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ASH FLOWS" sheetId="2" state="visible" r:id="rId2"/>
    <sheet xmlns:r="http://schemas.openxmlformats.org/officeDocument/2006/relationships" name="STATEMENTS OF COMMON STOCKHOLDE"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BALANCE SHEETS" sheetId="6" state="visible" r:id="rId6"/>
    <sheet xmlns:r="http://schemas.openxmlformats.org/officeDocument/2006/relationships" name="BALANCE SHEETS (Parenthetical)" sheetId="7" state="visible" r:id="rId7"/>
    <sheet xmlns:r="http://schemas.openxmlformats.org/officeDocument/2006/relationships" name="STATEMENTS OF COMPREHENSIVE INC" sheetId="8" state="visible" r:id="rId8"/>
    <sheet xmlns:r="http://schemas.openxmlformats.org/officeDocument/2006/relationships" name="STATEMENTS OF COMPREHENSIVE IN9" sheetId="9" state="visible" r:id="rId9"/>
    <sheet xmlns:r="http://schemas.openxmlformats.org/officeDocument/2006/relationships" name="STATEMENTS OF CAPITALIZATION" sheetId="10" state="visible" r:id="rId10"/>
    <sheet xmlns:r="http://schemas.openxmlformats.org/officeDocument/2006/relationships" name="STATEMENTS OF CAPITALIZATION (P"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Selected Balance Sheet Data" sheetId="14" state="visible" r:id="rId14"/>
    <sheet xmlns:r="http://schemas.openxmlformats.org/officeDocument/2006/relationships" name="Borrowings and Other Financing " sheetId="15" state="visible" r:id="rId15"/>
    <sheet xmlns:r="http://schemas.openxmlformats.org/officeDocument/2006/relationships" name="Preferred Stock" sheetId="16" state="visible" r:id="rId16"/>
    <sheet xmlns:r="http://schemas.openxmlformats.org/officeDocument/2006/relationships" name="Income Taxes" sheetId="17" state="visible" r:id="rId17"/>
    <sheet xmlns:r="http://schemas.openxmlformats.org/officeDocument/2006/relationships" name="Benefit Plans and Other Postret" sheetId="18" state="visible" r:id="rId18"/>
    <sheet xmlns:r="http://schemas.openxmlformats.org/officeDocument/2006/relationships" name="Other Income, Net" sheetId="19" state="visible" r:id="rId19"/>
    <sheet xmlns:r="http://schemas.openxmlformats.org/officeDocument/2006/relationships" name="Fair Value of Financial Assets " sheetId="20" state="visible" r:id="rId20"/>
    <sheet xmlns:r="http://schemas.openxmlformats.org/officeDocument/2006/relationships" name="Rate Matters" sheetId="21" state="visible" r:id="rId21"/>
    <sheet xmlns:r="http://schemas.openxmlformats.org/officeDocument/2006/relationships" name="Commitments and Contingencies" sheetId="22" state="visible" r:id="rId22"/>
    <sheet xmlns:r="http://schemas.openxmlformats.org/officeDocument/2006/relationships" name="Regulatory Assets and Liabiliti" sheetId="23" state="visible" r:id="rId23"/>
    <sheet xmlns:r="http://schemas.openxmlformats.org/officeDocument/2006/relationships" name="Other Comprehensive Income" sheetId="24" state="visible" r:id="rId24"/>
    <sheet xmlns:r="http://schemas.openxmlformats.org/officeDocument/2006/relationships" name="Related Party Transactions" sheetId="25" state="visible" r:id="rId25"/>
    <sheet xmlns:r="http://schemas.openxmlformats.org/officeDocument/2006/relationships" name="Summarized Quarterly Financial " sheetId="26" state="visible" r:id="rId26"/>
    <sheet xmlns:r="http://schemas.openxmlformats.org/officeDocument/2006/relationships" name="Schedule II, Valuation and Qual" sheetId="27" state="visible" r:id="rId27"/>
    <sheet xmlns:r="http://schemas.openxmlformats.org/officeDocument/2006/relationships" name="Summary of Significant Accoun28" sheetId="28" state="visible" r:id="rId28"/>
    <sheet xmlns:r="http://schemas.openxmlformats.org/officeDocument/2006/relationships" name="Selected Balance Sheet Data (Ta" sheetId="29" state="visible" r:id="rId29"/>
    <sheet xmlns:r="http://schemas.openxmlformats.org/officeDocument/2006/relationships" name="Borrowings and Other Financin30" sheetId="30" state="visible" r:id="rId30"/>
    <sheet xmlns:r="http://schemas.openxmlformats.org/officeDocument/2006/relationships" name="Preferred Stock (Tables)" sheetId="31" state="visible" r:id="rId31"/>
    <sheet xmlns:r="http://schemas.openxmlformats.org/officeDocument/2006/relationships" name="Income Taxes (Tables)" sheetId="32" state="visible" r:id="rId32"/>
    <sheet xmlns:r="http://schemas.openxmlformats.org/officeDocument/2006/relationships" name="Benefit Plans and Other Postr33" sheetId="33" state="visible" r:id="rId33"/>
    <sheet xmlns:r="http://schemas.openxmlformats.org/officeDocument/2006/relationships" name="Other Income, Net (Tables)" sheetId="34" state="visible" r:id="rId34"/>
    <sheet xmlns:r="http://schemas.openxmlformats.org/officeDocument/2006/relationships" name="Fair Value of Financial Asset35" sheetId="35" state="visible" r:id="rId35"/>
    <sheet xmlns:r="http://schemas.openxmlformats.org/officeDocument/2006/relationships" name="Rate Matters (Tables)" sheetId="36" state="visible" r:id="rId36"/>
    <sheet xmlns:r="http://schemas.openxmlformats.org/officeDocument/2006/relationships" name="Commitments and Contingencies (" sheetId="37" state="visible" r:id="rId37"/>
    <sheet xmlns:r="http://schemas.openxmlformats.org/officeDocument/2006/relationships" name="Regulatory Assets and Liabili38" sheetId="38" state="visible" r:id="rId38"/>
    <sheet xmlns:r="http://schemas.openxmlformats.org/officeDocument/2006/relationships" name="Other Comprehensive Income (Tab" sheetId="39" state="visible" r:id="rId39"/>
    <sheet xmlns:r="http://schemas.openxmlformats.org/officeDocument/2006/relationships" name="Related Party Transactions (Tab" sheetId="40" state="visible" r:id="rId40"/>
    <sheet xmlns:r="http://schemas.openxmlformats.org/officeDocument/2006/relationships" name="Summarized Quarterly Financia41" sheetId="41" state="visible" r:id="rId41"/>
    <sheet xmlns:r="http://schemas.openxmlformats.org/officeDocument/2006/relationships" name="Summary of Significant Accoun42" sheetId="42" state="visible" r:id="rId42"/>
    <sheet xmlns:r="http://schemas.openxmlformats.org/officeDocument/2006/relationships" name="Accounting Pronouncements Adopt" sheetId="43" state="visible" r:id="rId43"/>
    <sheet xmlns:r="http://schemas.openxmlformats.org/officeDocument/2006/relationships" name="Selected Balance Sheet Data (De" sheetId="44" state="visible" r:id="rId44"/>
    <sheet xmlns:r="http://schemas.openxmlformats.org/officeDocument/2006/relationships" name="Selected Balance Sheet Data Bal" sheetId="45" state="visible" r:id="rId45"/>
    <sheet xmlns:r="http://schemas.openxmlformats.org/officeDocument/2006/relationships" name="Selected Balance Sheet Data B46" sheetId="46" state="visible" r:id="rId46"/>
    <sheet xmlns:r="http://schemas.openxmlformats.org/officeDocument/2006/relationships" name="Borrowings and Other Financin47" sheetId="47" state="visible" r:id="rId47"/>
    <sheet xmlns:r="http://schemas.openxmlformats.org/officeDocument/2006/relationships" name="Borrowings and Other Financin48" sheetId="48" state="visible" r:id="rId48"/>
    <sheet xmlns:r="http://schemas.openxmlformats.org/officeDocument/2006/relationships" name="Borrowings and Other Financin49" sheetId="49" state="visible" r:id="rId49"/>
    <sheet xmlns:r="http://schemas.openxmlformats.org/officeDocument/2006/relationships" name="Borrowings and Other Financin50" sheetId="50" state="visible" r:id="rId50"/>
    <sheet xmlns:r="http://schemas.openxmlformats.org/officeDocument/2006/relationships" name="Preferred Stock (Details)" sheetId="51" state="visible" r:id="rId51"/>
    <sheet xmlns:r="http://schemas.openxmlformats.org/officeDocument/2006/relationships" name="Income Taxes (Details)" sheetId="52" state="visible" r:id="rId52"/>
    <sheet xmlns:r="http://schemas.openxmlformats.org/officeDocument/2006/relationships" name="Benefit Plans and Other Postr53" sheetId="53" state="visible" r:id="rId53"/>
    <sheet xmlns:r="http://schemas.openxmlformats.org/officeDocument/2006/relationships" name="Benefit Plans and Other Postr54" sheetId="54" state="visible" r:id="rId54"/>
    <sheet xmlns:r="http://schemas.openxmlformats.org/officeDocument/2006/relationships" name="Benefit Plans and Other Postr55" sheetId="55" state="visible" r:id="rId55"/>
    <sheet xmlns:r="http://schemas.openxmlformats.org/officeDocument/2006/relationships" name="Benefit Plans and Other Postr56" sheetId="56" state="visible" r:id="rId56"/>
    <sheet xmlns:r="http://schemas.openxmlformats.org/officeDocument/2006/relationships" name="Benefit Plans and Other Postr57" sheetId="57" state="visible" r:id="rId57"/>
    <sheet xmlns:r="http://schemas.openxmlformats.org/officeDocument/2006/relationships" name="Benefit Plans and Other Postr58" sheetId="58" state="visible" r:id="rId58"/>
    <sheet xmlns:r="http://schemas.openxmlformats.org/officeDocument/2006/relationships" name="Benefit Plans and Other Postr59" sheetId="59" state="visible" r:id="rId59"/>
    <sheet xmlns:r="http://schemas.openxmlformats.org/officeDocument/2006/relationships" name="Benefit Plans and Other Postr60" sheetId="60" state="visible" r:id="rId60"/>
    <sheet xmlns:r="http://schemas.openxmlformats.org/officeDocument/2006/relationships" name="Benefit Plans and Other Postr61" sheetId="61" state="visible" r:id="rId61"/>
    <sheet xmlns:r="http://schemas.openxmlformats.org/officeDocument/2006/relationships" name="Benefit Plans and Other Postr62" sheetId="62" state="visible" r:id="rId62"/>
    <sheet xmlns:r="http://schemas.openxmlformats.org/officeDocument/2006/relationships" name="Other Income, Net (Details)" sheetId="63" state="visible" r:id="rId63"/>
    <sheet xmlns:r="http://schemas.openxmlformats.org/officeDocument/2006/relationships" name="Fair Value of Financial Asset64"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Fair Value of Financial Asset68" sheetId="68" state="visible" r:id="rId68"/>
    <sheet xmlns:r="http://schemas.openxmlformats.org/officeDocument/2006/relationships" name="Fair Value of Financial Asset69" sheetId="69" state="visible" r:id="rId69"/>
    <sheet xmlns:r="http://schemas.openxmlformats.org/officeDocument/2006/relationships" name="Rate Matter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 C"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Regulatory Assets and Liabili80" sheetId="80" state="visible" r:id="rId80"/>
    <sheet xmlns:r="http://schemas.openxmlformats.org/officeDocument/2006/relationships" name="Regulatory Assets and Liabili81" sheetId="81" state="visible" r:id="rId81"/>
    <sheet xmlns:r="http://schemas.openxmlformats.org/officeDocument/2006/relationships" name="Other Comprehensive Income (Det" sheetId="82" state="visible" r:id="rId82"/>
    <sheet xmlns:r="http://schemas.openxmlformats.org/officeDocument/2006/relationships" name="Other Comprehensive Income - Re" sheetId="83" state="visible" r:id="rId83"/>
    <sheet xmlns:r="http://schemas.openxmlformats.org/officeDocument/2006/relationships" name="Related Party Transactions (Det" sheetId="84" state="visible" r:id="rId84"/>
    <sheet xmlns:r="http://schemas.openxmlformats.org/officeDocument/2006/relationships" name="Summarized Quarterly Financia85" sheetId="85" state="visible" r:id="rId85"/>
    <sheet xmlns:r="http://schemas.openxmlformats.org/officeDocument/2006/relationships" name="Schedule II, Valuation and Qu86" sheetId="86" state="visible" r:id="rId86"/>
  </sheets>
  <definedNames/>
  <calcPr calcId="124519" fullCalcOnLoad="1"/>
</workbook>
</file>

<file path=xl/sharedStrings.xml><?xml version="1.0" encoding="utf-8"?>
<sst xmlns="http://schemas.openxmlformats.org/spreadsheetml/2006/main" uniqueCount="1148">
  <si>
    <t>Document and Entity Information - USD ($)</t>
  </si>
  <si>
    <t>12 Months Ended</t>
  </si>
  <si>
    <t>Dec. 31, 2017</t>
  </si>
  <si>
    <t>Feb. 23, 2018</t>
  </si>
  <si>
    <t>Jun. 30, 2017</t>
  </si>
  <si>
    <t>Document and Entity Information [Abstract]</t>
  </si>
  <si>
    <t>Entity Registrant Name</t>
  </si>
  <si>
    <t>SOUTHWESTERN PUBLIC SERVICE CO</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STATEMENTS OF CASH FLOWS - USD ($) $ in Thousands</t>
  </si>
  <si>
    <t>Dec. 31, 2016</t>
  </si>
  <si>
    <t>Dec. 31, 2015</t>
  </si>
  <si>
    <t>Operating activities</t>
  </si>
  <si>
    <t>Net income</t>
  </si>
  <si>
    <t>Adjustments to reconcile net income to cash provided by operating activities:</t>
  </si>
  <si>
    <t>Depreciation and amortization</t>
  </si>
  <si>
    <t>Demand side management program amortization</t>
  </si>
  <si>
    <t>Deferred income taxes</t>
  </si>
  <si>
    <t>Amortization of investment tax credits</t>
  </si>
  <si>
    <t>Allowance for equity funds used during construction</t>
  </si>
  <si>
    <t>Provision for bad debts</t>
  </si>
  <si>
    <t>Net derivative losses</t>
  </si>
  <si>
    <t>Other</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Investments in utility money pool arrangement</t>
  </si>
  <si>
    <t>Receipts from utility money pool arrangement</t>
  </si>
  <si>
    <t>Net cash used in investing activities</t>
  </si>
  <si>
    <t>Financing activities</t>
  </si>
  <si>
    <t>(Repayment of) proceeds from short-term borrowings, net</t>
  </si>
  <si>
    <t>Proceeds from issuance of long-term debt</t>
  </si>
  <si>
    <t>Repayment of long-term debt, including reacquisition premiums</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STATEMENTS OF COMMON STOCKHOLDER'S EQUITY - USD ($) $ in Thousands</t>
  </si>
  <si>
    <t>Total</t>
  </si>
  <si>
    <t>Common stock</t>
  </si>
  <si>
    <t>Additional Paid In Capital</t>
  </si>
  <si>
    <t>Retained Earnings</t>
  </si>
  <si>
    <t>AOCI Attributable to Parent</t>
  </si>
  <si>
    <t>Beginning Balance at Dec. 31, 2014</t>
  </si>
  <si>
    <t>Beginning Balance (in shares) at Dec. 31, 2014</t>
  </si>
  <si>
    <t>Comprehensive income:</t>
  </si>
  <si>
    <t>Other comprehensive income</t>
  </si>
  <si>
    <t>Common dividends declared to parent</t>
  </si>
  <si>
    <t>Contribution of capital by parent</t>
  </si>
  <si>
    <t>Ending Balance at Dec. 31, 2015</t>
  </si>
  <si>
    <t>Ending Balance (in shares) at Dec. 31, 2015</t>
  </si>
  <si>
    <t>Ending Balance at Dec. 31, 2016</t>
  </si>
  <si>
    <t>Ending Balance (in shares) at Dec. 31, 2016</t>
  </si>
  <si>
    <t>Adoption of ASU No. 2018-02</t>
  </si>
  <si>
    <t>[1]</t>
  </si>
  <si>
    <t>Ending Balance at Dec. 31, 2017</t>
  </si>
  <si>
    <t>Ending Balance (in shares) at Dec. 31, 2017</t>
  </si>
  <si>
    <t>In 2017, SPS implemented ASU No. 2018-02 related to the TCJA, which resulted in reclassification of certain credit balances within accumulated other comprehensive loss to retained earnings. For further information, see Note 2.</t>
  </si>
  <si>
    <t>STATEMENTS OF INCOME - USD ($) $ in Thousands</t>
  </si>
  <si>
    <t>Income Statement [Abstract]</t>
  </si>
  <si>
    <t>Operating revenues</t>
  </si>
  <si>
    <t>Operating expenses</t>
  </si>
  <si>
    <t>Electric fuel and purchased power</t>
  </si>
  <si>
    <t>Operating and maintenance expenses</t>
  </si>
  <si>
    <t>Demand side management program expenses</t>
  </si>
  <si>
    <t>Taxes (other than income taxes)</t>
  </si>
  <si>
    <t>Total operating expenses</t>
  </si>
  <si>
    <t>Operating income</t>
  </si>
  <si>
    <t>Other income (expense), net</t>
  </si>
  <si>
    <t>Allowance for funds used during construction — equity</t>
  </si>
  <si>
    <t>Interest charges and financing costs</t>
  </si>
  <si>
    <t>Interest charges — includes other financing costs of $2,491, $3,055 and $3,158, respectively</t>
  </si>
  <si>
    <t>Public Utilities, Allowance For Funds Used During Construction, Capitalized Cost Of Debt</t>
  </si>
  <si>
    <t>Total interest charges and financing costs</t>
  </si>
  <si>
    <t>Income before income taxes</t>
  </si>
  <si>
    <t>Income taxes</t>
  </si>
  <si>
    <t>STATEMENTS OF INCOME (Parenthetical) - USD ($) $ in Thousands</t>
  </si>
  <si>
    <t>Other financing costs</t>
  </si>
  <si>
    <t>BALANCE SHEETS - USD ($) $ in Thousands</t>
  </si>
  <si>
    <t>Current assets</t>
  </si>
  <si>
    <t>Cash and cash equivalents</t>
  </si>
  <si>
    <t>Accounts receivable, net</t>
  </si>
  <si>
    <t>Accounts receivable from affiliates</t>
  </si>
  <si>
    <t>Investments in money pool arrangements</t>
  </si>
  <si>
    <t>Regulatory assets</t>
  </si>
  <si>
    <t>Derivative instruments</t>
  </si>
  <si>
    <t>Prepaid taxes</t>
  </si>
  <si>
    <t>Total current assets</t>
  </si>
  <si>
    <t>Property, plant and equipment, net</t>
  </si>
  <si>
    <t>Other assets</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Dec. 31, 2017 and 2016, respectively</t>
  </si>
  <si>
    <t>Additional paid in capital</t>
  </si>
  <si>
    <t>Retained earnings</t>
  </si>
  <si>
    <t>Accumulated other comprehensive loss</t>
  </si>
  <si>
    <t>Total common stockholder’s equity</t>
  </si>
  <si>
    <t>Total liabilities and equity</t>
  </si>
  <si>
    <t>BALANCE SHEETS (Parenthetical) - $ / shares</t>
  </si>
  <si>
    <t>Capitalization, Long-term Debt and Equity [Abstract]</t>
  </si>
  <si>
    <t>Common stock, shares authorized (in shares)</t>
  </si>
  <si>
    <t>Common stock, par value (in dollars per share)</t>
  </si>
  <si>
    <t>Common stock, shares outstanding (in shares)</t>
  </si>
  <si>
    <t>STATEMENTS OF COMPREHENSIVE INCOME - USD ($) $ in Thousands</t>
  </si>
  <si>
    <t>Other comprehensive income (loss)</t>
  </si>
  <si>
    <t>Amortization of losses (gains) included in net periodic benefit cost, net of tax of $26, $(84), and $(260), respectively</t>
  </si>
  <si>
    <t>Derivative instruments:</t>
  </si>
  <si>
    <t>Reclassification of losses to net income, net of tax of $24, $80, and $97, respectively</t>
  </si>
  <si>
    <t>Comprehensive income</t>
  </si>
  <si>
    <t>STATEMENTS OF COMPREHENSIVE INCOME (Parenthetical) - USD ($) $ in Thousands</t>
  </si>
  <si>
    <t>Reclassification of losses to net income, tax</t>
  </si>
  <si>
    <t>Amortization of losses (gains) included in net periodic benefit cost, tax</t>
  </si>
  <si>
    <t>STATEMENTS OF CAPITALIZATION - USD ($) $ in Thousands</t>
  </si>
  <si>
    <t>Schedule of Capitalization, Long-term Debt [Line Items]</t>
  </si>
  <si>
    <t>Unamortized discount (premium), net</t>
  </si>
  <si>
    <t>Unamortized Debt Issuance Expense</t>
  </si>
  <si>
    <t>Common Stockholder's Equity</t>
  </si>
  <si>
    <t>First Mortgage Bonds, Series due: | Series Due June 15, 2024</t>
  </si>
  <si>
    <t>Principal outstanding</t>
  </si>
  <si>
    <t>First Mortgage Bonds, Series due: | Series Due Aug. 15, 2041</t>
  </si>
  <si>
    <t>First Mortgage Bonds, Series due: | Series Due Aug. 15, 2046</t>
  </si>
  <si>
    <t>First Mortgage Bonds, Series due: | Series Due August 15, 2047</t>
  </si>
  <si>
    <t>Unsecured Senior Notes | Senior G Due Dec. 1, 2018</t>
  </si>
  <si>
    <t>Unsecured Senior Notes | Senior C and D Due Oct. 1, 2033</t>
  </si>
  <si>
    <t>Unsecured Senior Notes | Senior F Due Oct. 1, 2036</t>
  </si>
  <si>
    <t>STATEMENTS OF CAPITALIZATION (Parenthetical) - $ / shares</t>
  </si>
  <si>
    <t>Debt Instrument, Maturity Date</t>
  </si>
  <si>
    <t>Jun. 15,
		2024</t>
  </si>
  <si>
    <t>Debt instrument, Interest Rate, Stated Percentage</t>
  </si>
  <si>
    <t>3.30%</t>
  </si>
  <si>
    <t>Aug. 15,
		2041</t>
  </si>
  <si>
    <t>4.50%</t>
  </si>
  <si>
    <t>Aug. 15,
		2046</t>
  </si>
  <si>
    <t>3.40%</t>
  </si>
  <si>
    <t>Unsecured Senior Notes | Series Due August 15, 2047</t>
  </si>
  <si>
    <t>Aug. 15,
		2047</t>
  </si>
  <si>
    <t>3.70%</t>
  </si>
  <si>
    <t>Dec. 1,
		2018</t>
  </si>
  <si>
    <t>8.75%</t>
  </si>
  <si>
    <t>Oct. 1,
		2033</t>
  </si>
  <si>
    <t>6.00%</t>
  </si>
  <si>
    <t>Oct. 1,
		2036</t>
  </si>
  <si>
    <t>Summary of Significant Accounting Policies</t>
  </si>
  <si>
    <t>Accounting Policies [Abstract]</t>
  </si>
  <si>
    <t>Summary of Significant Accounting Policies Business and System of Accounts — SPS is engaged in the regulated generation, purchase, transmission, distribution and sale of electricity. SPS’ financial statements and disclosures are presented in accordance with GAAP. All of SPS’ underlying accounting records also conform to the FERC uniform system of accounts or to systems required by various state regulatory commissions, which are the same in all material respects. Variable Interest Entities — SPS evaluates its arrangements and contracts with other entities, including but not limited to, PPAs and fuel contracts, to determine if the other party is a variable interest entity, if SPS has a variable interest and if SPS is the primary beneficiary. SPS follows accounting guidance for variable interest entities which requires consideration of the activities that most significantly impact an entity’s financial performance and power to direct those activities, when determining whether SPS is a variable interest entity’s primary beneficiary. See Note 11 for further discussion of variable interest entities. Use of Estimates — In recording transactions and balances resulting from business operations, SPS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SPS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SPS may no longer be eligible to apply this accounting treatment, and may be required to eliminate regulatory assets and liabilities from its balance sheet. Such changes could have a material effect on SPS’ financial condition, results of operations and cash flows. See Note 12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SPS presents its revenues net of any excise or other fiduciary-type taxes or fees. SPS participates in SPP. SPS recognizes sales to both native load and other end use customers on a gross basis. Revenues and charges for short-term wholesale sales of excess energy transacted through SPP are recorded on a gross basis in electric revenues and cost of sales. Other revenues and charges related to participating and transacting in RTOs are recorded on a net basis in cost of sales. SPS has various rate-adjustment mechanisms in place that provide for the recovery of electric fuel costs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8 , 2.7 and 2.6 percent for the years ended Dec. 31, 2017, 2016 and 2015, respectively. Leases — SPS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service rates. 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1 for further discussion of AROs. Income Taxes — SPS accounts for income taxes using the asset and liability method, which requires the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the tax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2.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SPS reports interest and penalties related to income taxes within the other income and interest charges sections in the statements of income. Xcel Energy Inc. and its subsidiaries, including SP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 Types of and Accounting for Derivative Instruments — SPS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balance sheets at fair value as derivative instruments. This includes certain instruments used to mitigate market risk for the utility operations including transmission in organized market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expected recovery of derivative instrument settlements through fuel and purchased energy cost recovery mechanisms. Interest rate hedging transactions are recorded as a component of interest expense. For further information on derivatives entered to mitigate market risk associated with transmission in organized market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SPS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SPS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SPS’ risk management and derivative activities. 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7 and 9 for further discussion. Cash and Cash Equivalents — SPS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SPS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certain state regulatory orders, SPS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SPS follows the inventory accounting model for all emission allowances. Sales of emission allowances are included in electric utility operating revenues and the operating activities section of the statements of cash flows. 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SP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 Benefit Plans and Other Postretirement Benefits — SPS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 Guarantees — SPS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SPS is released from risk under the guarantee. See Note 11 for specific details of issued guarantees. Segment Information — SPS has only on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 Subsequent Events — Management has evaluated the impact of events occurring after Dec. 31, 2017 up to the date of issuance of these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new framework for the recognition of revenue. As the appropriate timing of recognition of revenue from contracts with customers in our regulated operations continues to generally be based on the delivery of electricity, SPS’ adoption will primarily result in increased disclosures regarding sources of revenues, including alternative revenue programs. The guidance is effective for interim and annual periods beginning after Dec. 15, 2017. SPS is implementing the standard on a modified retrospective basis, which requires application to contracts with customers effective Jan. 1, 2018. Classification and Measurement of Financial Instruments — In January 2016, the FASB issued Recognition and Measurement of Financial Assets and Financial Liabilities, Subtopic 825-10 (ASU No. 2016-01),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is effective for interim and annual reporting periods beginning after Dec. 15, 2017. The overall impacts of the Jan. 1, 2018 adoption will not be material. Leases — In February 2016, the FASB issued Leases, Topic 842 (ASU No. 2016-02) , which, for lessees, requires balance sheet recognition of right-of-use assets and lease liabilities for most leases. This guidance will be effective for interim and annual reporting periods beginning after Dec. 15, 2018. SPS has not yet fully determined the impacts of implementation. However, adoption is expected to occur on Jan. 1, 2019 utilizing the practical expedients provided by the standard and proposed in Targeted Improvements, Topic 842 (Proposed ASU 2018-200). As such, agreements entered prior to Jan. 1, 2019 that are currently considered leases are expected to be recognized on the balance sheet, including contracts for use of office space, equipment and natural gas storage assets, as well as certain purchased power agreements (PPAs) for natural gas-fueled generating facilities. SPS expects that similar agreements entered after Dec. 31, 2018 will generally qualify as leases under the new standard.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statement of income. This guidance is effective for interim and annual reporting periods beginning after Dec. 15, 2017. Recently Adopted Accounting for the TCJA — In December 2017, the SEC staff issued Staff Accounting Bulletin No. 118 Income Tax Accounting Implications of the Tax Cuts and Jobs Act (SAB 118), to supplement the accounting requirements of ASC Topic 740 Income Taxes (ASC Topic 740) as it relates to assessing and recognizing the impacts of the TCJA in the period of enactment. SAB 118 allows an entity to recognize provisional amounts in its financial statements in circumstances in which the entity’s assessment is incomplete, but for which a reasonable estimate can be made. Provisional amounts recognized are subject to adjustment for up to one year from the enactment date. For further details, see Note 6 to the financial statements. Reporting Comprehensive Income — In February 2018, the FASB issued Reclassification of Certain Tax Effects from Accumulated Other Comprehensive Income, Topic 220 (ASU No. 2018-02), which addresses the stranded amounts of accumulated OCI which may result from enactment of a new tax law. Though accumulated OCI is presented on a net-of-tax basis, ASC Topic 740 requires that the effects of new tax laws on items in accumulated OCI be recognized without a corresponding adjustment to accumulated OCI, and instead recorded to income tax expense. ASU No. 2018-02 permits stranded amounts of accumulated OCI specifically resulting from the TCJA to be removed from accumulated OCI and reclassified to retained earnings, if elected. SPS adopted the guidance in the fourth quarter of 2017, and elected to recognize a $0.3 million increase to accumulated other comprehensive loss and retained earnings in the financial statements for the year ended Dec. 31, 2017, related to a revaluation of deferred income tax assets and liabilities for items in accumulated other comprehensive loss, at the TCJA federal tax rate.</t>
  </si>
  <si>
    <t>Selected Balance Sheet Data</t>
  </si>
  <si>
    <t>Balance Sheet Related Disclosures [Abstract]</t>
  </si>
  <si>
    <t>Selected Balance Sheet Data (Thousands of Dollars) Dec. 31, 2017 Dec. 31, 2016 Accounts receivable, net Accounts receivable $ 85,929 $ 80,569 Less allowance for bad debts (6,348 ) (6,379 ) $ 79,581 $ 74,190 (Thousands of Dollars) Dec. 31, 2017 Dec. 31, 2016 Inventories Materials and supplies $ 26,218 $ 25,453 Fuel 14,215 13,052 $ 40,433 $ 38,505 (Thousands of Dollars) Dec. 31, 2017 Dec. 31, 2016 Property, plant and equipment, net Electric plant $ 6,765,371 $ 6,362,189 Construction work in progress 351,875 260,327 Total property, plant and equipment 7,117,246 6,622,516 Less accumulated depreciation (2,021,637 ) (1,926,697 ) $ 5,095,609 $ 4,695,819</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SPS had no money pool borrowings outstanding during the three months ended Dec. 31, 2017. Money pool borrowings for SPS were as follows: (Amounts in Millions, Except Interest Rates) Twelve Months Ended Dec. 31, 2017 Twelve Months Ended Dec. 31, 2016 Twelve Months Ended Dec. 31, 2015 Borrowing limit $ 100 $ 100 $ 100 Amount outstanding at period end — — — Average amount outstanding 13 28 21 Maximum amount outstanding 100 100 100 Weighted average interest rate, computed on a daily basis 1.12 % 0.67 % 0.40 % Weighted average interest rate at end of period N/A N/A N/A Commercial Paper — SPS meets its short-term liquidity requirements primarily through the issuance of commercial paper and borrowings under its credit facility. SPS had no commercial paper borrowings outstanding during the three months ended Dec. 31, 2017. Commercial paper outstanding for SPS was as follows: (Amounts in Millions, Except Interest Rates) Twelve Months Ended Dec. 31, 2017 Twelve Months Ended Dec. 31, 2016 Twelve Months Ended Dec. 31, 2015 Borrowing limit $ 400 $ 400 $ 400 Amount outstanding at period end — 50 15 Average amount outstanding 69 43 100 Maximum amount outstanding 176 140 246 Weighted average interest rate, computed on a daily basis 1.13 % 0.67 % 0.46 % Weighted average interest rate at end of period NA 0.95 0.60 Letters of Credit — SPS may use letters of credit, generally with terms of one -year, to provide financial guarantees for certain operating obligations. At Dec. 31, 2017 and 2016, there were $3 million and $5 million of letters of credit outstanding, respectively,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SPS has the right to request an extension of the June 2021 termination date for two additional one -year periods. The extension requests are subject to majority bank group approval. Other features of SPS’ credit facility include: • The credit facility may be increased by up to $50 million . • The credit facility has a financial covenant requiring that SPS’ debt-to-total capitalization ratio be less than or equal to 65 percent . SPS was in compliance as its debt-to-total capitalization ratio was 46 percent and 47 percent at Dec. 31, 2017 and 2016, respectively. If SPS does not comply with the covenant, an event of default may be declared, and if not remedied, any outstanding amounts due under the facility can be declared due by the lender. • The credit facility has a cross-default provision that provides SPS will be in default on its borrowings under the facility if SPS or any of its future significant subsidiaries whose total assets exceed 15 percent of SPS’ total assets, default on certain indebtedness in an aggregate principal amount exceeding $75 million . • SPS was in compliance with all financial covenants on its debt agreements as of Dec. 31, 2017 and 2016. At Dec. 31, 2017 , SPS had the following committed credit facility available (in millions): Credit Facility (a) Drawn (b) Available $ 400 $ 3 $ 397 (a) This credit facility matures in June 2021 . (b) Includes letters of credit. All credit facility bank borrowings, outstanding letters of credit and outstanding commercial paper reduce the available capacity under the credit facility. SPS had no direct advances on the credit facility outstanding at Dec. 31, 2017 and 2016 . Long-Term Borrowings and Other Financing Instruments Generally, all real and personal property of SPS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 In 2017, SPS issued $450 million of 3.70 percent first mortgage bonds due Aug. 15, 2047 . In 2016, SPS issued $300 million of 3.40 percent first mortgage bonds due Aug. 15, 2046 . During the next five years, SPS has no long-term debt maturities. Deferred Financing Costs — Deferred financing costs of approximately $18 million and $15 million , net of amortization, are presented as a deduction from the carrying amount of long-term debt at Dec. 31, 2017 and 2016 , respectively. SPS is amortizing these financing costs over the remaining maturity periods of the related debt. Dividend Restrictions — SPS’ dividends are subject to the FERC’s jurisdiction, which prohibits the payment of dividends out of capital accounts; payment of dividends is allowed out of retained earnings only. The most restrictive dividend limitation for SPS is imposed by its state regulatory commissions. SPS’ state regulatory commissions indirectly limit the amount of dividends that SPS can pay Xcel Energy Inc. by requiring an equity-to-total capitalization ratio (excluding short-term debt) between 45.0 percent and 55.0 percent . In addition, SPS may not pay a dividend that would cause it to lose its investment grade bond rating. SPS’ equity ratio (excluding short-term debt) was 53.8 percent at Dec. 31, 2017 and $542 million in retained earnings was not restricted.</t>
  </si>
  <si>
    <t>Preferred Stock</t>
  </si>
  <si>
    <t>Equity [Abstract]</t>
  </si>
  <si>
    <t>Preferred Stock SPS has authorized the issuance of preferred stock. Preferred Par Value Preferred 10,000,000 $ 1.00 None</t>
  </si>
  <si>
    <t>Income Taxes</t>
  </si>
  <si>
    <t>Income Tax Disclosure [Abstract]</t>
  </si>
  <si>
    <t>Income Taxes Federal Tax Reform — In December 2017, the TCJA was signed into law. While the legislation will require interpretations and regulations to be issued by the IRS, the key provisions impacting Xcel Energy (which includes SPS), generally beginning in 2018, include: • Corporate federal tax rate reduction from 35 percent to 21 percent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percent of taxable income); • Repeal of the section 199 manufacturing deduction; and • Reduced deductions for meals and entertainment as well as state and local lobbying. Entities are required under ASC Topic 740 to recognize the accounting impacts of a tax law change, including the impacts of a change in tax rates on deferred tax assets and liabilities, in the period including the date of the tax law enactment. The SEC staff issued guidance in SAB 118 that supplements the accounting requirements of ASC Topic 740 if elements of the TCJA assessment are not complete, and provides for up to a one year period to finalize the required accounting. Xcel Energy has estimated the effects of the TCJA, which have been reflected in the Dec. 31, 2017 consolidated financial statements. Issuance of U.S. Treasury regulations interpreting the TCJA, other U.S. Treasury and IRS guidance or interpretations of the application of ASC Topic 740 may result in changes to these estimates. Overall for Xcel Energy, reductions in deferred tax assets and liabilities due to the reduction in corporate federal tax rates result in a net tax benefit. However, as a result of IRS requirements and past regulatory treatment of deferred taxes in the determination of regulated rates of the utility subsidiaries, including deferred taxes related to regulated plant and certain other deferred tax assets and liabilities, the impact was primarily recognized as a regulatory liability refundable to utility customers. The fourth quarter 2017 estimated accounting impacts of the December 2017 enactment of the new tax law at SPS included: • $426 million ( $559 million grossed-up for tax) of reclassifications of plant-related excess deferred taxes to regulatory liabilities upon valuation at the new 21 percent federal rate. The regulatory liabilities will be amortized consistent with IRS normalization requirements, resulting in customer refunds over the average remaining life of the related property; • $45 million and $28 million of reclassifications (grossed-up for tax) of excess deferred taxes for non-plant related deferred tax assets and liabilities, respectively, to regulatory assets and liabilities; • $8 million of total estimated income tax benefit related to the federal tax reform implementation, and a $2 million reduction to net income related to the allocation of Xcel Energy Services Inc.’s tax rate change on its deferred taxes. Xcel Energy has accounted for the state tax impacts of federal tax reform based on currently enacted state tax laws. Any future state tax law changes related to the TCJA will be accounted for in the periods state laws are enacted. Consolidated Appropriations Act, 2016 — In December 2015, the Consolidated Appropriations Act, 2016 (Act) was signed into law. The Act provided for the following: • Immediate expensing, or “bonus depreciation,” of 50 percent for property placed in service in 2015, 2016, and 2017; • PTCs at 100 percent of the applicable rate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Federal Audit — SPS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 In 2012, the IRS commenced an examination of tax years 2010 and 2011 , including the 2009 carryback claim. The IRS proposed an adjustment to the federal tax loss carryback claims that would have resulted in $14 million of income tax expense for the 2009 through 2011 claims, and the 2013 through 2015 claims. In the fourth quarter of 2015, the IRS forwarded the issue to the Office of Appeals (“Appeals”). In the third quarter of 2017, Xcel Energy and Appeals reached an agreement and the benefit related to the agreed upon portions was recognized. SPS did not accrue any income tax benefit related to this adjustment. As of Dec. 31, 2017, the case has been forwarded to the Joint Committee on Taxation. In the third quarter of 2015, the IRS commenced an examination of tax years 2012 and 2013 . In the third quarter of 2017, the IRS concluded the audit of tax years 2012 and 2013 and proposed an adjustment that would impact Xcel Energy’s NOL and ETR. After evaluating the proposed adjustment, Xcel Energy filed a protest with the IRS. Xcel Energy anticipates the issue will be forwarded to Appeals. As of Dec. 31, 2017, Xcel Energy has recognized its best estimate of income tax expense that will result from a final resolution of this issue; however, the outcome and timing of a resolution is uncertain. State Audits — SPS is a member of the Xcel Energy affiliated group that files consolidated state income tax returns. As of Dec. 31, 2017, SPS’ earliest open tax year that is subject to examination by state taxing authorities under applicable statutes of limitations is 2009 . In 2016, Texas began an audit of years 2009 and 2010, and in September 2017, began an audit of 2011. In the fourth quarter of 2017, Texas concluded these audits and SPS recognized the related benefit.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7 Dec. 31, 2016 Unrecognized tax benefit — Permanent tax positions $ 2.3 $ 4.5 Unrecognized tax benefit — Temporary tax positions 2.0 24.2 Total unrecognized tax benefit $ 4.3 $ 28.7 A reconciliation of the beginning and ending amount of unrecognized tax benefit is as follows: (Millions of Dollars) 2017 2016 2015 Balance at Jan. 1 $ 28.7 $ 24.7 $ 13.2 Additions based on tax positions related to the current year 0.9 1.4 4.2 Reductions based on tax positions related to the current year (0.6 ) — (0.6 ) Additions for tax positions of prior years 1.3 3.9 9.0 Reductions for tax positions of prior years (19.9 ) (1.3 ) (1.1 ) Settlements with taxing authorities (6.1 ) — — Balance at Dec. 31 $ 4.3 $ 28.7 $ 24.7 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5.9 ) $ (5.9 ) It is reasonably possible that SPS’ amount of unrecognized tax benefits could significantly change in the next 12 months as the IRS Appeals progresses and audit resumes and state audits resume. As the IRS Appeals progresses, it is reasonably possible that the amount of unrecognized tax benefit could decrease up to approximately $1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2017 2016 2015 Payable for interest related to unrecognized tax benefits at Jan. 1 $ (0.9 ) $ — $ (0.1 ) Interest income (expense) income related to unrecognized tax benefits 1.4 (0.9 ) 0.1 Receivable (payable) for interest related to unrecognized tax benefits at Dec. 31 $ 0.5 $ (0.9 ) $ — No amounts were accrued for penalties related to unrecognized tax benefits as of Dec. 31, 2017, 2016, or 2015. Other Income Tax Matters — NOL amounts represent the amount of the tax loss that is carried forward and tax credits represent the deferred tax asset. NOL and tax credit carryforwards as of Dec. 31 were as follows: (Millions of Dollars) 2017 2016 Federal NOL carryforward $ 115 $ 275 Federal tax credit carryforwards 5 4 State NOL carryforwards 40 60 The federal carryforward periods expire between 2021 and 2037 . The state carryforward periods expire between 2021 and 2036 . Total income tax expense from operations differs from the amount computed by applying the statutory federal income tax rate to income before income tax expense. The following reconciles such differences for the years ending Dec. 31: 2017 2016 (a) 2015 (a) Federal statutory rate 35.0 % 35.0 % 35.0 % State income tax on pretax income, net of federal tax effect 0.9 % 1.0 % 1.0 % Increases (decreases) in tax from: Tax reform (3.5 ) — — Change in unrecognized tax benefits (1.0 ) 0.8 0.5 Tax credits recognized, net of federal income tax expense (0.7 ) (0.5 ) (0.3 ) Regulatory differences - other utility plant items (0.8 ) (1.0 ) (0.8 ) Other, net 0.2 (0.2 ) 1.7 Effective income tax rate 30.1 % 35.1 % 37.1 % (a) The prior periods included in this footnote have been reclassified to conform to current year presentation. The components of income tax expense for the years ending Dec. 31 were: (Thousands of Dollars) 2017 2016 2015 Current federal tax benefit $ (20,858 ) $ (40,853 ) $ (1,327 ) Current state tax (benefit) expense (12,725 ) (2,929 ) 2,448 Current change in unrecognized tax (benefit) expense (24,333 ) 3,126 11,281 Deferred federal tax expense 89,934 116,404 67,640 Deferred state tax expense 14,437 7,757 5,399 Deferred change in unrecognized tax expense (benefit) 22,094 (1,178 ) (10,203 ) Deferred investment tax credits (133 ) (213 ) (213 ) Total income tax expense $ 68,416 $ 82,114 $ 75,025 The components of deferred income tax expense for the years ending Dec. 31 were: (Thousands of Dollars) 2017 2016 2015 Deferred tax (benefit) expense excluding items below $ (414,231 ) $ 128,393 $ 63,453 Amortization and adjustments to deferred income taxes on income tax regulatory assets and liabilities 540,744 (5,416 ) (780 ) Tax (expense) benefit allocated to other comprehensive income, net of adoption of ASU No. 2018-02, and other (48 ) 6 163 Deferred tax expense $ 126,465 $ 122,983 $ 62,836 The components of the net deferred tax liability at Dec. 31 were as follows: (Thousands of Dollars) 2017 2016 (a) Deferred tax liabilities: Differences between book and tax bases of property $ 659,165 $ 1,034,675 Regulatory assets 47,519 14,811 Pension expense 33,815 51,895 Other 4,604 3,267 Total deferred tax liabilities $ 745,103 $ 1,104,648 Deferred tax assets: Regulatory liabilities 115,302 (13,167 ) NOL carryforward 26,238 100,179 Deferred fuel costs 10,448 10,226 Other employee benefits 5,769 9,656 Tax credit carryforward 5,178 3,738 Other 7,262 4,879 Total deferred tax assets $ 170,197 $ 115,511 Net deferred tax liability $ 574,906 $ 989,137 (a) The prior period included in this footnote has been reclassified to conform to current year presentation.</t>
  </si>
  <si>
    <t>Benefit Plans and Other Postretirement Benefits</t>
  </si>
  <si>
    <t>Retirement Benefits [Abstract]</t>
  </si>
  <si>
    <t>Benefit Plans and Other Postretirement Benefits Consistent with the process for rate recovery of pension and postretirement benefits for its employees, SPS accounts for its participation in, and related costs of, pension and other postretirement benefit plans sponsored by Xcel Energy Inc. as multiple employer plans. SPS is responsible for its share of cash contributions, plan costs and obligations and is entitled to its share of plan assets; accordingly, SPS accounts for its pro rata share of these plans, including pension expense and contributions, resulting in accounting consistent with that of a single employer plan exclusively for SPS employees. Xcel Energy, which includes SPS, offers various benefit plans to its employees. Approximately 68 percent of employees that receive benefits are represented by several local labor unions under several collective-bargaining agreements. At Dec. 31, 2017 , SPS had 791 bargaining employees covered under a collective-bargaining agreement, which expires in October 2019.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AVs. Insurance contracts — Insurance contract fair values take into consideration the value of the investments in separate accounts of the insurer, which are priced based on observable inputs. Investments in commingled funds,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 share market value. The investments in commingled funds may be redeemed for NAV with proper notice. Proper notice varies by fund and can range from daily with a few days’ notice to annually with 90 days ’ notice. Private equity investments require approval of the fund for any unscheduled redemption, and such redemptions may be approved or denied by the fund at its sole discretion. Depending on the fund, unscheduled distributions from real estate investments may require approval of the fund or may be redeemed with proper notice, which is typically quarterly with 45 - 90 days ’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SPS, has several noncontributory, defined benefit pension plans that cover almost all employees. Generally, benefits are based on a combination of years of service, the employee’s average pay and, in some cases, social security benefits. Xcel Energy Inc.’s and SP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with distributions attributable to SPS funded by SPS’ operating cash flows. The total obligations of the SERP and nonqualified plan as of Dec. 31, 2017 and 2016 were $37 million and $44 million , respectively, of which $2 million and $3 million were attributable to SPS. In 2017 and 2016 , Xcel Energy recognized net benefit cost for financial reporting for the SERP and nonqualified plans of $5 million and $8 million , respectively, of which immaterial amounts were attributable to SPS. In 2016, Xcel Energy established rabbi trusts to provide partial funding for future distributions of the SERP and its deferred compensation plan. Rabbi trust funding of deferred compensation plan distributions attributable to SPS will be supplemented by SPS operating cash flows as determined necessary. The amount of rabbi trust funding attributable to SPS is immaterial. Also in 2016, Xcel Energy amended the deferred compensation plan to provide eligible participants the ability to diversify deferred settlements of equity awards, other than time-based equity awards, into various fund options. Xcel Energy Inc. and SPS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SPS continually review the pension assumptions. The pension cost determination assumes a forecasted mix of investment types over the long-term. • Investment returns in 2017 were above the assumed level of 6.78 percent ; • Investment returns in 2016 were below the assumed level of 6.78 percent ; • Investment returns in 2015 were below the assumed level of 7.22 percent ; and • In 2018, SPS’ expected investment-return assumption is 6.78 percent . The assets are invested in a portfolio according to Xcel Energy Inc.’s and SPS’ return, liquidity and diversification objectives to provide funding for plan obligations and minimize contributions to the plan, within appropriate levels of risk. The principal mechanism for achieving these objectives is the projected asset allocation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SPS at Dec. 31 for the upcoming year: 2017 2016 Domestic and international equity securities 34 % 36 % Long-duration fixed income and interest rate swap securities 31 31 Short-to-intermediate fixed income securities 19 15 Alternative investments 14 16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SPS’ pension plan assets that are measured at fair value as of Dec. 31, 2017 and 2016 : Dec. 31, 2017 (Thousands of Dollars) Level 1 Level 2 Level 3 Investments Measured at NAV Total Cash equivalents $ 26,934 $ — $ — $ — $ 26,934 Commingled funds: U.S. equity funds 68,103 — — — 68,103 Non U.S. equity funds 12,156 — — 26,427 38,583 U.S. corporate bond funds 54,830 — — — 54,830 Emerging market equity funds — — — 41,706 41,706 Emerging market debt funds 9,967 — — 22,063 32,030 Private equity investments — — — 11,168 11,168 Real estate — — — 25,896 25,896 Other commingled funds 643 — — 15,476 16,119 Debt securities: Government securities — 57,578 — — 57,578 U.S. corporate bonds — 41,041 — — 41,041 Non U.S. corporate bonds — 6,717 — — 6,717 Equity securities: U.S. equities 15,157 — — — 15,157 Other (3,271 ) 566 — 72 (2,633 ) Total $ 184,519 $ 105,902 $ — $ 142,808 $ 433,229 Dec. 31, 2016 (Thousands of Dollars) Level 1 Level 2 Level 3 Investments Measured at NAV Total Cash equivalents $ 29,237 $ — $ — $ — $ 29,237 Commingled funds: U.S. equity funds 62,899 — — — 62,899 Non U.S. equity funds 24,472 — — 21,931 46,403 U.S. corporate bond funds 41,226 — — — 41,226 Emerging market equity funds — — — 24,637 24,637 Emerging market debt funds 9,825 — — 10,574 20,399 Commodity funds — — — 2,876 2,876 Private equity investments — — — 12,098 12,098 Real estate — — — 23,232 23,232 Other commingled funds — — — 28,247 28,247 Debt securities: Government securities — 38,105 — — 38,105 U.S. corporate bonds — 36,293 — — 36,293 Non U.S. corporate bonds — 5,818 — — 5,818 Mortgage-backed securities — 821 — — 821 Asset-backed securities — 389 — — 389 Equity securities: U.S. equities 10,477 — — — 10,477 Other — (2,762 ) — — (2,762 ) Total $ 178,136 $ 78,664 $ — $ 123,595 $ 380,395 There were no assets transferred in or out of Level 3 for the years ended Dec. 31, 2017, 2016 or 2015. Benefit Obligations — A comparison of the actuarially computed pension benefit obligation and plan assets for SPS is presented in the following table: (Thousands of Dollars) 2017 2016 Accumulated Benefit Obligation at Dec. 31 $ 478,843 $ 453,317 Change in Projected Benefit Obligation: Obligation at Jan. 1 $ 483,601 $ 467,394 Service cost 9,758 9,761 Interest cost 19,710 21,259 Plan amendments (984 ) — Actuarial loss 31,218 25,053 Transfer to other plan — (3,305 ) Benefit payments (27,424 ) (36,561 ) Obligation at Dec. 31 $ 515,879 $ 483,601 (Thousands of Dollars) 2017 2016 Change in Fair Value of Plan Assets: Fair value of plan assets at Jan. 1 $ 380,395 $ 378,913 Actual return on plan assets 56,756 23,306 Employer contributions 23,502 18,088 Transfer to other plan — (3,351 ) Benefit payments (27,424 ) (36,561 ) Fair value of plan assets at Dec. 31 $ 433,229 $ 380,395 (Thousands of Dollars) 2017 2016 Funded Status of Plans at Dec. 31: Funded status (a) $ (82,650 ) $ (103,206 ) (a) Amounts are recognized in noncurrent liabilities on SPS’ balance sheets. (Thousands of Dollars) 2017 2016 Amounts Not Yet Recognized as Components of Net Periodic Benefit Cost: Net loss $ 237,024 $ 247,381 Prior service credit (1,372 ) — Total $ 235,652 $ 247,381 (Thousands of Dollars) 2017 2016 Amounts Not Yet Recognized as Components of Net Periodic Benefit Cost Have Been Recorded as Follows Based Upon Expected Recovery in Rates: Current regulatory assets $ 13,851 $ 13,524 Noncurrent regulatory assets 221,801 233,857 Total $ 235,652 $ 247,381 Measurement date Dec. 31, 2017 Dec. 31, 2016 2017 2016 Significant Assumptions Used to Measure Benefit Obligations: Discount rate for year-end valuation 3.63 % 4.13 % Expected average long-term increase in compensation level 3.75 3.75 Mortality table RP-2014 RP-2014 Mortality — In 2014, the Society of Actuaries published a new mortality table (RP-2014) that increased the overall life expectancy of males and females. In 2014, SPS adopted this mortality table, with modifications, based on its population and specific experience. During 2017, a new projection table was released (MP-2017). SPS evaluated the updated projection table and concluded that the methodology currently in use and adopted in 2016 is consistent with the recently updated 2017 table and continues to be representative of SPS’ population. Cash Flows — Cash funding requirements can be impacted by changes to actuarial assumptions, actual asset levels and other calculations prescribed by the funding requirements of income tax and other pension-related regulations. Required contributions were made in 2015 through 2018 to meet minimum funding requirements. Total voluntary and required pension funding contributions across all four of Xcel Energy’s pension plans were as follows: • $150 million in January 2018, of which $8 million was attributable to SPS; • $162 million in 2017, of which $24 million was attributable to SPS • $125 million in 2016, of which $18 million was attributable to SPS; and • $90 million in 2015, of which $12 million was attributable to SPS. For future years, Xcel Energy and SPS anticipate contributions will be made as necessary. Plan Amendments — Xcel Energy, which includes SPS, amended the Xcel Energy Inc. Nonbargaining Pension Plan (South) in 2017 to reduce supplemental benefits for non-bargaining participants as well as to allow the transfer of a portion of non-qualified pension obligations into the qualified plans. In 2016, there were no plan amendments made which affected the benefit obligation. Benefit Costs — The components of SPS’ net periodic pension cost were: (Thousands of Dollars) 2017 2016 2015 Service cost $ 9,758 $ 9,761 $ 11,006 Interest cost 19,710 21,259 20,184 Expected return on plan assets (27,883 ) (27,602 ) (28,610 ) Amortization of prior service cost — — 39 Amortization of net loss 12,981 11,986 15,087 Net periodic pension cost 14,566 15,404 17,706 Credits not recognized due to effects of regulation 306 2,042 2,597 Net benefit cost recognized for financial reporting $ 14,872 $ 17,446 $ 20,303 2017 2016 2015 Significant Assumptions Used to Measure Costs: Discount rate 4.13 % 4.66 % 4.11 % Expected average long-term increase in compensation level 3.75 4.00 3.75 Expected average long-term rate of return on assets 6.78 6.78 7.22 In addition to the benefit costs in the table above, for the pension plans sponsored by Xcel Energy Inc., costs are allocated to SPS based on Xcel Energy Services Inc. employees’ labor costs. Amounts allocated to SPS were $8 million , $4 million and $5 million in 2017 , 2016 and 2015 , respectively. Pension costs include an expected return impact for the current year that may differ from actual investment performance in the plan. The return assumption used for 2018 pension cost calculations is 6.78 percent . The cost calculation uses a market-related valuation of pension assets. Xcel Energy, including SPS,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SPS, maintains 401(k) and other defined contribution plans that cover substantially all employees. The expense to these plans for SPS was approximately $3 million in 2017 , 2016 and 2015 . Postretirement Health Care Benefits Xcel Energy, which includes SPS, has a contributory health and welfare benefit plan that provides health care and death benefits to certain retirees. Xcel Energy discontinued contributing toward health care benefits for SPS nonbargaining employees retiring after June 30, 2003. Employees of NCE who retired in 2002 continue to receive employer-subsidized health care benefits. 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 Regulatory agencies for nearly all retail and wholesale utility customers have allowed rate recovery of accrued postretirement benefit costs. Plan Assets — Certain state agencies that regulate Xcel Energy Inc.’s utility subsidiaries also have issued guidelines related to the funding of postretirement benefit costs. SPS is required to fund postretirement benefit costs for Texas and New Mexico jurisdictional amounts collected in rates. These assets are invested in a manner consistent with the investment strategy for the pension plan. The following table presents the target postretirement asset allocations for Xcel Energy Inc. and SPS at Dec. 31 for the upcoming year: 2017 2016 Domestic and international equity securities 24 % 25 % Short-to-intermediate fixed income securities 60 57 Alternative investments 9 13 Cash 7 5 Total 100 % 100 % Xcel Energy Inc. and SPS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SPS’ return, liquidity and diversification objectives to provide a source of funding for plan obligations and minimize contributions to the plan, within appropriate levels of risk. The principal mechanism for achieving these objectives is the projected asset allocation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 The following tables present, for each of the fair value hierarchy levels, SPS’ proportionate allocation of the total postretirement benefit plan assets that are measured at fair value as of Dec. 31, 2017 and 2016 : Dec. 31, 2017 (Thousands of Dollars) Level 1 Level 2 Level 3 Investments Measured at NAV Total Cash equivalents $ 2,787 $ — $ — $ — $ 2,787 Insurance contracts — 4,716 — — 4,716 Commingled funds: U.S. equity funds 7,032 — — — 7,032 U.S fixed income funds 3,245 — — — 3,245 Emerging market debt funds 3,836 — — — 3,836 Debt securities: Government securities — 5,480 — — 5,480 U.S. corporate bonds — 5,995 — — 5,995 Non U.S. corporate bonds — 2,027 — — 2,027 Asset-backed securities — 2,218 — — 2,218 Mortgage-backed securities — 3,276 — — 3,276 Equity securities: Non U.S. equities 3,323 — — — 3,323 Other — 104 — — 104 Total $ 20,223 $ 23,816 $ — $ — $ 44,039 Dec. 31, 2016 (Thousands of Dollars) Level 1 Level 2 Level 3 Investments Measured at NAV Total Cash equivalents $ 1,966 $ — $ — $ — $ 1,966 Insurance contracts — 4,519 — — 4,519 Commingled funds: U.S. equity funds 5,208 — — — 5,208 U.S fixed income funds 2,593 — — — 2,593 Emerging market debt funds 2,911 — — — 2,911 Other commingled funds — — — 5,258 5,258 Debt securities: Government securities — 3,611 — — 3,611 U.S. corporate bonds — 5,962 — — 5,962 Non U.S. corporate bonds — 1,653 — — 1,653 Asset-backed securities — 1,810 — — 1,810 Mortgage-backed securities — 2,748 — — 2,748 Equity securities: Non U.S. equities 3,919 — — — 3,919 Other — 139 — — 139 Total $ 16,597 $ 20,442 $ — $ 5,258 $ 42,297 There were no assets transferred in or out of Level 3 for the years ended Dec. 31, 2017 , 2016 or 2015 . Benefit Obligations — A comparison of the actuarially computed benefit obligation and plan assets for SPS is presented in the following table: (Thousands of Dollars) 2017 2016 Change in Projected Benefit Obligation: Obligation at Jan. 1 $ 41,860 $ 40,864 Service cost 875 775 Interest cost 1,659 1,821 Medicare subsidy reimbursements 14 31 Plan participants’ contributions 637 653 Actuarial loss 4,688 1,293 Benefit payments (2,764 ) (3,577 ) Obligation at Dec. 31 $ 46,969 $ 41,860 (Thousands of Dollars) 2017 2016 Change in Fair Value of Plan Assets: Fair value of plan assets at Jan. 1 $ 42,297 $ 42,684 Actual return on plan assets 3,686 1,978 Plan participants’ contributions 637 653 Employer contributions 183 559 Benefit payments (2,764 ) (3,577 ) Fair value of plan assets at Dec. 31 $ 44,039 $ 42,297 (Thousands of Dollars) 2017 2016 Funded Status of Plans at Dec. 31: Funded status (a) $ (2,930 ) $ 437 (a) Amounts are recognized in noncurrent liabilities and noncurrent assets on SPS’ balance sheet as of Dec. 31, 2017 and 2016, respectively. (Thousands of Dollars) 2017 2016 Amounts Not Yet Recognized as Components of Net Periodic Benefit Credit: Net gain $ (8,620 ) $ (12,595 ) Prior service credit (2,229 ) (2,630 ) Total $ (10,849 ) $ (15,225 ) (Thousands of Dollars) 2017 2016 Amounts Not Yet Recognized as Components of Net Periodic Benefit Credit Have Been Recorded as Follows Based Upon Expected Recovery in Rates: Current regulatory liabilities $ (827 ) $ (1,004 ) Noncurrent regulatory liabilities (10,022 ) (14,221 ) Total $ (10,849 ) $ (15,225 ) 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 Beginning with the Dec. 31, 2017 measurement, Xcel Energy Inc. and SPS separated its initial medical trend assumption for pre-Medicare (Pre-65) and post-Medicare (Post-65) claims costs of 7.0 percent and 5.5 percent , respectively, in order to reflect different short-term expectations based on recent experience differences. The ultimate trend assumption remained at 4.5 percent for both Pre-65 and Post-65 claims costs as similar long-term trend rates are expected for both populations. The period until the ultimate rate is reached is five years . Xcel Energy Inc. and SPS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SPS: One-Percentage Point (Thousands of Dollars) Increase Decrease APBO $ 4,559 $ (3,858 ) Service and interest components 266 (225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SPS, contributed $20 million , $18 million and $18 million during 2017 , 2016 and 2015 , respectively, of which the amounts attributable to SPS were immaterial. Xcel Energy expects to contribute approximately $12 million during 2018 , of which amounts attributable to SPS will be zero . Plan Amendments — In 2017 and 2016, there were no plan amendments made which affected the benefit obligation. Benefit Costs — The components of SPS’ net periodic postretirement benefit costs were: (Thousands of Dollars) 2017 2016 2015 Service cost $ 875 $ 775 $ 954 Interest cost 1,659 1,821 1,745 Expected return on plan assets (2,355 ) (2,377 ) (2,540 ) Amortization of prior service credit (401 ) (401 ) (401 ) Amortization of net gain (618 ) (583 ) (639 ) Net periodic postretirement benefit credit $ (840 ) $ (765 ) $ (881 ) 2017 2016 2015 Significant Assumptions Used to Measure Costs: Discount rate 4.13 % 4.65 % 4.08 % Expected average long-term rate of return on assets 5.80 5.80 5.80 In addition to the benefit costs in the table above, for the postretirement health care plans sponsored by Xcel Energy Inc., costs are allocated to SPS based on Xcel Energy Services Inc. employees’ labor costs. Projected Benefit Payments — The following table lists SPS’ projected benefit payments for the pension and postretirement benefit plans: (Thousands of Dollars) Projected Gross Projected Expected Net Projected 2018 $ 30,475 $ 3,277 $ 22 $ 3,255 2019 28,755 3,189 19 3,170 2020 29,621 3,229 21 3,208 2021 29,721 3,351 25 3,326 2022 30,712 3,384 30 3,354 2023-2027 155,784 14,773 141 14,632</t>
  </si>
  <si>
    <t>Other Income, Net</t>
  </si>
  <si>
    <t>Other Income and Expenses [Abstract]</t>
  </si>
  <si>
    <t>Other Income (Expense), Net Other income (expense), net for the years ended Dec. 31 consisted of the following: (Thousands of Dollars) 2017 2016 2015 Interest income $ 2,407 $ 129 $ 129 Other nonoperating income — 5 11 Insurance policy expense (48 ) (43 ) (40 ) Other nonoperating expense — — (106 ) Other income (expense), net $ 2,359 $ 91 $ (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SPS include transmission congestion instruments, generally referred to as FTRs, purchased from SPP.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pertinent to the value of FTRs are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7, accumulated other comprehensive losses related to interest rate derivatives included $0.1 million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including derivatives. SPS’ risk management policy allows management to conduct these activities within guidelines and limitations as approved by its risk management committee, which is made up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The following table details the gross notional amounts of commodity FTRs at Dec. 31, 2017 and 2016: (Amounts in Thousands) (a) Dec. 31, 2017 Dec. 31, 2016 MWh of electricity 4,251 2,685 (a) Amounts are not reflective of net positions in the underlying commodities. Consideration of Credit Risk and Concentrations —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redit risk was immaterial to the fair value of unsettled commodity derivatives presented in the balance sheets. 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SPS’ most significant concentrations of credit risk with particular entities or industries are contracts with counterparties to its wholesale, trading and non-trading commodity activities. At Dec. 31, 2017, two of the eight most significant counterparties for these activities, comprising $10.6 million or 28 percent of this credit exposure, had investment grade ratings from S&amp;P’s, Moody’s or Fitch Ratings. Five of the eight most significant counterparties, comprising $7.8 million or 20 percent of this credit exposure, were not rated by external rating agencies, but based on SPS’ internal analysis, had credit quality consistent with investment grade. One of these significant counterparties, comprising approximately $0.1 million or less than 1 percent of this credit exposure, had credit quality less than investment grade, based on external analysis. Seven of these significant counterparties are municipal or cooperative electric entities, or other utilities. Financial Impact of Qualifying Cash Flow Hedges — The impact of qualifying interest rate cash flow hedges on SPS’ accumulated other comprehensive loss, included in the statements of common stockholder’s equity and in the statements of comprehensive income, is detailed in the following table: (Thousands of Dollars) 2017 2016 2015 Accumulated other comprehensive loss related to cash flow hedges at Jan. 1 $ (678 ) $ (817 ) $ (989 ) After-tax net realized losses on derivative transactions reclassified into earnings 39 139 172 Accumulated other comprehensive loss related to cash flow hedges at Dec. 31 $ (639 ) $ (678 ) $ (817 ) Pre-tax losses related to interest rate derivatives reclassified from accumulated other comprehensive loss into earnings were $0.1 million , $0.2 million and $0.3 million each of the years ended Dec. 31, 2017, 2016 and 2015, respectively. Changes in the fair value of FTRs resulting in pre-tax net gains of $0.5 million and $3.0 million for the years ended Dec. 31, 2017 and 2016, respectively and pre-tax net losses of $3.1 million for the year ended Dec. 31, 2015, were reclassified as regulatory assets and liabilities. The classification as a regulatory asset or liability is based on expected recovery of FTR settlements through fuel and purchased energy cost recovery mechanisms. FTR settlement gains of $0.8 million and $2.1 million were recognized for the years ended Dec. 31, 2017 and 2016, respectively and FTR settlement losses of $1.6 million were recognized for the years ended Dec. 31, 2015,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years ended Dec. 31, 2017, 2016 and 2015. Therefore, no gains or losses from fair value hedges or related hedged transactions were recognized for these periods. Recurring Fair Value Measurements — The following table presents for each of the fair value hierarchy levels, SPS’ derivative assets and liabilities measured at fair value on a recurring basis at Dec. 31, 2017: Dec. 31, 2017 Fair Value Fair Value Total Counterparty Netting (b) (Thousands of Dollars) Level 1 Level 2 Level 3 Total Current derivative assets Other derivative instruments: Electric commodity $ — $ — $ 14,717 $ 14,717 $ (1,994 ) $ 12,723 Total current derivative assets $ — $ — $ 14,717 $ 14,717 $ (1,994 ) 12,723 PPAs (a) 3,159 Current derivative instruments $ 15,882 Noncurrent derivative assets PPAs (a) $ 18,954 Noncurrent derivative instruments $ 18,954 Current derivative liabilities Other derivative instruments: Electric commodity $ — $ — $ 1,994 $ 1,994 $ (1,994 ) $ — Total current derivative liabilities $ — $ — $ 1,994 $ 1,994 $ (1,994 ) — PPAs (a) 3,565 Current derivative instruments $ 3,565 Noncurrent derivative liabilities PPAs (a) $ 19,949 Noncurrent derivative instruments $ 19,949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6: Dec. 31, 2016 Fair Value Fair Value Total Counterparty Netting (b) (Thousands of Dollars) Level 1 Level 2 Level 3 Total Current derivative assets Other derivative instruments: Electric commodity $ — $ — $ 3,254 $ 3,254 $ (1,299 ) $ 1,955 Total current derivative assets $ — $ — $ 3,254 $ 3,254 $ (1,299 ) 1,955 PPAs (a) 3,159 Current derivative instruments $ 5,114 Noncurrent derivative assets PPAs (a) $ 22,113 Noncurrent derivative instruments $ 22,113 Current derivative liabilities Other derivative instruments: Electric commodity $ — $ — $ 1,299 $ 1,299 $ (1,299 ) $ — Total current derivative liabilities $ — $ — $ 1,299 $ 1,299 $ (1,299 ) — PPAs (a) 3,565 Current derivative instruments $ 3,565 Noncurrent derivative liabilities PPAs (a) $ 23,513 Noncurrent derivative instruments $ 23,513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the changes in Level 3 commodity derivatives for the years ended Dec. 31, 2017, 2016 and 2015: Year Ended Dec. 31 (Thousands of Dollars) 2017 2016 2015 Balance at Jan. 1 $ 1,955 $ 5,060 $ 15,884 Purchases 41,176 7,616 23,425 Settlements (55,758 ) (41,923 ) (31,703 ) Net transactions recorded during the period: Net gains (losses) recognized as regulatory assets 25,350 31,202 (2,546 ) Balance at Dec. 31 $ 12,723 $ 1,955 $ 5,060 SPS recognizes transfers between levels as of the beginning of each period. There were no transfers of amounts between levels for derivative instruments for the years ended Dec. 31, 2017, 2016 and 2015. Fair Value of Long-Term Debt As of Dec. 31, 2017 and 2016, other financial instruments for which the carrying amount did not equal fair value were as follows: 2017 2016 (Thousands of Dollars) Carrying Amount Fair Value Carrying Amount Fair Value Long-term debt, including current portion $ 1,829,941 $ 2,001,992 $ 1,635,858 $ 1,741,502 The fair value of SPS’ long-term debt is estimated based on recent trades and observable spreads from benchmark interest rates for similar securities. The fair value estimates are based on information available to management as of Dec. 31, 2017 and 2016, and given the observability of the inputs to these estimates, the fair values presented for long-term debt have been assigned a Level 2.</t>
  </si>
  <si>
    <t>Rate Matters</t>
  </si>
  <si>
    <t>Public Utilities, General Disclosures [Abstract]</t>
  </si>
  <si>
    <t>Rate Matters Tax Reform — Regulatory Proceedings The specific impacts of the TCJA on retail customer rates are subject to regulatory approval. SPS is in the process of quantifying the rate impacts of the TCJA and addressing these impacts in its open proceedings focused on retail base rate impacts. On Jan. 25, 2018, the PUCT issued an order requiring utilities to apply deferred accounting for the impacts of the TCJA. On Feb. 16, 2018, SPS provided the PUCT supplemental testimony on the impacts of the TCJA for its ongoing Texas 2017 electric rate case, including increasing its equity ratio to 58 percent to offset the negative impact of the TCJA on its credit metrics and potentially its credit ratings. In February 2018, SPS provided the NMPRC a preliminary quantification of the impacts of the TCJA on its ongoing New Mexico 2017 electric rate case. SPS also recommended increasing its equity ratio to 58 percent to offset the negative impact of the TCJA on its credit metrics and potentially its credit ratings. In a separate NMPRC investigation into the impacts of the TCJA on regulated utilities in New Mexico, SPS provided additional information on the impacts of the TCJA on 2018 operations on Feb. 23, 2018. Pending and Recently Concluded Regulatory Proceedings — PUCT Appeal of the Texas 2015 Electric Rate Case Decision — In 2014, SPS had requested an overall retail electric revenue rate increase of $42 million . In 2015, the PUCT approved an overall rate decrease of approximately $4 million , net of rate case expenses. In April 2016, SPS filed an appeal with the Texas State District Court (District Court) challenging the PUCT’s order that had denied SPS’ request for rehearing on certain items in SPS’ Texas 2015 electric rate case related to capital structure, incentive compensation and wholesale load reductions. In March 2017, the District Court denied SPS’ appeal. In April 2017, SPS appealed the District Court’s decision to the Court of Appeals. A decision is pending. Texas 2017 Electric Rate Case — In 2017, SPS filed a $55 million , or 5.8 percent , retail electric, non-fuel base rate increase case in Texas with each of its Texas municipalities and the PUCT. The request was based on the 12 -month period ended June 30, 2017, with the final three months based on estimates, a requested ROE of 10.25 percent , a Texas retail electric rate base of approximately $1.9 billion and an equity ratio of 53.97 percent . The following table summarizes SPS’ rate increase request: Revenue Request (Millions of Dollars) Incremental revenue request $ 69 TCRF revenue conversion to base rates (a) (14 ) Net revenue increase request $ 55 (a) The roll-in of the TCRF rider revenue into base rates will not have an impact on customer bills or revenue as these costs are already being recovered through the rider. SPS can request another TCRF rider after the conclusion of this rate case to recover transmission investments subsequent to June 30, 2017. Key dates in the revised procedural schedule are as follows: • Intervenors’ direct testimony — April 25, 2018; • PUCT Staff direct testimony — May 2, 2018; • PUCT Staff and intervenors’ cross-rebuttal testimony — May 14, 2018; • SPS’ rebuttal testimony — May 23, 2018; and • Hearings — June 4 - 14, 2018. The final rates are expected to be effective retroactive to Jan. 23, 2018 through a customer surcharge. A PUCT decision is expected in the fourth quarter of 2018. As discussed above, the PUCT has opened a docket on the impact of the TCJA, which may have a significant impact on this rate case. On Feb. 16, 2018, SPS provided additional information on the impacts of the TCJA. Pending Regulatory Proceedings — NMPRC Appeal of the New Mexico 2016 Electric Rate Case Dismissal — In November 2016, SPS filed an electric rate case with the NMPRC seeking an increase in base rates of approximately $41 million , representing a total revenue increase of approximately 10.9 percent . The rate filing was based on a requested ROE of 10.1 percent , an equity ratio of 53.97 percent , an electric rate base of approximately $832 million and a FTY ending June 30, 2018. In April 2017, the NMPRC dismissed SPS’ rate case. In May 2017, SPS filed a notice of appeal to the New Mexico Supreme Court. A decision is pending. New Mexico 2017 Electric Rate Case — In October 2017, SPS filed an electric rate case with the NMPRC seeking an increase in retail electric base rates of approximately $43 million . The request is based on a HTY ended June 30, 2017, a ROE of 10.25 percent , an equity ratio of 53.97 percent and a jurisdictional rate base of approximately $885 million , including rate base additions through Nov. 30, 2017. This rate case also takes into account the decline in sales of 380 MW in 2017 from certain wholesale customers and seeks to adjust the life of SPS’ Tolk power plant (Unit 1 from 2042 to 2032 and Unit 2 from 2045 to 2032). Key dates in the procedural schedule are as follows: • Staff and intervenor direct testimony — April 13, 2018; • SPS’ rebuttal testimony — May 2, 2018; and • Hearings — May 15 - 25, 2018. SPS anticipates a decision and implementation of final rates in the second half of 2018. As discussed above, the NMPRC has opened a docket on the impact of the TCJA, which may have a significant impact on this rate case. Pending Regulatory Proceedings — FERC SPP Open Access Transmission Tariff (OATT) Upgrade Costs — Under the SPP OATT, costs of participant-funded, or “sponsored,” transmission upgrades may be recovered from other SPP customers whose transmission service depends on capacity enabled by the upgrade. The SPP OATT has allowed SPP to charge for these upgrades since 2008, but SPP had not been charging its customers for these upgrades. In 2016, the FERC granted SPP’s request to recover the charges not billed since 2008. SPP subsequently billed SPS approximately $13 million for these charges. SPP is also billing SPS ongoing charges of approximately $0.5 million per month. SPS is currently seeking recovery of these SPP charges in its pending Texas and New Mexico base rate cases. In October 2017, SPS filed a complaint against SPP regarding the amounts billed asserting that SPP has assessed upgrade charges to SPS even where SPS’ transmission service was not dependent upon the upgrade as required by the SPP OATT. If SPS’ complaint results in additional charges or refunds, SPS will seek to recover or refund the differential in future rate proceedings.</t>
  </si>
  <si>
    <t>Commitments and Contingencies</t>
  </si>
  <si>
    <t>Commitments and Contingencies Disclosure [Abstract]</t>
  </si>
  <si>
    <t>Commitments and Contingencies Commitments Capital Commitments — SPS has made commitments in connection with a portion of its projected capital expenditures. SPS’ capital commitments primarily relate to the following major projects: Transmission NTC — SPS has accepted NTCs for several hundred miles of transmission line and related substation projects based on needs identified through SPP’s various planning processes, including those associated with economics, reliability, generator interconnection and the load addition processes. Most significant are the 345 KV transmission line from TUCO to Yoakum County to Hobbs Plant and the Hobbs Plant to China Draw 345 KV transmission lines. New Mexico and Texas Wind Projects — SPS is seeking approval from the NMPRC and the PUCT to build, own and operate 1,000 MW of new wind generation through the addition of two wind generation facilities in New Mexico and Texas. Fuel Contracts — SPS has entered into various long-term commitments for the purchase and delivery of a significant portion of its current coal and natural gas requirements. These contracts expire in various years between 2018 and 2029 . SPS is required to pay additional amounts depending on actual quantities shipped under these agreements. The estimated minimum purchases for SPS under these contracts as of Dec. 31, 2017 , are as follows: (Millions of Dollars) Coal Natural gas Natural gas 2018 $ 172 $ 11 $ 29 2019 106 — 32 2020 64 — 32 2021 20 — 27 2022 21 — 21 Thereafter — — 50 Total $ 383 $ 11 $ 191 Additional expenditures for fuel and natural gas storage and transportation will be required to meet expected future electric generation needs. SPS’ risk of loss, in the form of increased costs from market price changes in fuel, is mitigated through the cost-rate adjustment mechanisms, which provide for pass-through of most fuel, storage and transportation costs to customers. PPAs — SPS has entered into PPAs with other utilities and energy suppliers with expiration dates through 2033 for purchased power to meet system load and energy requirements and meet operating reserve obligations. In general, these agreements provide for energy payments, based on actual energy delivered and capacity payments. Capacity payments are typically contingent on the independent power producing entity meeting contract obligations, including plant availability requirements.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58 million , $57 million and $57 million in 2017 , 2016 and 2015 , respectively. At Dec. 31, 2017 , the estimated future payments for capacity that SPS is obligated to purchase pursuant to these executory contracts, subject to availability, are as follows: (Millions of Dollars) Capacity 2018 $ 58 2019 20 2020 12 2021 12 2022 13 Thereafter 18 Total $ 133 Additional energy payments under these PPAs and PPAs accounted for as operating leases will be required to meet expected future electric demand. Leases — SPS leases a variety of equipment and facilities. These leases, primarily for office space, generating facilities, vehicles, aircraft and power-operated equipment, are accounted for as operating leases. Total expenses under operating lease obligations were approximately $58 million , $57 million and $55 million for 2017 , 2016 and 2015 , respectively. These expenses include capacity payments for PPAs accounted for as operating leases of $51 million , $51 million and $49 million in 2017 , 2016 and 2015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operating leases are: (Millions of Dollars) Operating PPA (a) (b) Operating Leases Total 2018 $ 5 $ 52 $ 57 2019 5 51 56 2020 5 51 56 2021 5 51 56 2022 5 51 56 Thereafter 61 543 604 (a) Amounts do not include PPAs accounted for as executory contracts. (b) PPA operating leases contractually expire through 2033 .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SPS purchases power from independent power producing entities for which SPS is required to reimburse natural gas fuel costs, or to participate in tolling arrangements under which SPS procures the natural gas required to produce the energy that it purchases. In addition, certain solar PPAs provide SPS with an option to purchase emission allowances or sharing provisions related to production credits generated by the solar facility under contract. These specific PPAs create a variable interest in the independent power producing entity. SPS has determined that certain independent power producing entities are variable interest entities. SPS is not subject to risk of loss from the operations of these entities, and no significant financial support has been, or is required to be provided other than contractual payments for energy and capacity set forth in the PPAs. SPS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SPS has concluded that these entities are not required to be consolidated in its financial statements because it does not have the power to direct the activities that most significantly impact the entities’ economic performance. SPS had approximately 897 MW of capacity under long-term PPAs at both Dec. 31, 2017 and 2016 with entities that have been determined to be variable interest entities. These agreements have expiration dates through the year 2041 . Fuel Contracts — SPS purchases all of its coal requirements for its Harrington and Tolk electric generating stations from TUCO under contracts for those facilities that expire in December 2022 . TUCO arranges for the purchase, receiving, transporting, unloading, handling, crushing, weighing, and delivery of coal to meet SPS’ requirements. TUCO is responsible for negotiating and administering contracts with coal suppliers, transporters and handlers. No significant financial support has been, or is required to be provided to TUCO by SPS, other than contractual payments for delivered coal. However, the fuel contracts create a variable interest in TUCO due to SPS’ reimbursement of certain fuel procurement costs. SPS has determined that TUCO is a variable interest entity. SPS has concluded that it is not the primary beneficiary of TUCO because SPS does not have the power to direct the activities that most significantly impact TUCO’s economic performance. Environmental Contingencies SPS has been or is currently involved with the cleanup of contamination from certain hazardous substances at several sites. In many situations, SPS believes it will recover some portion of these costs through insurance claims. Additionally, where applicable, SPS is pursuing, or intends to pursue, recovery from other PRPs and through the regulated rate process. New and changing federal and state environmental mandates can also create added financial liabilities for SPS, which are normally recovered through the regulated rate process. To the extent any costs are not recovered through the options listed above, SPS would be required to recognize an expense. Site Remediation — Various federal and state environmental laws impose liability, without regard to the legality of the original conduct, where hazardous substances or other regulated materials have been released to the environment. SPS may sometimes pay all or a portion of the cost to remediate sites where past activities of SPS or other parties have caused environmental contamination. Environmental contingencies could arise from various situations, including sites of former manufactured gas plants operated by SPS, its predecessors, or other entities; and third-party sites, such as landfills, for which SPS is alleged to be a PRP that sent wastes to that site. MGP, Landfill or Disposal Sites — SPS is currently involved in investigating and/or remediating an MGP, landfill or other disposal site. SPS has identified one site where contamination is present and where investigation and/or remediation activities are currently underway. Other parties may have responsibility for some portion of the investigation and/or remediation activities that are underway. SPS anticipates that the investigation or remediation activities will continue through at least 2018. SPS has accrued $0.1 million for the site as of Dec. 31, 2017 and 2016, respectively. There may be insurance recovery and/or recovery from other PRPs that will offset any costs incurred. SPS anticipates that any amounts spent will be fully recovered from customers. Environmental Requirements Water and Waste Asbestos Removal — Some of SPS’ facilities contain asbestos. Most asbestos will remain undisturbed until the facilities that contain it are demolished or removed. SPS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Federal CWA Waters of the United States Rule — In 2015, the EPA and the U.S. Army Corps of Engineers (Corps) published a final rule that significantly expanded the types of water bodies regulated under the CWA and broadened the scope of waters subject to federal jurisdiction.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in 2018. In February 2017, President Trump issued an executive order requiring the EPA and the Corps to review and revise the final rule. On June 2017, the agencies issued a proposed rule that rescinds the final rule and reinstates the prior definition of “Water of the U.S.” The agencies are also undertaking a rulemaking to develop a new definition of “Waters of the U.S.”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In 2017, the EPA delayed the compliance date for flue gas desulfurization wastewater and bottom ash transport until November 2020 while the agency conducts a rulemaking process to potentially revise the effluent limitations and pretreatment standards for these waste streams. Air GHG Emission Standard for Existing Sources (CPP) — In 2015, the EPA issued its final CPP rule for existing power plants. Among other things, the CPP requires that state plans include enforceable measures to ensure emissions from existing power plants achieve the EPA’s state-specific interim and final emission performance targets. The CPP was challenged by multiple parties in the D.C. Circuit Court. In February 2016, the U.S. Supreme Court issued an order staying the final CPP rule.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requested that the D.C. Circuit Court hold the litigation in abeyance until the EPA completes its work under the executive order. The D.C. Circuit granted the EPA’s request and is holding the litigation in abeyance, while considering briefs by the parties on whether the court should remand the challenges to the EPA rather than holding them in abeyance, determining whether and how the court continues or ends the stay that currently applies to the CPP. In October 2017, the EPA published a proposed rule to repeal the CPP, based on an analysis that the CPP exceeds the EPA’s statutory authority under the CAA. In the proposal, the EPA stated it has not yet determined whether it will promulgate a new rule to regulate GHG emissions from existing EGUs. In December 2017, the EPA issued an Advanced Notice of Proposed Rulemaking to take and consider comments on whether to issue a future rule and what such a rule should include. CSAPR — CSAPR addresses long range transport of PM and ozone by requiring reductions in SO 2 and NOx from utilities in the eastern half of the United States, including Texas, using an emissions trading program. CSAPR was adopted to address interstate emissions impacting downwind states’ attainment of the ozone and particulate NAAQS. As the EPA revises NAAQS, it will consider whether to make any further reductions to CSAPR emission budgets and whether to change which states are included in the emissions trading program. In September 2017, the EPA adopted a final rule that withdraws Texas from the CSAPR particle program and determines that further emission reductions in Texas are not needed to address interstate particle transport. Texas is no longer subject to the annual SO 2 and NO X emission budgets under CSAPR. In November 2017, the National Parks Conservation Association and Sierra Club appealed this rule to the D.C. Circuit Court. In January 2018, the Court granted SPS’ motion to intervene in support of the EPA’s final rule. Regional Haze Rules — The regional haze program requires SO 2 , NO X and PM emission controls at power plants and other industrial facilities to reduce visibility impairment in national parks and wilderness areas. The program is divided into two parts: BART and reasonable further progress. Texas’ first regional haze plan has undergone federal review as described below. BART Determination for Texas: The EPA published a proposed BART rule for Texas in January 2017 that could have required installation of dry scrubbers to reduce SO 2 emissions from Harrington Units 1 and 2. Investment costs associated with dry scrubbers for Harrington Units 1 and 2 could have been approximately $400 million . In October 2017, the EPA issued a revised final rule adopting a BART alternative Texas only SO 2 trading program that applies to all Harrington and Tolk units. Under the trading program, SPS expects the allowance allocations to be sufficient for SO 2 emissions from units in 2019 and future years. The anticipated costs of compliance are not expected to have a material impact on the results of operations, financial position or cash flows; and SPS believes that compliance costs would be recoverable through regulatory mechanisms. Several parties have challenged whether the final rule issued by the EPA should be considered to have met the requirements imposed in a Consent Decree entered the United States District Court for the District of Columbia that established deadlines for the EPA to take final action on state regional haze plan submissions. The matter is now submitted to the court. In December 2017, the National Parks Conservation Association, Sierra Club, and Environmental Defense Fund appealed the EPA’s October 2017 final BART rule to the Fifth Circuit, and filed a petition for administrative reconsideration of the final rule with the EPA. In January 2018, the court granted SPS’ motion to intervene in the Fifth Circuit litigation in support of the EPA’s final rule. Reasonable Progress Rule: In January 2016, the EPA adopted a final rule establishing a federal implementation plan for reasonable further progress under the regional haze program for the state of Texas. The rule imposes SO 2 emission limitations that would require the installation of dry scrubbers on Tolk Units 1 and 2, with compliance required by February 2021. Investment costs associated with dry scrubbers could be approximately $600 million . SPS appealed the EPA’s decision and obtained a stay of the final rule. In March 2017, the Fifth Circuit remanded the rule to the EPA for reconsideration, leaving the stay in effect. In a future rulemaking, the EPA will address whether SO 2 emission reductions beyond those required in the BART alternative rule are needed at Tolk under the “reasonable progress” requirements of the regional haze program. The risk of these controls being imposed along with the risk of investments to provide additional cooling water to Tolk have caused SPS to seek to decrease the remaining depreciable life of the Tolk units. The EPA has not announced a schedule for acting on the remanded rule. Implementation of the NAAQS for SO 2 — The EPA adopted a more stringent NAAQS for SO 2 in 2010, and evaluated areas in three phases. In December 2017, the EPA adopted a final rule that completed its initial designations of areas attaining or not attaining the standard. The EPA’s final actions designate all areas near SPS generating plants as meeting the SO 2 NAAQS with one exception. In June 2016, the EPA issued final designations which found the area near the Harrington plant as “unclassifiable.” The area near the Harrington plant is to be monitored for three years and a final designation is expected to be made by December 2020. If the area near the Harrington plant is designated nonattainment in 2020, the Texas Commission on Environmental Quality (TCEQ) will need to develop an implementation plan, which would be due by 2022, designed to achieve the NAAQS by 2025. The TCEQ could require additional SO 2 controls at Harrington as part of such a plan. SPS cannot evaluate the impacts until the final designation is made and any required state plans are developed. SPS believes that should SO 2 control systems be required or require upgrades for a plant, compliance costs or the costs of alternative cost-effective generation will be recoverable through regulatory mechanisms and therefore does not expect a material impact on results of operations, financial position or cash flows. Revisions to the NAAQS for Ozone — In 2015, the EPA revised the NAAQS for ozone by lowering the eight -hour standard from 75 parts per billion (ppb) to 70 ppb. In November 2017, the EPA published final designations of areas that meet the 2015 ozone standard. SPS meets the 2015 ozone standard in all areas where its generating units operate. Asset Retirement Obligations Recorded AROs — AROs have been recorded for property related to the following: electric steam and other production, electric distribution and transmission, and general property. The electric production obligations include asbestos, processed water containment facilities which are included under the category of ash-containment, storage tanks and control panels. The asbestos recognition associated with electric production includes certain specific plants. SPS recognized AROs for the removal of electric transmission and distribution equipment, which consists of obligations associated with polychlorinated biphenyl, mineral oil, mercury and street lighting lamps. The electric general ARO includes small obligations related to storage tanks. A reconciliation of SPS’ AROs for the years ended Dec. 31, 2017 and 2016 is as follows: (Thousands of Dollars) Beginning Balance Jan. 1, 2017 Accretion Cash Flow Revisions (a) Ending Balance Dec. 31, 2017 (b) Electric plant Steam production asbestos $ 19,070 $ 1,155 $ (1,676 ) $ 18,549 Electric distribution 6,799 249 — 7,048 Steam production ash containment 1,593 85 — 1,678 Other 1,201 48 — 1,249 Total liability $ 28,663 $ 1,537 $ (1,676 ) $ 28,524 (a) In 2017, an asbestos ARO was revised for changes in timing of estimated cash flows. (b) There were no ARO liabilities recognized or settled during the year ended Dec. 31, 2017. (Thousands of Dollars) Beginning Balance Jan. 1, 2016 Accretion Cash Flow Revisions Ending Balance Dec. 31, 2016 (a) Electric plant Steam production asbestos $ 17,981 $ 1,089 $ — $ 19,070 Steam production ash containment 1,513 80 — 1,593 Electric distribution 6,559 240 — 6,799 Other 1,180 42 (21 ) 1,201 Total liability $ 27,233 $ 1,451 $ (21 ) $ 28,663 (a) There were no ARO liabilities recognized or settled during the year ended Dec. 31, 2016. Indeterminate AROs — Outside of the known and recorded asbestos AROs, other plants or buildings may contain asbestos due to the age of many of SPS’ facilities, but no confirmation or measurement of the amount of asbestos or cost of removal could be determined as of Dec. 31, 2017. Therefore, an ARO has not been recorded for these facilities. Removal Costs — SPS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SPS has estimated the amount of removal costs accumulated through historic depreciation expense based on current factors used in the existing depreciation rates. Accordingly, the recorded amounts of estimated future removal costs are considered regulatory liabilities. Removal costs as of Dec. 31, 2017 and 2016 were $197 million and $209 million , respectively. Legal Contingencies 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 Other Contingencies See Note 10 for further discussion.</t>
  </si>
  <si>
    <t>Regulatory Assets and Liabilities</t>
  </si>
  <si>
    <t>Regulatory Assets and Liabilities Disclosure [Abstract]</t>
  </si>
  <si>
    <t>Regulatory Assets and Liabilities SPS’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rates. If changes in the utility industry or the business of SPS no longer allow for the application of regulatory accounting guidance under GAAP, SPS would be required to recognize the write-off of regulatory assets and liabilities in net income or OCI. The components of regulatory assets shown on the balance sheets of SPS at Dec. 31, 2017 and 2016 are: (Thousands of Dollars) See Remaining Dec. 31, 2017 Dec. 31, 2016 Regulatory Assets Current Noncurrent Current Noncurrent Pension and retiree medical obligations (a) 7 Various $ 12,752 $ 223,038 $ 13,986 $ 234,171 Excess deferred taxes - TCJA 6 Various — 44,685 — — Net AROs (b) 11 Plant lives — 24,201 — 24,352 Recoverable deferred taxes on AFUDC recorded in plant (c) 1 Plant lives — 23,888 — 44,258 Losses on reacquired debt 4 Term of related debt 807 22,664 127 1,617 Renewable resources and environmental initiatives 11 One to three years 1,600 1,301 3,580 2,900 Conservation programs (d) 1 One to two years 2,674 733 3,754 2,431 Other Various 13,705 22,433 17,274 36,954 Total regulatory assets $ 31,538 $ 362,943 $ 38,721 $ 346,683 (a) Includes the non-qualified pension plan. (b) Includes amounts recorded for future recovery of AROs. (c) Includes a write-down of $23.2 million as a result of the revaluation of deferred tax gross up at the new federal tax rate at Dec. 31, 2017. (d) Includes costs for conservation programs, as well as incentives allowed in certain jurisdictions. The components of regulatory liabilities shown on the balance sheets of SPS at Dec. 31, 2017 and 2016 are: (Thousands of Dollars) See Remaining Dec. 31, 2017 Dec. 31, 2016 Regulatory Liabilities Current Noncurrent Current Noncurrent Excess deferred taxes - TCJA (a) 6 Various $ — $ 563,662 $ — $ — Plant removal costs 11 Plant lives — 196,875 — 208,638 Revenue subject to refund 10 One to two years 6,825 6,503 5,093 3,602 Gain from asset sales 10 Various — 2,476 — 2,530 Deferred electric energy costs 1 Less than one year 48,460 — 32,451 — Contract valuation adjustments (b) 1, 9 Term of related contract 12,723 — 1,955 — Other Various 827 15,048 2,078 18,684 Total regulatory liabilities $ 68,835 $ 784,564 $ 41,577 $ 233,454 (a) Primarily relates to the revaluation of recoverable/regulated plant ADIT and $28.0 million revaluation impact of non-plant ADIT at Dec. 31, 2017. (b) Includes the fair value of certain long-term PPAs used to meet energy capacity requirements. At Dec. 31, 2017 and 2016 , approximately $64 million and $65 million of SPS’ regulatory assets represented past expenditures not currently earning a return, respectively. This amount primarily includes formula rates, loss on reacquired debt and certain expenditures associated rate cases.</t>
  </si>
  <si>
    <t>Other Comprehensive Income</t>
  </si>
  <si>
    <t>Stockholders' Equity Note [Abstract]</t>
  </si>
  <si>
    <t>Other Comprehensive Income Changes in accumulated other comprehensive loss, net of tax, for the years ended Dec. 31, 2017 and 2016 were as follows: Year Ended Dec. 31, 2017 (Thousands of Dollars) Gains and Losses on Cash Flow Hedges Defined Benefit Pension and Postretirement Items Total Accumulated other comprehensive loss at Jan. 1 $ (678 ) $ (612 ) $ (1,290 ) Losses reclassified from net accumulated other comprehensive loss 39 44 83 Net current period other comprehensive income 39 44 83 Adoption of ASU No. 2018-02 (a) (137 ) (123 ) (260 ) Accumulated other comprehensive loss at Dec. 31 $ (776 ) $ (691 ) $ (1,467 ) (a) In 2017, SPS implemented ASU No. 2018-02 related to the TCJA, which resulted in reclassification of certain credit balances within accumulated other comprehensive loss to retained earnings. For further information, see Note 2. Year Ended Dec. 31, 2016 (Thousands of Dollars) Gains and Losses on Cash Flow Hedges Defined Benefit Pension and Postretirement Items Total Accumulated other comprehensive loss at Jan. 1 $ (817 ) $ (464 ) $ (1,281 ) Other comprehensive loss before reclassifications — (148 ) (148 ) Losses reclassified from net accumulated other comprehensive loss 139 — 139 Net current period other comprehensive income (loss) 139 (148 ) (9 ) Accumulated other comprehensive loss at Dec. 31 $ (678 ) $ (612 ) $ (1,290 ) Reclassifications from accumulated other comprehensive loss for the years ended Dec. 31, 2017 and 2016 were as follows: Amounts Reclassified from Accumulated (Thousands of Dollars) Year Ended Dec. 31, 2017 Year Ended Dec. 31, 2016 Losses on cash flow hedges: Interest rate derivatives $ 63 (a) $ 219 (a) Total, pre-tax 63 219 Tax benefit (24 ) (80 ) Total, net of tax 39 139 Defined benefit pension and postretirement losses: Amortization of net loss 69 (b) — (b) Total, pre-tax 69 — Tax benefit (25 ) — Total, net of tax 44 — Total amounts reclassified, net of tax $ 83 $ 139 (a) Included in interest charges. (b) Included in the computation of net periodic pension and postretirement benefit costs. See Note 7 for details regarding these benefit plans.</t>
  </si>
  <si>
    <t>Related Party Transactions</t>
  </si>
  <si>
    <t>Related Party Transactions [Abstract]</t>
  </si>
  <si>
    <t>Related Party Transactions Xcel Energy Services Inc. provides management, administrative and other services for the subsidiaries of Xcel Energy Inc., including SPS. The services are provided and billed to each subsidiary in accordance with service agreements executed by each subsidiary. SPS uses the service provided by Xcel Energy Services Inc. whenever possible. Costs are charged directly to the subsidiary and are allocated if they cannot be directly assigned. Xcel Energy Inc., NSP-Minnesota, PSCo and SPS have established a utility money pool arrangement with the utility subsidiaries. See Note 4 for further discussion of this borrowing arrangement. The table below contains significant affiliate transactions among the companies and related parties for the years ended Dec. 31: (Thousands of Dollars) 2017 2016 2015 Operating revenues: Electric $ 2 $ 56 $ — Operating expenses: Purchased power 1,436 8,809 8,632 Other operating expenses — paid to Xcel Energy Services Inc. 196,558 188,175 197,134 Interest expense — 189 156 Interest income — — 6 Accounts receivable and payable with affiliates at Dec. 31 were: 2017 2016 (Thousands of Dollars) Accounts Accounts Accounts Accounts NSP-Minnesota $ 964 $ — $ 935 $ — NSP-Wisconsin 7 — — 333 PSCo — 279 — 745 Other subsidiaries of Xcel Energy Inc. 326 22,298 14 13,336 $ 1,297 $ 22,577 $ 949 $ 14,414</t>
  </si>
  <si>
    <t>Summarized Quarterly Financial Data (Unaudited)</t>
  </si>
  <si>
    <t>Quarterly Financial Information Disclosure [Abstract]</t>
  </si>
  <si>
    <t>Summarized Quarterly Financial Data (Unaudited) Quarter Ended (Thousands of Dollars) March 31, 2017 June 30, 2017 Sept. 30, 2017 Dec. 31, 2017 Operating revenues $ 460,072 $ 479,796 $ 551,623 $ 426,509 Operating income 58,415 74,489 122,407 41,498 Net income 25,055 35,362 67,781 31,015 Quarter Ended (Thousands of Dollars) March 31, 2016 June 30, 2016 Sept. 30, 2016 Dec. 31, 2016 Operating revenues $ 390,839 $ 440,445 $ 554,926 $ 464,749 Operating income 53,569 68,386 122,362 62,964 Net income 22,523 32,211 68,346 29,077</t>
  </si>
  <si>
    <t>Schedule II, Valuation and Qualifying Accounts</t>
  </si>
  <si>
    <t>Valuation and Qualifying Accounts [Abstract]</t>
  </si>
  <si>
    <t>SOUTHWESTERN PUBLIC SERVICE CO. VALUATION AND QUALIFYING ACCOUNTS YEARS ENDED DEC. 31, 2017, 2016 AND 2015 (amounts in thousands) Additions Balance at Jan. 1 Charged to Costs and Expenses Charged to Other Accounts (a) Deductions from Reserves (b) Balance at Dec. 31 Allowance for bad debts: 2017 $ 6,379 $ 5,091 $ 1,169 $ 6,291 $ 6,348 2016 5,888 6,066 907 6,482 6,379 2015 5,839 4,655 1,036 5,642 5,888 (a) Recovery of amounts previously written off. (b) Deductions relate primarily to bad debt write-offs.</t>
  </si>
  <si>
    <t>Summary of Significant Accounting Policies (Policies)</t>
  </si>
  <si>
    <t>Business and System of Accounts</t>
  </si>
  <si>
    <t>Business and System of Accounts — SPS is engaged in the regulated generation, purchase, transmission, distribution and sale of electricity. SPS’ financial statements and disclosures are presented in accordance with GAAP. All of SPS’ underlying accounting records also conform to the FERC uniform system of accounts or to systems required by various state regulatory commissions, which are the same in all material respects.</t>
  </si>
  <si>
    <t>Variable Interest Entities</t>
  </si>
  <si>
    <t>Variable Interest Entities — SPS evaluates its arrangements and contracts with other entities, including but not limited to, PPAs and fuel contracts, to determine if the other party is a variable interest entity, if SPS has a variable interest and if SPS is the primary beneficiary. SPS follows accounting guidance for variable interest entities which requires consideration of the activities that most significantly impact an entity’s financial performance and power to direct those activities, when determining whether SPS is a variable interest entity’s primary beneficiary. See Note 11 for further discussion of variable interest entities.</t>
  </si>
  <si>
    <t>Use of Estimates</t>
  </si>
  <si>
    <t>Use of Estimates — In recording transactions and balances resulting from business operations, SPS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SPS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SPS may no longer be eligible to apply this accounting treatment, and may be required to eliminate regulatory assets and liabilities from its balance sheet. Such changes could have a material effect on SPS’ financial condition, results of operations and cash flows. See Note 12 for further discussion of regulatory assets and liabilities.</t>
  </si>
  <si>
    <t>Revenue Recognition</t>
  </si>
  <si>
    <t>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SPS presents its revenues net of any excise or other fiduciary-type taxes or fees. SPS participates in SPP. SPS recognizes sales to both native load and other end use customers on a gross basis. Revenues and charges for short-term wholesale sales of excess energy transacted through SPP are recorded on a gross basis in electric revenues and cost of sales. Other revenues and charges related to participating and transacting in RTOs are recorded on a net basis in cost of sales. SPS has various rate-adjustment mechanisms in place that provide for the recovery of electric fuel costs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t>Conservation Programs</t>
  </si>
  <si>
    <t>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8 , 2.7 and 2.6 percent for the years ended Dec. 31, 2017, 2016 and 2015, respectively.</t>
  </si>
  <si>
    <t>Leases</t>
  </si>
  <si>
    <t>Leases — SPS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service rates.</t>
  </si>
  <si>
    <t>Asset Retirement Obligations</t>
  </si>
  <si>
    <t>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1 for further discussion of AROs.</t>
  </si>
  <si>
    <t>Income Taxes — SPS accounts for income taxes using the asset and liability method, which requires the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the tax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2.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SPS reports interest and penalties related to income taxes within the other income and interest charges sections in the statements of income. Xcel Energy Inc. and its subsidiaries, including SP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t>
  </si>
  <si>
    <t>Types of and Accounting for Derivative Instruments</t>
  </si>
  <si>
    <t>Types of and Accounting for Derivative Instruments — SPS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balance sheets at fair value as derivative instruments. This includes certain instruments used to mitigate market risk for the utility operations including transmission in organized market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expected recovery of derivative instrument settlements through fuel and purchased energy cost recovery mechanisms. Interest rate hedging transactions are recorded as a component of interest expense. For further information on derivatives entered to mitigate market risk associated with transmission in organized market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SPS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SPS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SPS’ risk management and derivative activities.</t>
  </si>
  <si>
    <t>Fair Value Measurements</t>
  </si>
  <si>
    <t>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7 and 9 for further discussion.</t>
  </si>
  <si>
    <t>Cash and Cash Equivalents</t>
  </si>
  <si>
    <t>Cash and Cash Equivalents — SPS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t>
  </si>
  <si>
    <t>Inventory</t>
  </si>
  <si>
    <t>Inventory — All inventory is recorded at average cost.</t>
  </si>
  <si>
    <t>Renewable Energy Credits</t>
  </si>
  <si>
    <t>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SPS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certain state regulatory orders, SPS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t>
  </si>
  <si>
    <t>Emission Allowances</t>
  </si>
  <si>
    <t>Emission Allowances — Emission allowances, including the annual SO 2 and NOx emission allowance entitlement received from the EPA, are recorded at cost plus associated broker commission fees. SPS follows the inventory accounting model for all emission allowances. Sales of emission allowances are included in electric utility operating revenues and the operating activities section of the statements of cash flows.</t>
  </si>
  <si>
    <t>Environmental Costs</t>
  </si>
  <si>
    <t>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SP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t>
  </si>
  <si>
    <t>Benefit Plans and Other Postretirement Benefits — SPS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t>
  </si>
  <si>
    <t>Guarantees</t>
  </si>
  <si>
    <t>Guarantees — SPS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SPS is released from risk under the guarantee. See Note 11 for specific details of issued guarantees.</t>
  </si>
  <si>
    <t>Segment Information</t>
  </si>
  <si>
    <t>Segment Information — SPS has only on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t>
  </si>
  <si>
    <t>Subsequent Events</t>
  </si>
  <si>
    <t>Subsequent Events — Management has evaluated the impact of events occurring after Dec. 31, 2017 up to the date of issuance of these financial statements. These statements contain all necessary adjustments and disclosures resulting from that evaluation.</t>
  </si>
  <si>
    <t>Selected Balance Sheet Data (Tables)</t>
  </si>
  <si>
    <t>Accounts Receivable, Net</t>
  </si>
  <si>
    <t>(Thousands of Dollars) Dec. 31, 2017 Dec. 31, 2016 Accounts receivable, net Accounts receivable $ 85,929 $ 80,569 Less allowance for bad debts (6,348 ) (6,379 ) $ 79,581 $ 74,190</t>
  </si>
  <si>
    <t>(Thousands of Dollars) Dec. 31, 2017 Dec. 31, 2016 Inventories Materials and supplies $ 26,218 $ 25,453 Fuel 14,215 13,052 $ 40,433 $ 38,505</t>
  </si>
  <si>
    <t>Property, Plant and Equipment, Net</t>
  </si>
  <si>
    <t>(Thousands of Dollars) Dec. 31, 2017 Dec. 31, 2016 Property, plant and equipment, net Electric plant $ 6,765,371 $ 6,362,189 Construction work in progress 351,875 260,327 Total property, plant and equipment 7,117,246 6,622,516 Less accumulated depreciation (2,021,637 ) (1,926,697 ) $ 5,095,609 $ 4,695,819</t>
  </si>
  <si>
    <t>Borrowings and Other Financing Instruments (Tables)</t>
  </si>
  <si>
    <t>Borrowings and Other Financing Instruments [Abstract]</t>
  </si>
  <si>
    <t>Credit Facilities</t>
  </si>
  <si>
    <t>At Dec. 31, 2017 , SPS had the following committed credit facility available (in millions): Credit Facility (a) Drawn (b) Available $ 400 $ 3 $ 397 (a) This credit facility matures in June 2021 . (b) Includes letters of credit.</t>
  </si>
  <si>
    <t>Money Pool</t>
  </si>
  <si>
    <t>Short-Term Borrowings</t>
  </si>
  <si>
    <t>Money pool borrowings for SPS were as follows: (Amounts in Millions, Except Interest Rates) Twelve Months Ended Dec. 31, 2017 Twelve Months Ended Dec. 31, 2016 Twelve Months Ended Dec. 31, 2015 Borrowing limit $ 100 $ 100 $ 100 Amount outstanding at period end — — — Average amount outstanding 13 28 21 Maximum amount outstanding 100 100 100 Weighted average interest rate, computed on a daily basis 1.12 % 0.67 % 0.40 % Weighted average interest rate at end of period N/A N/A N/A</t>
  </si>
  <si>
    <t>Commercial Paper</t>
  </si>
  <si>
    <t>Commercial paper outstanding for SPS was as follows: (Amounts in Millions, Except Interest Rates) Twelve Months Ended Dec. 31, 2017 Twelve Months Ended Dec. 31, 2016 Twelve Months Ended Dec. 31, 2015 Borrowing limit $ 400 $ 400 $ 400 Amount outstanding at period end — 50 15 Average amount outstanding 69 43 100 Maximum amount outstanding 176 140 246 Weighted average interest rate, computed on a daily basis 1.13 % 0.67 % 0.46 % Weighted average interest rate at end of period NA 0.95 0.60</t>
  </si>
  <si>
    <t>Preferred Stock (Tables)</t>
  </si>
  <si>
    <t>SPS has authorized the issuance of preferred stock. Preferred Par Value Preferred 10,000,000 $ 1.00 None</t>
  </si>
  <si>
    <t>Income Taxes (Tables)</t>
  </si>
  <si>
    <t>Summary of Statute of Limitations Applicable to Open Tax Years</t>
  </si>
  <si>
    <t>SPS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t>
  </si>
  <si>
    <t>Reconciliation of Unrecognized Tax Benefits</t>
  </si>
  <si>
    <t>A reconciliation of the amount of unrecognized tax benefit is as follows: (Millions of Dollars) Dec. 31, 2017 Dec. 31, 2016 Unrecognized tax benefit — Permanent tax positions $ 2.3 $ 4.5 Unrecognized tax benefit — Temporary tax positions 2.0 24.2 Total unrecognized tax benefit $ 4.3 $ 28.7 A reconciliation of the beginning and ending amount of unrecognized tax benefit is as follows: (Millions of Dollars) 2017 2016 2015 Balance at Jan. 1 $ 28.7 $ 24.7 $ 13.2 Additions based on tax positions related to the current year 0.9 1.4 4.2 Reductions based on tax positions related to the current year (0.6 ) — (0.6 ) Additions for tax positions of prior years 1.3 3.9 9.0 Reductions for tax positions of prior years (19.9 ) (1.3 ) (1.1 ) Settlements with taxing authorities (6.1 ) — — Balance at Dec. 31 $ 4.3 $ 28.7 $ 24.7</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5.9 ) $ (5.9 )</t>
  </si>
  <si>
    <t>Interest Payable related to Unrecognized Tax Benefits</t>
  </si>
  <si>
    <t>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2017 2016 2015 Payable for interest related to unrecognized tax benefits at Jan. 1 $ (0.9 ) $ — $ (0.1 ) Interest income (expense) income related to unrecognized tax benefits 1.4 (0.9 ) 0.1 Receivable (payable) for interest related to unrecognized tax benefits at Dec. 31 $ 0.5 $ (0.9 ) $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7 2016 Federal NOL carryforward $ 115 $ 275 Federal tax credit carryforwards 5 4 State NOL carryforwards 40 60</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7 2016 (a) 2015 (a) Federal statutory rate 35.0 % 35.0 % 35.0 % State income tax on pretax income, net of federal tax effect 0.9 % 1.0 % 1.0 % Increases (decreases) in tax from: Tax reform (3.5 ) — — Change in unrecognized tax benefits (1.0 ) 0.8 0.5 Tax credits recognized, net of federal income tax expense (0.7 ) (0.5 ) (0.3 ) Regulatory differences - other utility plant items (0.8 ) (1.0 ) (0.8 ) Other, net 0.2 (0.2 ) 1.7 Effective income tax rate 30.1 % 35.1 % 37.1 % (a) The prior periods included in this footnote have been reclassified to conform to current year presentation.</t>
  </si>
  <si>
    <t>Schedule of Components of Income Tax Expense (Benefit)</t>
  </si>
  <si>
    <t>The components of income tax expense for the years ending Dec. 31 were: (Thousands of Dollars) 2017 2016 2015 Current federal tax benefit $ (20,858 ) $ (40,853 ) $ (1,327 ) Current state tax (benefit) expense (12,725 ) (2,929 ) 2,448 Current change in unrecognized tax (benefit) expense (24,333 ) 3,126 11,281 Deferred federal tax expense 89,934 116,404 67,640 Deferred state tax expense 14,437 7,757 5,399 Deferred change in unrecognized tax expense (benefit) 22,094 (1,178 ) (10,203 ) Deferred investment tax credits (133 ) (213 ) (213 ) Total income tax expense $ 68,416 $ 82,114 $ 75,025 The components of deferred income tax expense for the years ending Dec. 31 were:</t>
  </si>
  <si>
    <t>Schedule of Deferred Tax Assets and Liabilities</t>
  </si>
  <si>
    <t>The components of the net deferred tax liability at Dec. 31 were as follows: (Thousands of Dollars) 2017 2016 (a) Deferred tax liabilities: Differences between book and tax bases of property $ 659,165 $ 1,034,675 Regulatory assets 47,519 14,811 Pension expense 33,815 51,895 Other 4,604 3,267 Total deferred tax liabilities $ 745,103 $ 1,104,648 Deferred tax assets: Regulatory liabilities 115,302 (13,167 ) NOL carryforward 26,238 100,179 Deferred fuel costs 10,448 10,226 Other employee benefits 5,769 9,656 Tax credit carryforward 5,178 3,738 Other 7,262 4,879 Total deferred tax assets $ 170,197 $ 115,511 Net deferred tax liability $ 574,906 $ 989,137 (a) The prior period included in this footnote has been reclassified to conform to current year presentation.</t>
  </si>
  <si>
    <t>Benefit Plans and Other Postretirement Benefits (Tables)</t>
  </si>
  <si>
    <t>Benefit Plans and Other Postretirement Benefits [Abstract]</t>
  </si>
  <si>
    <t>Projected Benefit Payments for the Pension and Postretirement Benefit Plans</t>
  </si>
  <si>
    <t>The following table lists SPS’ projected benefit payments for the pension and postretirement benefit plans: (Thousands of Dollars) Projected Gross Projected Expected Net Projected 2018 $ 30,475 $ 3,277 $ 22 $ 3,255 2019 28,755 3,189 19 3,170 2020 29,621 3,229 21 3,208 2021 29,721 3,351 25 3,326 2022 30,712 3,384 30 3,354 2023-2027 155,784 14,773 141 14,632</t>
  </si>
  <si>
    <t>Pension Plan [Member]</t>
  </si>
  <si>
    <t>Target Asset Allocations and Plan Assets Measured at Fair Value</t>
  </si>
  <si>
    <t>The following table presents the target pension asset allocations for SPS at Dec. 31 for the upcoming year: 2017 2016 Domestic and international equity securities 34 % 36 % Long-duration fixed income and interest rate swap securities 31 31 Short-to-intermediate fixed income securities 19 15 Alternative investments 14 16 Cash 2 2 Total 100 % 100 % The following tables present, for each of the fair value hierarchy levels, SPS’ pension plan assets that are measured at fair value as of Dec. 31, 2017 and 2016 : Dec. 31, 2017 (Thousands of Dollars) Level 1 Level 2 Level 3 Investments Measured at NAV Total Cash equivalents $ 26,934 $ — $ — $ — $ 26,934 Commingled funds: U.S. equity funds 68,103 — — — 68,103 Non U.S. equity funds 12,156 — — 26,427 38,583 U.S. corporate bond funds 54,830 — — — 54,830 Emerging market equity funds — — — 41,706 41,706 Emerging market debt funds 9,967 — — 22,063 32,030 Private equity investments — — — 11,168 11,168 Real estate — — — 25,896 25,896 Other commingled funds 643 — — 15,476 16,119 Debt securities: Government securities — 57,578 — — 57,578 U.S. corporate bonds — 41,041 — — 41,041 Non U.S. corporate bonds — 6,717 — — 6,717 Equity securities: U.S. equities 15,157 — — — 15,157 Other (3,271 ) 566 — 72 (2,633 ) Total $ 184,519 $ 105,902 $ — $ 142,808 $ 433,229 Dec. 31, 2016 (Thousands of Dollars) Level 1 Level 2 Level 3 Investments Measured at NAV Total Cash equivalents $ 29,237 $ — $ — $ — $ 29,237 Commingled funds: U.S. equity funds 62,899 — — — 62,899 Non U.S. equity funds 24,472 — — 21,931 46,403 U.S. corporate bond funds 41,226 — — — 41,226 Emerging market equity funds — — — 24,637 24,637 Emerging market debt funds 9,825 — — 10,574 20,399 Commodity funds — — — 2,876 2,876 Private equity investments — — — 12,098 12,098 Real estate — — — 23,232 23,232 Other commingled funds — — — 28,247 28,247 Debt securities: Government securities — 38,105 — — 38,105 U.S. corporate bonds — 36,293 — — 36,293 Non U.S. corporate bonds — 5,818 — — 5,818 Mortgage-backed securities — 821 — — 821 Asset-backed securities — 389 — — 389 Equity securities: U.S. equities 10,477 — — — 10,477 Other — (2,762 ) — — (2,762 ) Total $ 178,136 $ 78,664 $ — $ 123,595 $ 380,395</t>
  </si>
  <si>
    <t>Change in Projected Benefit Obligation</t>
  </si>
  <si>
    <t>A comparison of the actuarially computed pension benefit obligation and plan assets for SPS is presented in the following table: (Thousands of Dollars) 2017 2016 Accumulated Benefit Obligation at Dec. 31 $ 478,843 $ 453,317 Change in Projected Benefit Obligation: Obligation at Jan. 1 $ 483,601 $ 467,394 Service cost 9,758 9,761 Interest cost 19,710 21,259 Plan amendments (984 ) — Actuarial loss 31,218 25,053 Transfer to other plan — (3,305 ) Benefit payments (27,424 ) (36,561 ) Obligation at Dec. 31 $ 515,879 $ 483,601</t>
  </si>
  <si>
    <t>Change in Fair Value of Plan Assets</t>
  </si>
  <si>
    <t>(Thousands of Dollars) 2017 2016 Change in Fair Value of Plan Assets: Fair value of plan assets at Jan. 1 $ 380,395 $ 378,913 Actual return on plan assets 56,756 23,306 Employer contributions 23,502 18,088 Transfer to other plan — (3,351 ) Benefit payments (27,424 ) (36,561 ) Fair value of plan assets at Dec. 31 $ 433,229 $ 380,395</t>
  </si>
  <si>
    <t>Funded Status of Plans</t>
  </si>
  <si>
    <t>(Thousands of Dollars) 2017 2016 Funded Status of Plans at Dec. 31: Funded status (a) $ (82,650 ) $ (103,206 ) (a) Amounts are recognized in noncurrent liabilities on SPS’ balance sheets.</t>
  </si>
  <si>
    <t>Amounts Not Yet Recognized as Components of Net Periodic Benefit Cost</t>
  </si>
  <si>
    <t>(Thousands of Dollars) 2017 2016 Amounts Not Yet Recognized as Components of Net Periodic Benefit Cost: Net loss $ 237,024 $ 247,381 Prior service credit (1,372 ) — Total $ 235,652 $ 247,381</t>
  </si>
  <si>
    <t>Amounts Not Yet Recognized as Components of Net Periodic Benefit Costs Recorded on the Balance Sheet Based Upon Expected Recovery in Rates</t>
  </si>
  <si>
    <t>(Thousands of Dollars) 2017 2016 Amounts Not Yet Recognized as Components of Net Periodic Benefit Cost Have Been Recorded as Follows Based Upon Expected Recovery in Rates: Current regulatory assets $ 13,851 $ 13,524 Noncurrent regulatory assets 221,801 233,857 Total $ 235,652 $ 247,381</t>
  </si>
  <si>
    <t>Schedule of Assumptions Used</t>
  </si>
  <si>
    <t>Measurement date Dec. 31, 2017 Dec. 31, 2016 2017 2016 Significant Assumptions Used to Measure Benefit Obligations: Discount rate for year-end valuation 3.63 % 4.13 % Expected average long-term increase in compensation level 3.75 3.75 Mortality table RP-2014 RP-2014 2017 2016 2015 Significant Assumptions Used to Measure Costs: Discount rate 4.13 % 4.66 % 4.11 % Expected average long-term increase in compensation level 3.75 4.00 3.75 Expected average long-term rate of return on assets 6.78 6.78 7.22</t>
  </si>
  <si>
    <t>Components of Net Periodic Benefit Costs</t>
  </si>
  <si>
    <t>Benefit Costs — The components of SPS’ net periodic pension cost were: (Thousands of Dollars) 2017 2016 2015 Service cost $ 9,758 $ 9,761 $ 11,006 Interest cost 19,710 21,259 20,184 Expected return on plan assets (27,883 ) (27,602 ) (28,610 ) Amortization of prior service cost — — 39 Amortization of net loss 12,981 11,986 15,087 Net periodic pension cost 14,566 15,404 17,706 Credits not recognized due to effects of regulation 306 2,042 2,597 Net benefit cost recognized for financial reporting $ 14,872 $ 17,446 $ 20,303</t>
  </si>
  <si>
    <t>Other Postretirement Benefits Plan [Member]</t>
  </si>
  <si>
    <t>The following tables present, for each of the fair value hierarchy levels, SPS’ proportionate allocation of the total postretirement benefit plan assets that are measured at fair value as of Dec. 31, 2017 and 2016 : Dec. 31, 2017 (Thousands of Dollars) Level 1 Level 2 Level 3 Investments Measured at NAV Total Cash equivalents $ 2,787 $ — $ — $ — $ 2,787 Insurance contracts — 4,716 — — 4,716 Commingled funds: U.S. equity funds 7,032 — — — 7,032 U.S fixed income funds 3,245 — — — 3,245 Emerging market debt funds 3,836 — — — 3,836 Debt securities: Government securities — 5,480 — — 5,480 U.S. corporate bonds — 5,995 — — 5,995 Non U.S. corporate bonds — 2,027 — — 2,027 Asset-backed securities — 2,218 — — 2,218 Mortgage-backed securities — 3,276 — — 3,276 Equity securities: Non U.S. equities 3,323 — — — 3,323 Other — 104 — — 104 Total $ 20,223 $ 23,816 $ — $ — $ 44,039 Dec. 31, 2016 (Thousands of Dollars) Level 1 Level 2 Level 3 Investments Measured at NAV Total Cash equivalents $ 1,966 $ — $ — $ — $ 1,966 Insurance contracts — 4,519 — — 4,519 Commingled funds: U.S. equity funds 5,208 — — — 5,208 U.S fixed income funds 2,593 — — — 2,593 Emerging market debt funds 2,911 — — — 2,911 Other commingled funds — — — 5,258 5,258 Debt securities: Government securities — 3,611 — — 3,611 U.S. corporate bonds — 5,962 — — 5,962 Non U.S. corporate bonds — 1,653 — — 1,653 Asset-backed securities — 1,810 — — 1,810 Mortgage-backed securities — 2,748 — — 2,748 Equity securities: Non U.S. equities 3,919 — — — 3,919 Other — 139 — — 139 Total $ 16,597 $ 20,442 $ — $ 5,258 $ 42,297 The following table presents the target postretirement asset allocations for Xcel Energy Inc. and SPS at Dec. 31 for the upcoming year: 2017 2016 Domestic and international equity securities 24 % 25 % Short-to-intermediate fixed income securities 60 57 Alternative investments 9 13 Cash 7 5 Total 100 % 100 %</t>
  </si>
  <si>
    <t>A comparison of the actuarially computed benefit obligation and plan assets for SPS is presented in the following table: (Thousands of Dollars) 2017 2016 Change in Projected Benefit Obligation: Obligation at Jan. 1 $ 41,860 $ 40,864 Service cost 875 775 Interest cost 1,659 1,821 Medicare subsidy reimbursements 14 31 Plan participants’ contributions 637 653 Actuarial loss 4,688 1,293 Benefit payments (2,764 ) (3,577 ) Obligation at Dec. 31 $ 46,969 $ 41,860</t>
  </si>
  <si>
    <t>(Thousands of Dollars) 2017 2016 Change in Fair Value of Plan Assets: Fair value of plan assets at Jan. 1 $ 42,297 $ 42,684 Actual return on plan assets 3,686 1,978 Plan participants’ contributions 637 653 Employer contributions 183 559 Benefit payments (2,764 ) (3,577 ) Fair value of plan assets at Dec. 31 $ 44,039 $ 42,297</t>
  </si>
  <si>
    <t>(Thousands of Dollars) 2017 2016 Funded Status of Plans at Dec. 31: Funded status (a) $ (2,930 ) $ 437 (a) Amounts are recognized in noncurrent liabilities and noncurrent assets on SPS’ balance sheet as of Dec. 31, 2017 and 2016, respectively.</t>
  </si>
  <si>
    <t>(Thousands of Dollars) 2017 2016 Amounts Not Yet Recognized as Components of Net Periodic Benefit Credit: Net gain $ (8,620 ) $ (12,595 ) Prior service credit (2,229 ) (2,630 ) Total $ (10,849 ) $ (15,225 )</t>
  </si>
  <si>
    <t>(Thousands of Dollars) 2017 2016 Amounts Not Yet Recognized as Components of Net Periodic Benefit Credit Have Been Recorded as Follows Based Upon Expected Recovery in Rates: Current regulatory liabilities $ (827 ) $ (1,004 ) Noncurrent regulatory liabilities (10,022 ) (14,221 ) Total $ (10,849 ) $ (15,225 )</t>
  </si>
  <si>
    <t xml:space="preserve"> 2017 2016 2015 Significant Assumptions Used to Measure Costs: Discount rate 4.13 % 4.65 % 4.08 % Expected average long-term rate of return on assets 5.80 5.80 5.80 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t>
  </si>
  <si>
    <t>Effects of One-Percent Change in Assumed Health Care Cost Trend Rate</t>
  </si>
  <si>
    <t>A one-percent change in the assumed health care cost trend rate would have the following effects on SPS: One-Percentage Point (Thousands of Dollars) Increase Decrease APBO $ 4,559 $ (3,858 ) Service and interest components 266 (225 )</t>
  </si>
  <si>
    <t>The components of SPS’ net periodic postretirement benefit costs were: (Thousands of Dollars) 2017 2016 2015 Service cost $ 875 $ 775 $ 954 Interest cost 1,659 1,821 1,745 Expected return on plan assets (2,355 ) (2,377 ) (2,540 ) Amortization of prior service credit (401 ) (401 ) (401 ) Amortization of net gain (618 ) (583 ) (639 ) Net periodic postretirement benefit credit $ (840 ) $ (765 ) $ (881 )</t>
  </si>
  <si>
    <t>Other Income, Net (Tables)</t>
  </si>
  <si>
    <t>Other income (expense), net for the years ended Dec. 31 consisted of the following: (Thousands of Dollars) 2017 2016 2015 Interest income $ 2,407 $ 129 $ 129 Other nonoperating income — 5 11 Insurance policy expense (48 ) (43 ) (40 ) Other nonoperating expense — — (106 ) Other income (expense), net $ 2,359 $ 91 $ (6 )</t>
  </si>
  <si>
    <t>Fair Value of Financial Assets and Liabilities (Tables)</t>
  </si>
  <si>
    <t>Gross Notional Amounts of Commodity FTRs</t>
  </si>
  <si>
    <t>The following table details the gross notional amounts of commodity FTRs at Dec. 31, 2017 and 2016: (Amounts in Thousands) (a) Dec. 31, 2017 Dec. 31, 2016 MWh of electricity 4,251 2,685 (a) Amounts are not reflective of net positions in the underlying commodities.</t>
  </si>
  <si>
    <t>Financial Impact of Qualifying Cash Flow Hedges on Accumulated Other Comprehensive Loss</t>
  </si>
  <si>
    <t>Financial Impact of Qualifying Cash Flow Hedges — The impact of qualifying interest rate cash flow hedges on SPS’ accumulated other comprehensive loss, included in the statements of common stockholder’s equity and in the statements of comprehensive income, is detailed in the following table: (Thousands of Dollars) 2017 2016 2015 Accumulated other comprehensive loss related to cash flow hedges at Jan. 1 $ (678 ) $ (817 ) $ (989 ) After-tax net realized losses on derivative transactions reclassified into earnings 39 139 172 Accumulated other comprehensive loss related to cash flow hedges at Dec. 31 $ (639 ) $ (678 ) $ (817 )</t>
  </si>
  <si>
    <t>Derivative Assets and Liabilities Measured at Fair Value on a Recurring Basis by Hierarchy Level</t>
  </si>
  <si>
    <t>Recurring Fair Value Measurements — The following table presents for each of the fair value hierarchy levels, SPS’ derivative assets and liabilities measured at fair value on a recurring basis at Dec. 31, 2017: Dec. 31, 2017 Fair Value Fair Value Total Counterparty Netting (b) (Thousands of Dollars) Level 1 Level 2 Level 3 Total Current derivative assets Other derivative instruments: Electric commodity $ — $ — $ 14,717 $ 14,717 $ (1,994 ) $ 12,723 Total current derivative assets $ — $ — $ 14,717 $ 14,717 $ (1,994 ) 12,723 PPAs (a) 3,159 Current derivative instruments $ 15,882 Noncurrent derivative assets PPAs (a) $ 18,954 Noncurrent derivative instruments $ 18,954 Current derivative liabilities Other derivative instruments: Electric commodity $ — $ — $ 1,994 $ 1,994 $ (1,994 ) $ — Total current derivative liabilities $ — $ — $ 1,994 $ 1,994 $ (1,994 ) — PPAs (a) 3,565 Current derivative instruments $ 3,565 Noncurrent derivative liabilities PPAs (a) $ 19,949 Noncurrent derivative instruments $ 19,949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6: Dec. 31, 2016 Fair Value Fair Value Total Counterparty Netting (b) (Thousands of Dollars) Level 1 Level 2 Level 3 Total Current derivative assets Other derivative instruments: Electric commodity $ — $ — $ 3,254 $ 3,254 $ (1,299 ) $ 1,955 Total current derivative assets $ — $ — $ 3,254 $ 3,254 $ (1,299 ) 1,955 PPAs (a) 3,159 Current derivative instruments $ 5,114 Noncurrent derivative assets PPAs (a) $ 22,113 Noncurrent derivative instruments $ 22,113 Current derivative liabilities Other derivative instruments: Electric commodity $ — $ — $ 1,299 $ 1,299 $ (1,299 ) $ — Total current derivative liabilities $ — $ — $ 1,299 $ 1,299 $ (1,299 ) — PPAs (a) 3,565 Current derivative instruments $ 3,565 Noncurrent derivative liabilities PPAs (a) $ 23,513 Noncurrent derivative instruments $ 23,513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years ended Dec. 31, 2017, 2016 and 2015: Year Ended Dec. 31 (Thousands of Dollars) 2017 2016 2015 Balance at Jan. 1 $ 1,955 $ 5,060 $ 15,884 Purchases 41,176 7,616 23,425 Settlements (55,758 ) (41,923 ) (31,703 ) Net transactions recorded during the period: Net gains (losses) recognized as regulatory assets 25,350 31,202 (2,546 ) Balance at Dec. 31 $ 12,723 $ 1,955 $ 5,060</t>
  </si>
  <si>
    <t>Carrying Amount and Fair Value of Long-term Debt</t>
  </si>
  <si>
    <t>As of Dec. 31, 2017 and 2016, other financial instruments for which the carrying amount did not equal fair value were as follows: 2017 2016 (Thousands of Dollars) Carrying Amount Fair Value Carrying Amount Fair Value Long-term debt, including current portion $ 1,829,941 $ 2,001,992 $ 1,635,858 $ 1,741,502</t>
  </si>
  <si>
    <t>Rate Matters (Tables)</t>
  </si>
  <si>
    <t>Texas 2017 Rate Case [Table Text Block]</t>
  </si>
  <si>
    <t>The following table summarizes SPS’ rate increase request: Revenue Request (Millions of Dollars) Incremental revenue request $ 69 TCRF revenue conversion to base rates (a) (14 ) Net revenue increase request $ 55 (a) The roll-in of the TCRF rider revenue into base rates will not have an impact on customer bills or revenue as these costs are already being recovered through the rider. SPS can request another TCRF rider after the conclusion of this rate case to recover transmission investments subsequent to June 30, 2017.</t>
  </si>
  <si>
    <t>Commitments and Contingencies (Tables)</t>
  </si>
  <si>
    <t>Estimated Minimum Purchases Under Fuel Contracts</t>
  </si>
  <si>
    <t>The estimated minimum purchases for SPS under these contracts as of Dec. 31, 2017 , are as follows: (Millions of Dollars) Coal Natural gas Natural gas 2018 $ 172 $ 11 $ 29 2019 106 — 32 2020 64 — 32 2021 20 — 27 2022 21 — 21 Thereafter — — 50 Total $ 383 $ 11 $ 191</t>
  </si>
  <si>
    <t>Estimated Future Payments for Capacity and Energy Pursuant to Purchased Power Agreements</t>
  </si>
  <si>
    <t>At Dec. 31, 2017 , the estimated future payments for capacity that SPS is obligated to purchase pursuant to these executory contracts, subject to availability, are as follows: (Millions of Dollars) Capacity 2018 $ 58 2019 20 2020 12 2021 12 2022 13 Thereafter 18 Total $ 133</t>
  </si>
  <si>
    <t>Future Commitments Under Operating Leases</t>
  </si>
  <si>
    <t>Future commitments under operating leases are: (Millions of Dollars) Operating PPA (a) (b) Operating Leases Total 2018 $ 5 $ 52 $ 57 2019 5 51 56 2020 5 51 56 2021 5 51 56 2022 5 51 56 Thereafter 61 543 604 (a) Amounts do not include PPAs accounted for as executory contracts. (b) PPA operating leases contractually expire through 2033 .</t>
  </si>
  <si>
    <t>A reconciliation of SPS’ AROs for the years ended Dec. 31, 2017 and 2016 is as follows: (Thousands of Dollars) Beginning Balance Jan. 1, 2017 Accretion Cash Flow Revisions (a) Ending Balance Dec. 31, 2017 (b) Electric plant Steam production asbestos $ 19,070 $ 1,155 $ (1,676 ) $ 18,549 Electric distribution 6,799 249 — 7,048 Steam production ash containment 1,593 85 — 1,678 Other 1,201 48 — 1,249 Total liability $ 28,663 $ 1,537 $ (1,676 ) $ 28,524 (a) In 2017, an asbestos ARO was revised for changes in timing of estimated cash flows. (b) There were no ARO liabilities recognized or settled during the year ended Dec. 31, 2017. (Thousands of Dollars) Beginning Balance Jan. 1, 2016 Accretion Cash Flow Revisions Ending Balance Dec. 31, 2016 (a) Electric plant Steam production asbestos $ 17,981 $ 1,089 $ — $ 19,070 Steam production ash containment 1,513 80 — 1,593 Electric distribution 6,559 240 — 6,799 Other 1,180 42 (21 ) 1,201 Total liability $ 27,233 $ 1,451 $ (21 ) $ 28,663 (a) There were no ARO liabilities recognized or settled during the year ended Dec. 31, 2016.</t>
  </si>
  <si>
    <t>Regulatory Assets and Liabilities (Tables)</t>
  </si>
  <si>
    <t>Regulatory Assets</t>
  </si>
  <si>
    <t>The components of regulatory assets shown on the balance sheets of SPS at Dec. 31, 2017 and 2016 are: (Thousands of Dollars) See Remaining Dec. 31, 2017 Dec. 31, 2016 Regulatory Assets Current Noncurrent Current Noncurrent Pension and retiree medical obligations (a) 7 Various $ 12,752 $ 223,038 $ 13,986 $ 234,171 Excess deferred taxes - TCJA 6 Various — 44,685 — — Net AROs (b) 11 Plant lives — 24,201 — 24,352 Recoverable deferred taxes on AFUDC recorded in plant (c) 1 Plant lives — 23,888 — 44,258 Losses on reacquired debt 4 Term of related debt 807 22,664 127 1,617 Renewable resources and environmental initiatives 11 One to three years 1,600 1,301 3,580 2,900 Conservation programs (d) 1 One to two years 2,674 733 3,754 2,431 Other Various 13,705 22,433 17,274 36,954 Total regulatory assets $ 31,538 $ 362,943 $ 38,721 $ 346,683 (a) Includes the non-qualified pension plan. (b) Includes amounts recorded for future recovery of AROs. (c) Includes a write-down of $23.2 million as a result of the revaluation of deferred tax gross up at the new federal tax rate at Dec. 31, 2017. (d) Includes costs for conservation programs, as well as incentives allowed in certain jurisdictions.</t>
  </si>
  <si>
    <t>Regulatory Liabilities</t>
  </si>
  <si>
    <t>The components of regulatory liabilities shown on the balance sheets of SPS at Dec. 31, 2017 and 2016 are: (Thousands of Dollars) See Remaining Dec. 31, 2017 Dec. 31, 2016 Regulatory Liabilities Current Noncurrent Current Noncurrent Excess deferred taxes - TCJA (a) 6 Various $ — $ 563,662 $ — $ — Plant removal costs 11 Plant lives — 196,875 — 208,638 Revenue subject to refund 10 One to two years 6,825 6,503 5,093 3,602 Gain from asset sales 10 Various — 2,476 — 2,530 Deferred electric energy costs 1 Less than one year 48,460 — 32,451 — Contract valuation adjustments (b) 1, 9 Term of related contract 12,723 — 1,955 — Other Various 827 15,048 2,078 18,684 Total regulatory liabilities $ 68,835 $ 784,564 $ 41,577 $ 233,454 (a) Primarily relates to the revaluation of recoverable/regulated plant ADIT and $28.0 million revaluation impact of non-plant ADIT at Dec. 31, 2017. (b) Includes the fair value of certain long-term PPAs used to meet energy capacity requirements.</t>
  </si>
  <si>
    <t>Other Comprehensive Income (Tables)</t>
  </si>
  <si>
    <t>Changes in Accumulated Other Comprehensive Income (Loss), Net of Tax</t>
  </si>
  <si>
    <t>Changes in accumulated other comprehensive loss, net of tax, for the years ended Dec. 31, 2017 and 2016 were as follows: Year Ended Dec. 31, 2017 (Thousands of Dollars) Gains and Losses on Cash Flow Hedges Defined Benefit Pension and Postretirement Items Total Accumulated other comprehensive loss at Jan. 1 $ (678 ) $ (612 ) $ (1,290 ) Losses reclassified from net accumulated other comprehensive loss 39 44 83 Net current period other comprehensive income 39 44 83 Adoption of ASU No. 2018-02 (a) (137 ) (123 ) (260 ) Accumulated other comprehensive loss at Dec. 31 $ (776 ) $ (691 ) $ (1,467 ) (a) In 2017, SPS implemented ASU No. 2018-02 related to the TCJA, which resulted in reclassification of certain credit balances within accumulated other comprehensive loss to retained earnings. For further information, see Note 2. Year Ended Dec. 31, 2016 (Thousands of Dollars) Gains and Losses on Cash Flow Hedges Defined Benefit Pension and Postretirement Items Total Accumulated other comprehensive loss at Jan. 1 $ (817 ) $ (464 ) $ (1,281 ) Other comprehensive loss before reclassifications — (148 ) (148 ) Losses reclassified from net accumulated other comprehensive loss 139 — 139 Net current period other comprehensive income (loss) 139 (148 ) (9 ) Accumulated other comprehensive loss at Dec. 31 $ (678 ) $ (612 ) $ (1,290 )</t>
  </si>
  <si>
    <t>Reclassifications out of Accumulated Other Comprehensive Loss</t>
  </si>
  <si>
    <t>Reclassifications from accumulated other comprehensive loss for the years ended Dec. 31, 2017 and 2016 were as follows: Amounts Reclassified from Accumulated (Thousands of Dollars) Year Ended Dec. 31, 2017 Year Ended Dec. 31, 2016 Losses on cash flow hedges: Interest rate derivatives $ 63 (a) $ 219 (a) Total, pre-tax 63 219 Tax benefit (24 ) (80 ) Total, net of tax 39 139 Defined benefit pension and postretirement losses: Amortization of net loss 69 (b) — (b) Total, pre-tax 69 — Tax benefit (25 ) — Total, net of tax 44 — Total amounts reclassified, net of tax $ 83 $ 139 (a) Included in interest charges. (b) Included in the computation of net periodic pension and postretirement benefit costs. See Note 7 for details regarding these benefit plans.</t>
  </si>
  <si>
    <t>Related Party Transactions (Tables)</t>
  </si>
  <si>
    <t>The table below contains significant affiliate transactions among the companies and related parties for the years ended Dec. 31: (Thousands of Dollars) 2017 2016 2015 Operating revenues: Electric $ 2 $ 56 $ — Operating expenses: Purchased power 1,436 8,809 8,632 Other operating expenses — paid to Xcel Energy Services Inc. 196,558 188,175 197,134 Interest expense — 189 156 Interest income — — 6 Accounts receivable and payable with affiliates at Dec. 31 were: 2017 2016 (Thousands of Dollars) Accounts Accounts Accounts Accounts NSP-Minnesota $ 964 $ — $ 935 $ — NSP-Wisconsin 7 — — 333 PSCo — 279 — 745 Other subsidiaries of Xcel Energy Inc. 326 22,298 14 13,336 $ 1,297 $ 22,577 $ 949 $ 14,414</t>
  </si>
  <si>
    <t>Summarized Quarterly Financial Data (Unaudited) (Tables)</t>
  </si>
  <si>
    <t xml:space="preserve"> Quarter Ended (Thousands of Dollars) March 31, 2017 June 30, 2017 Sept. 30, 2017 Dec. 31, 2017 Operating revenues $ 460,072 $ 479,796 $ 551,623 $ 426,509 Operating income 58,415 74,489 122,407 41,498 Net income 25,055 35,362 67,781 31,015 Quarter Ended (Thousands of Dollars) March 31, 2016 June 30, 2016 Sept. 30, 2016 Dec. 31, 2016 Operating revenues $ 390,839 $ 440,445 $ 554,926 $ 464,749 Operating income 53,569 68,386 122,362 62,964 Net income 22,523 32,211 68,346 29,077</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2.80%</t>
  </si>
  <si>
    <t>2.70%</t>
  </si>
  <si>
    <t>2.60%</t>
  </si>
  <si>
    <t>Cash and Cash Equivalents [Abstract]</t>
  </si>
  <si>
    <t>Maximum number of months of remaining maturity at time of purchase to consider investments in certain instruments as cash equivalents</t>
  </si>
  <si>
    <t>3 months</t>
  </si>
  <si>
    <t>Accounting Pronouncements Adoption of New Accounting Pronouncements (Details) - Accounting Standards Update 2018-02 $ in Millions</t>
  </si>
  <si>
    <t>Dec. 31, 2017USD ($)</t>
  </si>
  <si>
    <t>New Accounting Pronouncements or Change in Accounting Principle [Line Items]</t>
  </si>
  <si>
    <t>Reclassification of tax effects from AOCI to retained earning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Construction work in progress</t>
  </si>
  <si>
    <t>Borrowings and Other Financing Instruments, Short-Term Borrowings (Details) - USD ($) $ in Thousands</t>
  </si>
  <si>
    <t>Short-term Debt [Line Items]</t>
  </si>
  <si>
    <t>Amount outstanding at period end</t>
  </si>
  <si>
    <t>Borrowing limit</t>
  </si>
  <si>
    <t>Average amount outstanding</t>
  </si>
  <si>
    <t>Maximum amount outstanding</t>
  </si>
  <si>
    <t>Weighted average interest rate, computed on a daily basis (percentage)</t>
  </si>
  <si>
    <t>1.12%</t>
  </si>
  <si>
    <t>0.67%</t>
  </si>
  <si>
    <t>0.40%</t>
  </si>
  <si>
    <t>1.13%</t>
  </si>
  <si>
    <t>0.46%</t>
  </si>
  <si>
    <t>Weighted average interest rate at period end (percentage)</t>
  </si>
  <si>
    <t>0.95%</t>
  </si>
  <si>
    <t>0.60%</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t>
  </si>
  <si>
    <t>Dec. 31, 2016USD ($)</t>
  </si>
  <si>
    <t>Jun. 30,
		2021</t>
  </si>
  <si>
    <t>Line Of Credit Facility Maximum Amount Credit Facility May Be Increased</t>
  </si>
  <si>
    <t>Line Of Credit Facility Maximum Debt To Total Capitalization Ratio Allowed</t>
  </si>
  <si>
    <t>65.00%</t>
  </si>
  <si>
    <t>Line Of Credit Facility Debt To Total Capitalization Ratio (as a percent)</t>
  </si>
  <si>
    <t>46.00%</t>
  </si>
  <si>
    <t>47.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2]</t>
  </si>
  <si>
    <t>Available</t>
  </si>
  <si>
    <t>Direct advances on the credit outstanding</t>
  </si>
  <si>
    <t>Number Of Additional Periods Revolving Termination Date Can Be Extended Subject To Majority Bank Group Approval</t>
  </si>
  <si>
    <t>Term Of Each Additional Period Revolving Termination Date Can Be Extended Subject To Majority Bank Group Approval</t>
  </si>
  <si>
    <t>This credit facility matures in June 2021.</t>
  </si>
  <si>
    <t>Includes letters of credit.</t>
  </si>
  <si>
    <t>Borrowings and Other Financing Instruments, Long-Term Borrowings (Details) - USD ($) $ in Millions</t>
  </si>
  <si>
    <t>Debt Instrument [Line Items]</t>
  </si>
  <si>
    <t>Deferred Finance Costs, Noncurrent, Net</t>
  </si>
  <si>
    <t>Equity to total capitalization ratio (excluding short-term debt), low end of range</t>
  </si>
  <si>
    <t>45.00%</t>
  </si>
  <si>
    <t>Equity to total capitalization ratio (excluding short-term debt), high end of range</t>
  </si>
  <si>
    <t>55.00%</t>
  </si>
  <si>
    <t>Equity to total capitalization ratio (excluding short-term debt)</t>
  </si>
  <si>
    <t>53.80%</t>
  </si>
  <si>
    <t>Unrestricted Retained Earnings Per State Regulatory Commissions Dividend Restrictions</t>
  </si>
  <si>
    <t>Interest Rate, Stated Percentage (in hundredths)</t>
  </si>
  <si>
    <t>SPS | First Mortgage Bonds, Series due: | Series Due August 15, 2047</t>
  </si>
  <si>
    <t>Face Amount</t>
  </si>
  <si>
    <t>SPS | First Mortgage Bonds, Series due: | Series Due Aug. 15, 2046</t>
  </si>
  <si>
    <t>Preferred Stock (Details)</t>
  </si>
  <si>
    <t>Dec. 31, 2017$ / sharesshares</t>
  </si>
  <si>
    <t>Preferred stock, shares authorized (in shares)</t>
  </si>
  <si>
    <t>Preferred stock, par value (in dollars per share) | $ / shares</t>
  </si>
  <si>
    <t>Preferred stock, shares outstanding (in shares)</t>
  </si>
  <si>
    <t>Income Taxes (Details) - USD ($)</t>
  </si>
  <si>
    <t>1 Months Ended</t>
  </si>
  <si>
    <t>3 Months Ended</t>
  </si>
  <si>
    <t>Sep. 30, 2017</t>
  </si>
  <si>
    <t>Sep. 30, 2015</t>
  </si>
  <si>
    <t>Dec. 31, 2012</t>
  </si>
  <si>
    <t>Dec. 31, 2014</t>
  </si>
  <si>
    <t>Income Tax Examination [Line Items]</t>
  </si>
  <si>
    <t>Tax Cuts and Jobs Act of 2017, Corporate Federal Tax Rate</t>
  </si>
  <si>
    <t>21.00%</t>
  </si>
  <si>
    <t>Tax Cuts and Jobs Act of 2017, Net Operating Loss Deduction Limitation, Percent of Taxable income</t>
  </si>
  <si>
    <t>80.00%</t>
  </si>
  <si>
    <t>Tax Cuts and Jobs Act of 2017, Incomplete Accounting, Change in Tax Rate, Regulatory Liability, Provisional Income Tax (Expense) Benefit, Gross</t>
  </si>
  <si>
    <t>Tax Cuts and Jobs Act of 2017, Incomplete Accounting, Provisional Income Tax Expense (Benefit)</t>
  </si>
  <si>
    <t>Tax Cuts and Jobs Act of 2017, Incomplete Accounting, Change in Tax Rate, Net Income Reduction</t>
  </si>
  <si>
    <t>Consolidated Appropriations Act of 2016 [Abstract]</t>
  </si>
  <si>
    <t>Excise Tax Delay</t>
  </si>
  <si>
    <t>2 years</t>
  </si>
  <si>
    <t>Unrecognized Tax Benefits, Interest on Income Taxes Accrued</t>
  </si>
  <si>
    <t>Interest Income (Expense) related to unrecognized tax benefits</t>
  </si>
  <si>
    <t>Unrecognized Tax Benefits, Interest Receivable (Payable) on Income Taxes Accrued</t>
  </si>
  <si>
    <t>Unrecognized Tax Benefits, Income Tax Penalties Accrued</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Decrease in Unrecognized Tax Benefits is Reasonably Possible</t>
  </si>
  <si>
    <t>Effective Income Tax Rate Reconciliation, Percent [Abstract]</t>
  </si>
  <si>
    <t>Effective Income Tax Rate Reconciliation, at Federal Statutory Income Tax Rate, Percent</t>
  </si>
  <si>
    <t>35.00%</t>
  </si>
  <si>
    <t>Effective Income Tax Rate Reconciliation, State and Local Income Taxes, Percent</t>
  </si>
  <si>
    <t>0.90%</t>
  </si>
  <si>
    <t>1.00%</t>
  </si>
  <si>
    <t>Effective Income Tax Rate Reconciliation, Tax Cuts and Jobs Act of 2017, Change in Tax Rate, Percent</t>
  </si>
  <si>
    <t>(3.50%)</t>
  </si>
  <si>
    <t>0.00%</t>
  </si>
  <si>
    <t>Effective Income Tax Rate Reconciliation Change In Unrecognized Tax Benefits, Percent</t>
  </si>
  <si>
    <t>(1.00%)</t>
  </si>
  <si>
    <t>0.80%</t>
  </si>
  <si>
    <t>0.50%</t>
  </si>
  <si>
    <t>Effective Income Tax Rate Reconciliation Regulatory Differences Utility Plant Items, Percent</t>
  </si>
  <si>
    <t>(0.70%)</t>
  </si>
  <si>
    <t>(0.50%)</t>
  </si>
  <si>
    <t>(0.30%)</t>
  </si>
  <si>
    <t>Effective Income Tax Rate Reconciliation, Other Regulatory Items, Percent</t>
  </si>
  <si>
    <t>(0.80%)</t>
  </si>
  <si>
    <t>Effective Income Tax Rate Reconciliation, Other Adjustments, Percent</t>
  </si>
  <si>
    <t>0.20%</t>
  </si>
  <si>
    <t>(0.20%)</t>
  </si>
  <si>
    <t>1.70%</t>
  </si>
  <si>
    <t>Effective Income Tax Rate Reconciliation, Percent</t>
  </si>
  <si>
    <t>30.10%</t>
  </si>
  <si>
    <t>35.10%</t>
  </si>
  <si>
    <t>37.1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Deferred investment tax credits</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Operating Loss Carryforwards</t>
  </si>
  <si>
    <t>Deferred Tax Assets Unbilled Revenue Fuel Costs</t>
  </si>
  <si>
    <t>Deferred Tax Assets, Tax Deferred Expense, Compensation and Benefits, Employee Benefits</t>
  </si>
  <si>
    <t>Deferred Tax Assets, Tax Credit Carryforwards</t>
  </si>
  <si>
    <t>Deferred Tax Assets, Other</t>
  </si>
  <si>
    <t>Deferred Tax Assets, Net of Valuation Allowance</t>
  </si>
  <si>
    <t>Deferred Tax Liabilities, Net</t>
  </si>
  <si>
    <t>Internal Revenue Service (IRS)</t>
  </si>
  <si>
    <t>Tax Audits [Abstract]</t>
  </si>
  <si>
    <t>Year(s) under examination</t>
  </si>
  <si>
    <t>2012 and 2013</t>
  </si>
  <si>
    <t>2010 and 2011</t>
  </si>
  <si>
    <t>Tax years under examination, Concluded</t>
  </si>
  <si>
    <t xml:space="preserve">2012 and 2013 </t>
  </si>
  <si>
    <t>Year of carryback claim under examination</t>
  </si>
  <si>
    <t>Potential Tax Adjustments</t>
  </si>
  <si>
    <t>Earliest year subject to examination</t>
  </si>
  <si>
    <t>Operating Loss Carryforwards</t>
  </si>
  <si>
    <t>Tax Credit Carryforward, Amount</t>
  </si>
  <si>
    <t>Carryforward expiration date range, low</t>
  </si>
  <si>
    <t>Carryforward expiration date range, high</t>
  </si>
  <si>
    <t>State and Local Jurisdiction</t>
  </si>
  <si>
    <t>Consolidated Appropriations Act of 2016; 2015, 2016, 2017 Impact [Member]</t>
  </si>
  <si>
    <t>Bonus depreciation rate, Percent</t>
  </si>
  <si>
    <t>50.00%</t>
  </si>
  <si>
    <t>Consolidated Appropriations Act of 2016; 2016 Impact [Member]</t>
  </si>
  <si>
    <t>Production Tax Credit Rate, Percent</t>
  </si>
  <si>
    <t>100.00%</t>
  </si>
  <si>
    <t>Consolidated Appropriations Act of 2016; 2017 Impact [Member]</t>
  </si>
  <si>
    <t>Consolidated Appropriations Act of 2016; 2018 Impact [Member]</t>
  </si>
  <si>
    <t>60.00%</t>
  </si>
  <si>
    <t>Consolidated Appropriations Act of 2016; 2019 Impact [Member]</t>
  </si>
  <si>
    <t>40.00%</t>
  </si>
  <si>
    <t>Investment Tax Credit Rate, Percent</t>
  </si>
  <si>
    <t>30.00%</t>
  </si>
  <si>
    <t>Consolidated Appropriations Act of 2016; 2020 Impact [Member]</t>
  </si>
  <si>
    <t>26.00%</t>
  </si>
  <si>
    <t>Consolidated Appropriations Act of 2016; 2021 Impact [Member]</t>
  </si>
  <si>
    <t>22.00%</t>
  </si>
  <si>
    <t>Consolidated Appropriations Act of 2016; After 2021 Impact [Member]</t>
  </si>
  <si>
    <t>10.00%</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The prior periods included in this footnote have been reclassified to conform to current year presentation.</t>
  </si>
  <si>
    <t>The prior period included in this footnote has been reclassified to conform to current year presentation.</t>
  </si>
  <si>
    <t>Benefit Plans and Other Postretirement Benefits, Employees Represented by Local Labor Unions (Details)</t>
  </si>
  <si>
    <t>Dec. 31, 2017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68.00%</t>
  </si>
  <si>
    <t>Number of bargaining employees receiving benefits under several collective bargaining agreements</t>
  </si>
  <si>
    <t>Benefit Plans and Other Postretirement Benefits Benefit Plans and Other Postretirement Benefits, Fair Value Hierarchy (Details)</t>
  </si>
  <si>
    <t>Commingled funds | Maximum</t>
  </si>
  <si>
    <t>Defined Benefit Plan Disclosure [Line Items]</t>
  </si>
  <si>
    <t>Notice period for investment redemption</t>
  </si>
  <si>
    <t>90 days</t>
  </si>
  <si>
    <t>Real estate funds | Minimum</t>
  </si>
  <si>
    <t>45 days</t>
  </si>
  <si>
    <t>Real estate funds | Maximum</t>
  </si>
  <si>
    <t>Benefit Plans and Other Postretirement Benefits, Pension Benefits (Details) - USD ($) $ in Thousands</t>
  </si>
  <si>
    <t>Pension Benefits [Abstract]</t>
  </si>
  <si>
    <t>Total benefit obligation</t>
  </si>
  <si>
    <t>Net benefit cost recognized for financial reporting</t>
  </si>
  <si>
    <t>Expected average long-term rate of return on assets (as a percent)</t>
  </si>
  <si>
    <t>6.78%</t>
  </si>
  <si>
    <t>7.22%</t>
  </si>
  <si>
    <t>Expected average long-term rate of return on assets for next fiscal year (as a percent)</t>
  </si>
  <si>
    <t>Target Pension Asset Allocations [Abstract]</t>
  </si>
  <si>
    <t>Target pension asset allocations (as a percent)</t>
  </si>
  <si>
    <t>Pension Plan [Member] | Domestic and international equity securities</t>
  </si>
  <si>
    <t>34.00%</t>
  </si>
  <si>
    <t>36.00%</t>
  </si>
  <si>
    <t>Pension Plan [Member] | Long-duration fixed income and interest rate swap securities</t>
  </si>
  <si>
    <t>31.00%</t>
  </si>
  <si>
    <t>Pension Plan [Member] | Short-to-intermediate fixed income securities</t>
  </si>
  <si>
    <t>19.00%</t>
  </si>
  <si>
    <t>Pension Plan [Member] | Alternative investments</t>
  </si>
  <si>
    <t>14.00%</t>
  </si>
  <si>
    <t>16.00%</t>
  </si>
  <si>
    <t>Pension Plan [Member] | Cash</t>
  </si>
  <si>
    <t>2.00%</t>
  </si>
  <si>
    <t>Supplemental Executive Retirement Plan (SERP) and Nonqualified Pension Plan</t>
  </si>
  <si>
    <t>Minimum number of years historical achieved weighted average annual returns used to determine investment return assumptions (in years)</t>
  </si>
  <si>
    <t>20 years</t>
  </si>
  <si>
    <t>Xcel Energy Inc. | Supplemental Executive Retirement Plan (SERP) and Nonqualified Pension Plan</t>
  </si>
  <si>
    <t>Benefit Plans and Other Postretirement Benefits, Fair Value of Pension Plan Assets (Details) - Pension Plan [Member] - USD ($) $ in Thousands</t>
  </si>
  <si>
    <t>Plan Assets Measured at Fair Value for Each of the Fair Value Hierarchy Levels [Abstract]</t>
  </si>
  <si>
    <t>Fair value of plan assets</t>
  </si>
  <si>
    <t>Plan asset investments measured at net asset value</t>
  </si>
  <si>
    <t>Cash equivalents</t>
  </si>
  <si>
    <t>Cash equivalents | Level 1</t>
  </si>
  <si>
    <t>Cash equivalents | Level 2</t>
  </si>
  <si>
    <t>Cash equivalents | Level 3</t>
  </si>
  <si>
    <t>U.S. equity funds</t>
  </si>
  <si>
    <t>U.S. equity funds | Level 1</t>
  </si>
  <si>
    <t>U.S. equity funds | Level 2</t>
  </si>
  <si>
    <t>U.S. equity funds | Level 3</t>
  </si>
  <si>
    <t>Non U.S. equity funds</t>
  </si>
  <si>
    <t>Non U.S. equity funds | Level 1</t>
  </si>
  <si>
    <t>Non U.S. equity funds | Level 2</t>
  </si>
  <si>
    <t>Non U.S. equity funds | Level 3</t>
  </si>
  <si>
    <t>U.S. corporate bond funds</t>
  </si>
  <si>
    <t>U.S. corporate bond funds | Level 1</t>
  </si>
  <si>
    <t>U.S. corporate bond funds | Level 2</t>
  </si>
  <si>
    <t>U.S. corporate bond funds | Level 3</t>
  </si>
  <si>
    <t>Emerging market equity funds</t>
  </si>
  <si>
    <t>Emerging market equity funds | Level 1</t>
  </si>
  <si>
    <t>Emerging market equity funds | Level 2</t>
  </si>
  <si>
    <t>Emerging market equity funds | Level 3</t>
  </si>
  <si>
    <t>Emerging market debt funds</t>
  </si>
  <si>
    <t>Emerging market debt funds | Level 1</t>
  </si>
  <si>
    <t>Emerging market debt funds | Level 2</t>
  </si>
  <si>
    <t>Emerging market debt funds | Level 3</t>
  </si>
  <si>
    <t>Commodity funds</t>
  </si>
  <si>
    <t>Commodity funds | Level 1</t>
  </si>
  <si>
    <t>Commodity funds | Level 2</t>
  </si>
  <si>
    <t>Commodity funds | Level 3</t>
  </si>
  <si>
    <t>Private equity investments</t>
  </si>
  <si>
    <t>Private equity investments | Level 1</t>
  </si>
  <si>
    <t>Private equity investments | Level 2</t>
  </si>
  <si>
    <t>Private equity investments | Level 3</t>
  </si>
  <si>
    <t>Real estate</t>
  </si>
  <si>
    <t>Real estate | Level 1</t>
  </si>
  <si>
    <t>Real estate | Level 2</t>
  </si>
  <si>
    <t>Real estate | Level 3</t>
  </si>
  <si>
    <t>Other commingled funds</t>
  </si>
  <si>
    <t>Other commingled funds | Level 1</t>
  </si>
  <si>
    <t>Other commingled funds | Level 2</t>
  </si>
  <si>
    <t>Other commingled funds | Level 3</t>
  </si>
  <si>
    <t>Government securities</t>
  </si>
  <si>
    <t>Government securities | Level 1</t>
  </si>
  <si>
    <t>Government securities | Level 2</t>
  </si>
  <si>
    <t>Government securities | Level 3</t>
  </si>
  <si>
    <t>U.S. corporate bonds</t>
  </si>
  <si>
    <t>U.S. corporate bonds | Level 1</t>
  </si>
  <si>
    <t>U.S. corporate bonds | Level 2</t>
  </si>
  <si>
    <t>U.S. corporate bonds | Level 3</t>
  </si>
  <si>
    <t>Non U.S. corporate bonds</t>
  </si>
  <si>
    <t>Non U.S. corporate bonds | Level 1</t>
  </si>
  <si>
    <t>Non U.S. corporate bonds | Level 2</t>
  </si>
  <si>
    <t>Non U.S. corporate bonds | Level 3</t>
  </si>
  <si>
    <t>Mortgage-backed securities</t>
  </si>
  <si>
    <t>Mortgage-backed securities | Level 1</t>
  </si>
  <si>
    <t>Mortgage-backed securities | Level 2</t>
  </si>
  <si>
    <t>Mortgage-backed securities | Level 3</t>
  </si>
  <si>
    <t>Asset-backed securities</t>
  </si>
  <si>
    <t>Asset-backed securities | Level 1</t>
  </si>
  <si>
    <t>Asset-backed securities | Level 2</t>
  </si>
  <si>
    <t>Asset-backed securities | Level 3</t>
  </si>
  <si>
    <t>U.S. equities</t>
  </si>
  <si>
    <t>U.S. equities | Level 1</t>
  </si>
  <si>
    <t>U.S. equities | Level 2</t>
  </si>
  <si>
    <t>U.S. equities | Level 3</t>
  </si>
  <si>
    <t>Other | Level 1</t>
  </si>
  <si>
    <t>Other | Level 2</t>
  </si>
  <si>
    <t>Other | Level 3</t>
  </si>
  <si>
    <t>Benefit Plans and Other Postretirement Benefits, Pension Plan Benefit Obligations, Cash Flows and Benefit Costs (Details) $ in Thousands</t>
  </si>
  <si>
    <t>Jan. 31, 2018USD ($)Plan</t>
  </si>
  <si>
    <t>Dec. 31, 2017USD ($)Plan</t>
  </si>
  <si>
    <t>Dec. 31, 2016USD ($)Plan</t>
  </si>
  <si>
    <t>Dec. 31, 2015USD ($)Plan</t>
  </si>
  <si>
    <t>Subsequent Event | Xcel Energy Inc.</t>
  </si>
  <si>
    <t>Cash Flows [Abstract]</t>
  </si>
  <si>
    <t>Number of pension plans to which contributions were made | Plan</t>
  </si>
  <si>
    <t>Accumulated Benefit Obligation at Dec. 31</t>
  </si>
  <si>
    <t>Change in Projected Benefit Obligation [Roll Forward]</t>
  </si>
  <si>
    <t>Obligation at Jan. 1</t>
  </si>
  <si>
    <t>Service cost</t>
  </si>
  <si>
    <t>Interest cost</t>
  </si>
  <si>
    <t>Plan amendments</t>
  </si>
  <si>
    <t>Actuarial loss</t>
  </si>
  <si>
    <t>Transfer to other plan</t>
  </si>
  <si>
    <t>Benefit payments</t>
  </si>
  <si>
    <t>Obligation at Dec. 31</t>
  </si>
  <si>
    <t>Change in Fair Value of Plan Assets [Roll Forward]</t>
  </si>
  <si>
    <t>Fair value of plan assets at Jan. 1</t>
  </si>
  <si>
    <t>Actual return on plan assets</t>
  </si>
  <si>
    <t>Employer contributions</t>
  </si>
  <si>
    <t>Fair value of plan assets at Dec. 31</t>
  </si>
  <si>
    <t>Funded Status of Plans at Dec. 31 [Abstract]</t>
  </si>
  <si>
    <t>Funded status</t>
  </si>
  <si>
    <t>Amounts Not Yet Recognized as Components of Net Periodic Benefit Cost Have Been Recorded as Follows Based Upon Expected Recovery Rates [Abstract]</t>
  </si>
  <si>
    <t>Net loss</t>
  </si>
  <si>
    <t>Prior service credi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Discount rate for year-end valuation (as a percent)</t>
  </si>
  <si>
    <t>3.63%</t>
  </si>
  <si>
    <t>4.13%</t>
  </si>
  <si>
    <t>Expected average long-term increase in compensation level (as a percent)</t>
  </si>
  <si>
    <t>3.75%</t>
  </si>
  <si>
    <t>Mortality table</t>
  </si>
  <si>
    <t>RP2014</t>
  </si>
  <si>
    <t>Total contributions to Xcel Energy's pension plans during the period</t>
  </si>
  <si>
    <t>Components of Net Periodic Benefit Cost (Credit) [Abstract]</t>
  </si>
  <si>
    <t>Expected return on plan assets</t>
  </si>
  <si>
    <t>Amortization of prior service cost</t>
  </si>
  <si>
    <t>Amortization of net loss</t>
  </si>
  <si>
    <t>Net periodic pension cost</t>
  </si>
  <si>
    <t>Credits not recognized due to effects of regulation</t>
  </si>
  <si>
    <t>Significant Assumptions Used to Measure Costs [Abstract]</t>
  </si>
  <si>
    <t>Discount rate (as a percent)</t>
  </si>
  <si>
    <t>4.66%</t>
  </si>
  <si>
    <t>4.11%</t>
  </si>
  <si>
    <t>4.00%</t>
  </si>
  <si>
    <t>Allocated costs for pension plans sponsored by Xcel Energy Services Inc.</t>
  </si>
  <si>
    <t>Number of years fair market value of plan assets is adjusted using calculated value method (in years)</t>
  </si>
  <si>
    <t>5 years</t>
  </si>
  <si>
    <t>Annual adjustment rate used in calculated value method (as a percent)</t>
  </si>
  <si>
    <t>20.00%</t>
  </si>
  <si>
    <t>Pension Plan [Member] | Xcel Energy Inc.</t>
  </si>
  <si>
    <t>Pension Plan [Member] | Subsequent Event</t>
  </si>
  <si>
    <t>Pension Plan [Member] | Subsequent Event | Xcel Energy Inc.</t>
  </si>
  <si>
    <t>Amounts are recognized in noncurrent liabilities on SPS’ balance sheets.</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Domestic and international equity securities</t>
  </si>
  <si>
    <t>24.00%</t>
  </si>
  <si>
    <t>25.00%</t>
  </si>
  <si>
    <t>Short-to-intermediate fixed income securities</t>
  </si>
  <si>
    <t>57.00%</t>
  </si>
  <si>
    <t>Alternative investments</t>
  </si>
  <si>
    <t>9.00%</t>
  </si>
  <si>
    <t>13.00%</t>
  </si>
  <si>
    <t>Cash</t>
  </si>
  <si>
    <t>7.00%</t>
  </si>
  <si>
    <t>5.00%</t>
  </si>
  <si>
    <t>Benefit Plans and Other Postretirement Benefits, Fair Value of Postretirement Benefit Plan Assets (Details) - Other Postretirement Benefits Plan [Member] - USD ($) $ in Thousands</t>
  </si>
  <si>
    <t>Plan assets at net asset value</t>
  </si>
  <si>
    <t>Insurance contracts</t>
  </si>
  <si>
    <t>Insurance contracts | Level 1</t>
  </si>
  <si>
    <t>Insurance contracts | Level 2</t>
  </si>
  <si>
    <t>Insurance contracts | Level 3</t>
  </si>
  <si>
    <t>U.S fixed income funds</t>
  </si>
  <si>
    <t>U.S fixed income funds | Level 1</t>
  </si>
  <si>
    <t>U.S fixed income funds | Level 2</t>
  </si>
  <si>
    <t>U.S fixed income funds | Level 3</t>
  </si>
  <si>
    <t>Non U.S. equities</t>
  </si>
  <si>
    <t>Non U.S. equities | Level 1</t>
  </si>
  <si>
    <t>Non U.S. equities | Level 2</t>
  </si>
  <si>
    <t>Non U.S. equities | Level 3</t>
  </si>
  <si>
    <t>Benefit Plans and Other Postretirement Benefits, Postretirement Benefit Plan Benefit Obligations, Cash Flows and Benefit Costs (Details) - Other Postretirement Benefits Plan [Member] - USD ($)</t>
  </si>
  <si>
    <t>Medicare subsidy reimbursements</t>
  </si>
  <si>
    <t>Plan participant's contributions</t>
  </si>
  <si>
    <t>Amounts Not Yet Recognized as Components of Net Periodic Benefit Cost (Credit) Have Been Recorded as Follows Based Upon Expected Recovery in Rates [Abstract]</t>
  </si>
  <si>
    <t>Current regulatory liabilities</t>
  </si>
  <si>
    <t>Noncurrent regulatory liabilities</t>
  </si>
  <si>
    <t>3.62%</t>
  </si>
  <si>
    <t>Defined Benefit Plan, Health Care Cost Trend Rate Assumed, Pre-65</t>
  </si>
  <si>
    <t>5.50%</t>
  </si>
  <si>
    <t>Defined Benefit Plan, Health Care Cost Trend Rate Assumed, Post-65</t>
  </si>
  <si>
    <t>Ultimate health care trend assumption rate (as a percent)</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Expected contribution to postretirement health care plans during 2018</t>
  </si>
  <si>
    <t>4.65%</t>
  </si>
  <si>
    <t>4.08%</t>
  </si>
  <si>
    <t>5.80%</t>
  </si>
  <si>
    <t>Xcel Energy Inc.</t>
  </si>
  <si>
    <t>Total contributions to Xcel Energy's postretirement health care plans during the year</t>
  </si>
  <si>
    <t>Amounts are recognized in noncurrent liabilities and noncurrent assets on SPS’ balance sheet as of Dec. 31, 2017 and 2016</t>
  </si>
  <si>
    <t>Benefit Plans and Other Postretirement Benefits, Projected Benefit Payments (Details) $ in Thousands</t>
  </si>
  <si>
    <t>Defined Benefit Plan, Gross Projected Benefit Payments [Abstract]</t>
  </si>
  <si>
    <t>2023-2027</t>
  </si>
  <si>
    <t>Expected Medicare Part D Subsidies [Abstract]</t>
  </si>
  <si>
    <t>Defined Benefit Plan, Net Projected Benefit Payments [Abstract]</t>
  </si>
  <si>
    <t>Other Income, Net (Details) - USD ($) $ in Thousands</t>
  </si>
  <si>
    <t>Interest income</t>
  </si>
  <si>
    <t>Other nonoperating income</t>
  </si>
  <si>
    <t>Insurance Policy Expense (Income), Net</t>
  </si>
  <si>
    <t>Other Nonoperating Expense</t>
  </si>
  <si>
    <t>Fair Value of Financial Assets and Liabilities, Derivative Instruments (Details) MWh in Thousands, $ in Millions</t>
  </si>
  <si>
    <t>Dec. 31, 2017USD ($)MWhCounterparty</t>
  </si>
  <si>
    <t>Dec. 31, 2016MWh</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No Investment Grade Ratings from External Credit Rating Agencies [Member]</t>
  </si>
  <si>
    <t>Wholesale, trading and non-trading commodity credit exposure for the most significant counterparties | $</t>
  </si>
  <si>
    <t>Percentage of wholesale, trading and non-trading commodity credit exposure for the most significant counterparties (in hundredths)</t>
  </si>
  <si>
    <t>Credit Concentration Risk | External Credit Rating, Investment Grade [Member]</t>
  </si>
  <si>
    <t>28.00%</t>
  </si>
  <si>
    <t>Credit Concentration Risk | External Credit Rating, Non Investment Grade [Member]</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Amounts are not reflective of net positions in the underlying commodities.</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Impact of Derivative Activity on Accumulated Other Comprehensive Loss, Regulatory Assets and Liabilities, and Income [Abstract]</t>
  </si>
  <si>
    <t>Interest Rate Cash Flow Hedge Gain (Loss) Reclassified to Earnings, Net</t>
  </si>
  <si>
    <t>Other Derivative Instruments | Electric Commodity</t>
  </si>
  <si>
    <t>Pre-tax fair value gains (losses) recognized during the period in regulatory (assets) and liabilities</t>
  </si>
  <si>
    <t>Pre-tax (gains) losses reclassified into income during the period from regulatory assets and (liabilities)</t>
  </si>
  <si>
    <t>Fair Value of Financial Assets and Liabilities, Derivative Assets and Liabilities at Fair Value (Details) -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Electric Commodity</t>
  </si>
  <si>
    <t>Fair Value Measured on a Recurring Basis | Other Current Liabilities</t>
  </si>
  <si>
    <t>Derivative Liability, Fair Value, Gross Asset and Right to Reclaim Cash, Offset</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Electric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Electric Commodity</t>
  </si>
  <si>
    <t>SPS nets derivative instruments and related collateral in its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SPS nets derivative instruments and related collateral in its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Details) - Commodity Contract - USD ($)</t>
  </si>
  <si>
    <t>Fair Value, Net Derivative Asset (Liability) Measured on Recurring Basis, Unobservable Input Reconciliation [Roll Forward]</t>
  </si>
  <si>
    <t>Balance at beginning of period</t>
  </si>
  <si>
    <t>Purchases</t>
  </si>
  <si>
    <t>Settlements</t>
  </si>
  <si>
    <t>Gains (losses) recognized as regulatory assets</t>
  </si>
  <si>
    <t>Balance at end of period</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Rate Matters (Details) $ in Millions</t>
  </si>
  <si>
    <t>Feb. 16, 2018</t>
  </si>
  <si>
    <t>Feb. 28, 2018</t>
  </si>
  <si>
    <t>Oct. 31, 2017USD ($)MW</t>
  </si>
  <si>
    <t>Nov. 30, 2016USD ($)</t>
  </si>
  <si>
    <t>Dec. 31, 2015USD ($)</t>
  </si>
  <si>
    <t>Dec. 31, 2014USD ($)</t>
  </si>
  <si>
    <t>Appeal of the Texas 2015 Electric Rate Case Decision</t>
  </si>
  <si>
    <t>Rate Matters [Abstract]</t>
  </si>
  <si>
    <t>Public Utilities, Requested Rate Increase (Decrease), Amount</t>
  </si>
  <si>
    <t>Texas 2017 Electric Rate Case [Member]</t>
  </si>
  <si>
    <t>Public Utilities, Requested Rate Increase (Decrease), Percentage</t>
  </si>
  <si>
    <t>Public Utilities, Number of Months in Test Year</t>
  </si>
  <si>
    <t>12 months</t>
  </si>
  <si>
    <t>Public Utilities, Number of Months in Test Year which are Estimated</t>
  </si>
  <si>
    <t>Public Utilities, Requested Return on Equity, Percentage</t>
  </si>
  <si>
    <t>10.25%</t>
  </si>
  <si>
    <t>Public Utilities, Requested Rate Base, Amount</t>
  </si>
  <si>
    <t>Public Utilities, Requested Equity Capital Structure, Percentage</t>
  </si>
  <si>
    <t>53.97%</t>
  </si>
  <si>
    <t>Public Utilities, Incremental revenue request</t>
  </si>
  <si>
    <t>Appeal of the New Mexico 2016 Electric Rate Case Decision</t>
  </si>
  <si>
    <t>10.90%</t>
  </si>
  <si>
    <t>10.10%</t>
  </si>
  <si>
    <t>New Mexico 2017 Electric Rate Case [Member]</t>
  </si>
  <si>
    <t>Public Utilities, Decline in MW Sales from Wholesale Customers | MW</t>
  </si>
  <si>
    <t>Public Utility Commission of Texas (PUCT) | Appeal of the Texas 2015 Electric Rate Case Decision</t>
  </si>
  <si>
    <t>Public Utilities, Approved Rate Decrease, Net of Rate Case Expenses</t>
  </si>
  <si>
    <t>Southwest Power Pool (SPP)</t>
  </si>
  <si>
    <t>Public Utilities, Billed Charges For Transmission Service Upgrades</t>
  </si>
  <si>
    <t>Southwest Power Pool (SPP) | SPP Open Access Transmission Tariff Upgrade Costs</t>
  </si>
  <si>
    <t>Public Utilities, Monthly Billed Charges For Transmission Service Upgrades</t>
  </si>
  <si>
    <t>Transmission Cost Recovery Factory (TCRF) Rider [Member] | Texas 2017 Electric Rate Case [Member]</t>
  </si>
  <si>
    <t>Public Utilities, Rider Conversion to Base Rates</t>
  </si>
  <si>
    <t>Subsequent Event | New Mexico 2017 Electric Rate Case [Member]</t>
  </si>
  <si>
    <t>Public Utilities, Revised Requested Equity Capital Structure, Percentage</t>
  </si>
  <si>
    <t>58.00%</t>
  </si>
  <si>
    <t>SPS | Subsequent Event | Texas 2017 Electric Rate Case [Member]</t>
  </si>
  <si>
    <t>Commitments and Contingencies, Capital Commitments (Details) - Capital Commitments</t>
  </si>
  <si>
    <t>Dec. 31, 2017kVMW</t>
  </si>
  <si>
    <t>TUCO to Yoakum to Hobbs Plant Transmission Line</t>
  </si>
  <si>
    <t>Capital Commitments [Abstract]</t>
  </si>
  <si>
    <t>Voltage capacity for transmission line (in kV)</t>
  </si>
  <si>
    <t>Hobbs Plant to China Draw Transmission Line</t>
  </si>
  <si>
    <t>New Mexico and Texas Wind Projects [Member]</t>
  </si>
  <si>
    <t>Public Utilities, Facility Generating Capacity | MW</t>
  </si>
  <si>
    <t>Commitments and Contingencies, Fuel Contracts (Details) $ in Millions</t>
  </si>
  <si>
    <t>Coal</t>
  </si>
  <si>
    <t>Fuel Contracts [Abstract]</t>
  </si>
  <si>
    <t>Thereafter</t>
  </si>
  <si>
    <t>Natural Gas Supply</t>
  </si>
  <si>
    <t>Natural Gas Storage and Transportation</t>
  </si>
  <si>
    <t>Minimum</t>
  </si>
  <si>
    <t>Unrecorded Unconditional Purchase Obligation [Line Items]</t>
  </si>
  <si>
    <t>Fuel Contract Expiration Date</t>
  </si>
  <si>
    <t>Maximum</t>
  </si>
  <si>
    <t>Commitments and Contingencies, Purchased Power Agreements (Details) - USD ($) $ in Millions</t>
  </si>
  <si>
    <t>Long-term Contract for Purchase of Electric Power [Line Items]</t>
  </si>
  <si>
    <t>Purchase Power Agreement Expiration Date</t>
  </si>
  <si>
    <t>Capacity</t>
  </si>
  <si>
    <t>Purchased Power Agreements (PPAs) [Abstract]</t>
  </si>
  <si>
    <t>Payments for capacity</t>
  </si>
  <si>
    <t>Estimated Future Payments Under PPAs [Abstract]</t>
  </si>
  <si>
    <t>Commitments and Contingencies, Leases (Details) - USD ($) $ in Millions</t>
  </si>
  <si>
    <t>Operating Leased Assets [Line Items]</t>
  </si>
  <si>
    <t>Operating Lease Purchase Power Agreement Expiration Date</t>
  </si>
  <si>
    <t>Operating Leases, Future Minimum Payments Due [Abstract]</t>
  </si>
  <si>
    <t>Office Space and Other Equipment</t>
  </si>
  <si>
    <t>Operating Leases [Abstract]</t>
  </si>
  <si>
    <t>Total expenses under operating lease obligations</t>
  </si>
  <si>
    <t>Purchased Power Agreements</t>
  </si>
  <si>
    <t>Payments for capacity for PPAs under operating lease obligations</t>
  </si>
  <si>
    <t>[1],[2]</t>
  </si>
  <si>
    <t>Amounts do not include PPAs accounted for as executory contracts.</t>
  </si>
  <si>
    <t>PPA operating leases contractually expire through 2033.</t>
  </si>
  <si>
    <t>Commitments and Contingencies, Variable Interest Entities (Details) - MW</t>
  </si>
  <si>
    <t>Purchased Power Agreements [Abstract]</t>
  </si>
  <si>
    <t>VIE Purchase Power Agreement Expiration Date</t>
  </si>
  <si>
    <t>Independent Power Producing Entities</t>
  </si>
  <si>
    <t>Generating capacity (in MW)</t>
  </si>
  <si>
    <t>Harrington Station Power Plant</t>
  </si>
  <si>
    <t>Coal Supply Agreement Expiration Date</t>
  </si>
  <si>
    <t>Tolk Station Power Plant</t>
  </si>
  <si>
    <t>Commitments and Contingencies Commitments and Contingencies, Environmental Contingencies - Site Contingencies (Details) - Other MGP, Landfill, or Disposal Sites $ in Millions</t>
  </si>
  <si>
    <t>Site Contingency [Line Items]</t>
  </si>
  <si>
    <t>Number of identified MGP sites under current investigation and/or remediation</t>
  </si>
  <si>
    <t>Accrual for Environmental Loss Contingencies</t>
  </si>
  <si>
    <t>Commitments and Contingencies, Environmental Contingencies (Details) $ in Millions</t>
  </si>
  <si>
    <t>Dec. 31, 2015Period</t>
  </si>
  <si>
    <t>Implementation of the National Ambient Air Quality Standard for Sulfur Dioxide</t>
  </si>
  <si>
    <t>Environmental Requirements [Abstract]</t>
  </si>
  <si>
    <t>Number of Phases Under a Consent Decree Which the EPA is Requiring States to Evaluate Areas for Attainment</t>
  </si>
  <si>
    <t>National Ambient Air Quality Standards for Ozone</t>
  </si>
  <si>
    <t>Number of Hours Measured for Standard | Period</t>
  </si>
  <si>
    <t>Former Level of Air Quality Concentrations (in parts per billion)</t>
  </si>
  <si>
    <t>Revised Level of Air Quality Concentrations (in parts per billion)</t>
  </si>
  <si>
    <t>Harrington Units 1 and 2 | Implementation of the National Ambient Air Quality Standard for Sulfur Dioxide</t>
  </si>
  <si>
    <t>Number of Years Unclassifiable Areas Will Be Monitored</t>
  </si>
  <si>
    <t>3 years</t>
  </si>
  <si>
    <t>Harrington Units 1 and 2 | Capital Commitments | Regional Haze Rules</t>
  </si>
  <si>
    <t>Liability for Estimated Cost to Comply with Regulation</t>
  </si>
  <si>
    <t>Tolk Units 1 and 2 | Capital Commitments | Regional Haze Rules</t>
  </si>
  <si>
    <t>Commitments and Contingencies, Asset Retirement Obligations (Details) - USD ($)</t>
  </si>
  <si>
    <t>Asset Retirement Obligation, Roll Forward Analysis [Roll Forward]</t>
  </si>
  <si>
    <t>Beginning balance</t>
  </si>
  <si>
    <t>Liabilities Incurred</t>
  </si>
  <si>
    <t>Liabilities settled</t>
  </si>
  <si>
    <t>Accretion</t>
  </si>
  <si>
    <t>Cash flow revisions</t>
  </si>
  <si>
    <t>Ending balance</t>
  </si>
  <si>
    <t>Electric Plant Steam Production Asbestos</t>
  </si>
  <si>
    <t>Electric Plant Steam Production Ash Containment</t>
  </si>
  <si>
    <t>Electric Plant Electric Distribution</t>
  </si>
  <si>
    <t>Electric Plant Other</t>
  </si>
  <si>
    <t>There were no ARO liabilities recognized or settled during the year ended Dec. 31, 2016.</t>
  </si>
  <si>
    <t>In 2017, an asbestos ARO was revised for changes in timing of estimated cash flows.</t>
  </si>
  <si>
    <t>There were no ARO liabilities recognized or settled during the year ended Dec. 31, 2017.</t>
  </si>
  <si>
    <t>Commitments and Contingencies, Removal Costs (Details) - USD ($) $ in Millions</t>
  </si>
  <si>
    <t>Plant Removal Costs</t>
  </si>
  <si>
    <t>Regulatory Liabilities [Line Items]</t>
  </si>
  <si>
    <t>Regulatory Assets and Liabilities, Regulatory Assets (Details) - USD ($) $ in Thousands</t>
  </si>
  <si>
    <t>Regulatory Assets [Line Items]</t>
  </si>
  <si>
    <t>Regulatory Asset, Current</t>
  </si>
  <si>
    <t>Regulatory Asset, Noncurrent</t>
  </si>
  <si>
    <t>Past expenditures not currently earning a return</t>
  </si>
  <si>
    <t>Revaluation of Regulatory Assets for New Federal Tax Rate [Member]</t>
  </si>
  <si>
    <t>Pension and Retiree Medical Obligations</t>
  </si>
  <si>
    <t>Regulatory asset, remaining amortization period</t>
  </si>
  <si>
    <t>Various</t>
  </si>
  <si>
    <t>Excess deferred taxes - TCJA</t>
  </si>
  <si>
    <t>Net AROs</t>
  </si>
  <si>
    <t>Plant lives</t>
  </si>
  <si>
    <t>Recoverable Deferred Taxes on AFUDC Recorded in Plant</t>
  </si>
  <si>
    <t>Losses on Reacquired Debt</t>
  </si>
  <si>
    <t>Term of related debt</t>
  </si>
  <si>
    <t>Renewable Resources and Environmental Initiatives</t>
  </si>
  <si>
    <t>One to three years</t>
  </si>
  <si>
    <t>One to two years</t>
  </si>
  <si>
    <t>Other Regulatory Assets</t>
  </si>
  <si>
    <t>(a) Includes the non-qualified pension plan.</t>
  </si>
  <si>
    <t>(b) Includes amounts recorded for future recovery of AROs.</t>
  </si>
  <si>
    <t>(c) Includes a write-down of $23.2 million as a result of the revaluation of deferred tax gross up at the new federal tax rate at Dec. 31, 2017.</t>
  </si>
  <si>
    <t>(d) Includes costs for conservation programs, as well as incentives allowed in certain jurisdictions.</t>
  </si>
  <si>
    <t>Regulatory Assets and Liabilities, Regulatory Liabilities (Details) - USD ($) $ in Thousands</t>
  </si>
  <si>
    <t>Regulatory Liability, Current</t>
  </si>
  <si>
    <t>Regulatory Liability, Noncurrent</t>
  </si>
  <si>
    <t>Regulatory liability, remaining amortization period</t>
  </si>
  <si>
    <t>Revaluation of Non-plant ADIT</t>
  </si>
  <si>
    <t>Revenue Subject to Refund</t>
  </si>
  <si>
    <t>Gain From Asset Sales</t>
  </si>
  <si>
    <t>Deferred Electric Energy Costs</t>
  </si>
  <si>
    <t>Less than one year</t>
  </si>
  <si>
    <t>Contract Valuation Adjustments</t>
  </si>
  <si>
    <t>Term of related contract</t>
  </si>
  <si>
    <t>Other Regulatory Liabilities</t>
  </si>
  <si>
    <t>(a) Primarily relates to the revaluation of recoverable/regulated plant ADIT and $28.0 million revaluation impact of non-plant ADIT at Dec. 31, 2017.</t>
  </si>
  <si>
    <t>(b) Includes the fair value of certain long-term PPAs used to meet energy capacity requirements</t>
  </si>
  <si>
    <t>Other Comprehensive Income (Details) - USD ($) $ in Thousands</t>
  </si>
  <si>
    <t>AOCI Attributable to Parent, Net of Tax [Roll Forward]</t>
  </si>
  <si>
    <t>Accumulated other comprehensive loss at beginning of period</t>
  </si>
  <si>
    <t>(Gains) losses reclassified from net accumulated other comprehensive loss</t>
  </si>
  <si>
    <t>Accumulated other comprehensive loss at end of period</t>
  </si>
  <si>
    <t>Other Comprehensive Income (Loss), before Reclassifications, Net of Tax</t>
  </si>
  <si>
    <t>Net current period other comprehensive income (loss)</t>
  </si>
  <si>
    <t>Accumulated Defined Benefit Plans Adjustment Attributable to Parent [Member]</t>
  </si>
  <si>
    <t>Gains and Losses on Cash Flow Hedges</t>
  </si>
  <si>
    <t>Other Comprehensive Income - Reclassification out of AOCI (Details) - USD ($) $ in Thousands</t>
  </si>
  <si>
    <t>Reclassification Adjustment out of Accumulated Other Comprehensive Income [Line Items]</t>
  </si>
  <si>
    <t>Total, pre-tax</t>
  </si>
  <si>
    <t>Tax benefit</t>
  </si>
  <si>
    <t>Accumulated Defined Benefit Plans Adjustment, Net Gain (Loss) Attributable to Parent [Member] | Amounts Reclassified from Accumulated Other Comprehensive Loss</t>
  </si>
  <si>
    <t>Reclassification from Accumulated Other Comprehensive Income, Current Period, before Tax</t>
  </si>
  <si>
    <t>Accumulated Defined Benefit Plans Adjustment Attributable to Parent [Member] | Amounts Reclassified from Accumulated Other Comprehensive Loss</t>
  </si>
  <si>
    <t>Reclassification from AOCI, Current Period,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cluded in the computation of net periodic pension and postretirement benefit costs. See Note 7 for details regarding these benefit plans.</t>
  </si>
  <si>
    <t>Included in interest charges.</t>
  </si>
  <si>
    <t>Related Party Transactions (Details) - USD ($) $ in Thousands</t>
  </si>
  <si>
    <t>Operating revenues [Abstract]</t>
  </si>
  <si>
    <t>Electric</t>
  </si>
  <si>
    <t>Operating expenses [Abstract]</t>
  </si>
  <si>
    <t>Purchased power</t>
  </si>
  <si>
    <t>Other operating expenses - paid to Xcel Energy Services Inc.</t>
  </si>
  <si>
    <t>Interest expense</t>
  </si>
  <si>
    <t>Accounts Receivable and Payable with Affiliates [Abstract]</t>
  </si>
  <si>
    <t>NSP-Minnesota</t>
  </si>
  <si>
    <t>NSP-Wisconsin</t>
  </si>
  <si>
    <t>PSCo</t>
  </si>
  <si>
    <t>Other Subsidiaries of Xcel Energy Inc.</t>
  </si>
  <si>
    <t>Summarized Quarterly Financial Data (Unaudited) (Details) - USD ($) $ in Thousands</t>
  </si>
  <si>
    <t>Mar. 31, 2017</t>
  </si>
  <si>
    <t>Sep. 30, 2016</t>
  </si>
  <si>
    <t>Jun. 30, 2016</t>
  </si>
  <si>
    <t>Mar. 31, 2016</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Deductions relate primarily to bad debt write-offs.</t>
  </si>
</sst>
</file>

<file path=xl/styles.xml><?xml version="1.0" encoding="utf-8"?>
<styleSheet xmlns="http://schemas.openxmlformats.org/spreadsheetml/2006/main">
  <numFmts count="5">
    <numFmt formatCode="_(&quot;$ &quot;#,##0_);_(&quot;$ &quot;(#,##0)" numFmtId="164"/>
    <numFmt formatCode="_(&quot;$ &quot;#,##0.0_);_(&quot;$ &quot;(#,##0.0)" numFmtId="165"/>
    <numFmt formatCode="_(&quot;Level &quot;#,##0_);_(&quot;Level &quot;(#,##0)" numFmtId="166"/>
    <numFmt formatCode="_(&quot;RP &quot;#,##0_);_(&quot;RP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5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D16" s="6" t="n">
        <v>0</v>
      </c>
    </row>
    <row r="17" spans="1:4">
      <c r="A17" s="4" t="s">
        <v>28</v>
      </c>
      <c r="C17"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0</v>
      </c>
    </row>
    <row r="2" spans="1:3">
      <c r="A2" s="3" t="s">
        <v>170</v>
      </c>
    </row>
    <row r="3" spans="1:3">
      <c r="A3" s="4" t="s">
        <v>171</v>
      </c>
      <c r="B3" s="6" t="n">
        <v>-1746</v>
      </c>
      <c r="C3" s="6" t="n">
        <v>365</v>
      </c>
    </row>
    <row r="4" spans="1:3">
      <c r="A4" s="4" t="s">
        <v>172</v>
      </c>
      <c r="B4" s="5" t="n">
        <v>-18313</v>
      </c>
      <c r="C4" s="5" t="n">
        <v>-14507</v>
      </c>
    </row>
    <row r="5" spans="1:3">
      <c r="A5" s="4" t="s">
        <v>148</v>
      </c>
      <c r="B5" s="5" t="n">
        <v>1829941</v>
      </c>
      <c r="C5" s="5" t="n">
        <v>1635858</v>
      </c>
    </row>
    <row r="6" spans="1:3">
      <c r="A6" s="3" t="s">
        <v>173</v>
      </c>
    </row>
    <row r="7" spans="1:3">
      <c r="A7" s="4" t="s">
        <v>149</v>
      </c>
      <c r="B7" s="5" t="n">
        <v>0</v>
      </c>
      <c r="C7" s="5" t="n">
        <v>0</v>
      </c>
    </row>
    <row r="8" spans="1:3">
      <c r="A8" s="4" t="s">
        <v>150</v>
      </c>
      <c r="B8" s="5" t="n">
        <v>1590242</v>
      </c>
      <c r="C8" s="5" t="n">
        <v>1446223</v>
      </c>
    </row>
    <row r="9" spans="1:3">
      <c r="A9" s="4" t="s">
        <v>151</v>
      </c>
      <c r="B9" s="5" t="n">
        <v>541588</v>
      </c>
      <c r="C9" s="5" t="n">
        <v>486763</v>
      </c>
    </row>
    <row r="10" spans="1:3">
      <c r="A10" s="4" t="s">
        <v>152</v>
      </c>
      <c r="B10" s="5" t="n">
        <v>-1467</v>
      </c>
      <c r="C10" s="5" t="n">
        <v>-1290</v>
      </c>
    </row>
    <row r="11" spans="1:3">
      <c r="A11" s="4" t="s">
        <v>153</v>
      </c>
      <c r="B11" s="5" t="n">
        <v>2130363</v>
      </c>
      <c r="C11" s="5" t="n">
        <v>1931696</v>
      </c>
    </row>
    <row r="12" spans="1:3">
      <c r="A12" s="4" t="s">
        <v>174</v>
      </c>
    </row>
    <row r="13" spans="1:3">
      <c r="A13" s="3" t="s">
        <v>170</v>
      </c>
    </row>
    <row r="14" spans="1:3">
      <c r="A14" s="4" t="s">
        <v>175</v>
      </c>
      <c r="B14" s="5" t="n">
        <v>350000</v>
      </c>
      <c r="C14" s="5" t="n">
        <v>350000</v>
      </c>
    </row>
    <row r="15" spans="1:3">
      <c r="A15" s="4" t="s">
        <v>176</v>
      </c>
    </row>
    <row r="16" spans="1:3">
      <c r="A16" s="3" t="s">
        <v>170</v>
      </c>
    </row>
    <row r="17" spans="1:3">
      <c r="A17" s="4" t="s">
        <v>175</v>
      </c>
      <c r="B17" s="5" t="n">
        <v>400000</v>
      </c>
      <c r="C17" s="5" t="n">
        <v>400000</v>
      </c>
    </row>
    <row r="18" spans="1:3">
      <c r="A18" s="4" t="s">
        <v>177</v>
      </c>
    </row>
    <row r="19" spans="1:3">
      <c r="A19" s="3" t="s">
        <v>170</v>
      </c>
    </row>
    <row r="20" spans="1:3">
      <c r="A20" s="4" t="s">
        <v>175</v>
      </c>
      <c r="B20" s="5" t="n">
        <v>300000</v>
      </c>
      <c r="C20" s="5" t="n">
        <v>300000</v>
      </c>
    </row>
    <row r="21" spans="1:3">
      <c r="A21" s="4" t="s">
        <v>178</v>
      </c>
    </row>
    <row r="22" spans="1:3">
      <c r="A22" s="3" t="s">
        <v>170</v>
      </c>
    </row>
    <row r="23" spans="1:3">
      <c r="A23" s="4" t="s">
        <v>175</v>
      </c>
      <c r="B23" s="5" t="n">
        <v>450000</v>
      </c>
      <c r="C23" s="5" t="n">
        <v>0</v>
      </c>
    </row>
    <row r="24" spans="1:3">
      <c r="A24" s="4" t="s">
        <v>179</v>
      </c>
    </row>
    <row r="25" spans="1:3">
      <c r="A25" s="3" t="s">
        <v>170</v>
      </c>
    </row>
    <row r="26" spans="1:3">
      <c r="A26" s="4" t="s">
        <v>175</v>
      </c>
      <c r="B26" s="5" t="n">
        <v>0</v>
      </c>
      <c r="C26" s="5" t="n">
        <v>250000</v>
      </c>
    </row>
    <row r="27" spans="1:3">
      <c r="A27" s="4" t="s">
        <v>180</v>
      </c>
    </row>
    <row r="28" spans="1:3">
      <c r="A28" s="3" t="s">
        <v>170</v>
      </c>
    </row>
    <row r="29" spans="1:3">
      <c r="A29" s="4" t="s">
        <v>175</v>
      </c>
      <c r="B29" s="5" t="n">
        <v>100000</v>
      </c>
      <c r="C29" s="5" t="n">
        <v>100000</v>
      </c>
    </row>
    <row r="30" spans="1:3">
      <c r="A30" s="4" t="s">
        <v>181</v>
      </c>
    </row>
    <row r="31" spans="1:3">
      <c r="A31" s="3" t="s">
        <v>170</v>
      </c>
    </row>
    <row r="32" spans="1:3">
      <c r="A32" s="4" t="s">
        <v>175</v>
      </c>
      <c r="B32" s="6" t="n">
        <v>250000</v>
      </c>
      <c r="C32" s="6" t="n">
        <v>2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182</v>
      </c>
      <c r="B1" s="2" t="s">
        <v>1</v>
      </c>
    </row>
    <row r="2" spans="1:3">
      <c r="B2" s="2" t="s">
        <v>2</v>
      </c>
      <c r="C2" s="2" t="s">
        <v>30</v>
      </c>
    </row>
    <row r="3" spans="1:3">
      <c r="A3" s="3" t="s">
        <v>173</v>
      </c>
    </row>
    <row r="4" spans="1:3">
      <c r="A4" s="4" t="s">
        <v>157</v>
      </c>
      <c r="B4" s="5" t="n">
        <v>200</v>
      </c>
      <c r="C4" s="5" t="n">
        <v>200</v>
      </c>
    </row>
    <row r="5" spans="1:3">
      <c r="A5" s="4" t="s">
        <v>158</v>
      </c>
      <c r="B5" s="6" t="n">
        <v>1</v>
      </c>
      <c r="C5" s="6" t="n">
        <v>1</v>
      </c>
    </row>
    <row r="6" spans="1:3">
      <c r="A6" s="4" t="s">
        <v>159</v>
      </c>
      <c r="B6" s="5" t="n">
        <v>100</v>
      </c>
      <c r="C6" s="5" t="n">
        <v>100</v>
      </c>
    </row>
    <row r="7" spans="1:3">
      <c r="A7" s="4" t="s">
        <v>174</v>
      </c>
    </row>
    <row r="8" spans="1:3">
      <c r="A8" s="3" t="s">
        <v>170</v>
      </c>
    </row>
    <row r="9" spans="1:3">
      <c r="A9" s="4" t="s">
        <v>183</v>
      </c>
      <c r="B9" s="4" t="s">
        <v>184</v>
      </c>
      <c r="C9" s="4" t="s">
        <v>184</v>
      </c>
    </row>
    <row r="10" spans="1:3">
      <c r="A10" s="4" t="s">
        <v>185</v>
      </c>
      <c r="B10" s="4" t="s">
        <v>186</v>
      </c>
      <c r="C10" s="4" t="s">
        <v>186</v>
      </c>
    </row>
    <row r="11" spans="1:3">
      <c r="A11" s="4" t="s">
        <v>176</v>
      </c>
    </row>
    <row r="12" spans="1:3">
      <c r="A12" s="3" t="s">
        <v>170</v>
      </c>
    </row>
    <row r="13" spans="1:3">
      <c r="A13" s="4" t="s">
        <v>183</v>
      </c>
      <c r="B13" s="4" t="s">
        <v>187</v>
      </c>
      <c r="C13" s="4" t="s">
        <v>187</v>
      </c>
    </row>
    <row r="14" spans="1:3">
      <c r="A14" s="4" t="s">
        <v>185</v>
      </c>
      <c r="B14" s="4" t="s">
        <v>188</v>
      </c>
      <c r="C14" s="4" t="s">
        <v>188</v>
      </c>
    </row>
    <row r="15" spans="1:3">
      <c r="A15" s="4" t="s">
        <v>177</v>
      </c>
    </row>
    <row r="16" spans="1:3">
      <c r="A16" s="3" t="s">
        <v>170</v>
      </c>
    </row>
    <row r="17" spans="1:3">
      <c r="A17" s="4" t="s">
        <v>183</v>
      </c>
      <c r="B17" s="4" t="s">
        <v>189</v>
      </c>
      <c r="C17" s="4" t="s">
        <v>189</v>
      </c>
    </row>
    <row r="18" spans="1:3">
      <c r="A18" s="4" t="s">
        <v>185</v>
      </c>
      <c r="B18" s="4" t="s">
        <v>190</v>
      </c>
      <c r="C18" s="4" t="s">
        <v>190</v>
      </c>
    </row>
    <row r="19" spans="1:3">
      <c r="A19" s="4" t="s">
        <v>191</v>
      </c>
    </row>
    <row r="20" spans="1:3">
      <c r="A20" s="3" t="s">
        <v>170</v>
      </c>
    </row>
    <row r="21" spans="1:3">
      <c r="A21" s="4" t="s">
        <v>183</v>
      </c>
      <c r="B21" s="4" t="s">
        <v>192</v>
      </c>
    </row>
    <row r="22" spans="1:3">
      <c r="A22" s="4" t="s">
        <v>185</v>
      </c>
      <c r="B22" s="4" t="s">
        <v>193</v>
      </c>
    </row>
    <row r="23" spans="1:3">
      <c r="A23" s="4" t="s">
        <v>179</v>
      </c>
    </row>
    <row r="24" spans="1:3">
      <c r="A24" s="3" t="s">
        <v>170</v>
      </c>
    </row>
    <row r="25" spans="1:3">
      <c r="A25" s="4" t="s">
        <v>183</v>
      </c>
      <c r="B25" s="4" t="s">
        <v>194</v>
      </c>
      <c r="C25" s="4" t="s">
        <v>194</v>
      </c>
    </row>
    <row r="26" spans="1:3">
      <c r="A26" s="4" t="s">
        <v>185</v>
      </c>
      <c r="B26" s="4" t="s">
        <v>195</v>
      </c>
      <c r="C26" s="4" t="s">
        <v>195</v>
      </c>
    </row>
    <row r="27" spans="1:3">
      <c r="A27" s="4" t="s">
        <v>180</v>
      </c>
    </row>
    <row r="28" spans="1:3">
      <c r="A28" s="3" t="s">
        <v>170</v>
      </c>
    </row>
    <row r="29" spans="1:3">
      <c r="A29" s="4" t="s">
        <v>183</v>
      </c>
      <c r="B29" s="4" t="s">
        <v>196</v>
      </c>
      <c r="C29" s="4" t="s">
        <v>196</v>
      </c>
    </row>
    <row r="30" spans="1:3">
      <c r="A30" s="4" t="s">
        <v>185</v>
      </c>
      <c r="B30" s="4" t="s">
        <v>197</v>
      </c>
      <c r="C30" s="4" t="s">
        <v>197</v>
      </c>
    </row>
    <row r="31" spans="1:3">
      <c r="A31" s="4" t="s">
        <v>181</v>
      </c>
    </row>
    <row r="32" spans="1:3">
      <c r="A32" s="3" t="s">
        <v>170</v>
      </c>
    </row>
    <row r="33" spans="1:3">
      <c r="A33" s="4" t="s">
        <v>183</v>
      </c>
      <c r="B33" s="4" t="s">
        <v>198</v>
      </c>
      <c r="C33" s="4" t="s">
        <v>198</v>
      </c>
    </row>
    <row r="34" spans="1:3">
      <c r="A34" s="4" t="s">
        <v>185</v>
      </c>
      <c r="B34" s="4" t="s">
        <v>197</v>
      </c>
      <c r="C34" s="4" t="s">
        <v>19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59213</v>
      </c>
      <c r="C4" s="6" t="n">
        <v>152157</v>
      </c>
      <c r="D4" s="6" t="n">
        <v>127263</v>
      </c>
    </row>
    <row r="5" spans="1:4">
      <c r="A5" s="3" t="s">
        <v>34</v>
      </c>
    </row>
    <row r="6" spans="1:4">
      <c r="A6" s="4" t="s">
        <v>35</v>
      </c>
      <c r="B6" s="5" t="n">
        <v>193870</v>
      </c>
      <c r="C6" s="5" t="n">
        <v>162957</v>
      </c>
      <c r="D6" s="5" t="n">
        <v>153241</v>
      </c>
    </row>
    <row r="7" spans="1:4">
      <c r="A7" s="4" t="s">
        <v>36</v>
      </c>
      <c r="B7" s="5" t="n">
        <v>1673</v>
      </c>
      <c r="C7" s="5" t="n">
        <v>1673</v>
      </c>
      <c r="D7" s="5" t="n">
        <v>1673</v>
      </c>
    </row>
    <row r="8" spans="1:4">
      <c r="A8" s="4" t="s">
        <v>37</v>
      </c>
      <c r="B8" s="5" t="n">
        <v>126465</v>
      </c>
      <c r="C8" s="5" t="n">
        <v>122983</v>
      </c>
      <c r="D8" s="5" t="n">
        <v>62836</v>
      </c>
    </row>
    <row r="9" spans="1:4">
      <c r="A9" s="4" t="s">
        <v>38</v>
      </c>
      <c r="B9" s="5" t="n">
        <v>-133</v>
      </c>
      <c r="C9" s="5" t="n">
        <v>-213</v>
      </c>
      <c r="D9" s="5" t="n">
        <v>-213</v>
      </c>
    </row>
    <row r="10" spans="1:4">
      <c r="A10" s="4" t="s">
        <v>39</v>
      </c>
      <c r="B10" s="5" t="n">
        <v>-9310</v>
      </c>
      <c r="C10" s="5" t="n">
        <v>-9981</v>
      </c>
      <c r="D10" s="5" t="n">
        <v>-7378</v>
      </c>
    </row>
    <row r="11" spans="1:4">
      <c r="A11" s="4" t="s">
        <v>40</v>
      </c>
      <c r="B11" s="5" t="n">
        <v>5091</v>
      </c>
      <c r="C11" s="5" t="n">
        <v>6066</v>
      </c>
      <c r="D11" s="5" t="n">
        <v>4655</v>
      </c>
    </row>
    <row r="12" spans="1:4">
      <c r="A12" s="4" t="s">
        <v>41</v>
      </c>
      <c r="B12" s="5" t="n">
        <v>63</v>
      </c>
      <c r="C12" s="5" t="n">
        <v>217</v>
      </c>
      <c r="D12" s="5" t="n">
        <v>268</v>
      </c>
    </row>
    <row r="13" spans="1:4">
      <c r="A13" s="4" t="s">
        <v>42</v>
      </c>
      <c r="B13" s="5" t="n">
        <v>-28</v>
      </c>
      <c r="C13" s="5" t="n">
        <v>122</v>
      </c>
      <c r="D13" s="5" t="n">
        <v>-3827</v>
      </c>
    </row>
    <row r="14" spans="1:4">
      <c r="A14" s="3" t="s">
        <v>43</v>
      </c>
    </row>
    <row r="15" spans="1:4">
      <c r="A15" s="4" t="s">
        <v>44</v>
      </c>
      <c r="B15" s="5" t="n">
        <v>-10392</v>
      </c>
      <c r="C15" s="5" t="n">
        <v>-8868</v>
      </c>
      <c r="D15" s="5" t="n">
        <v>-3291</v>
      </c>
    </row>
    <row r="16" spans="1:4">
      <c r="A16" s="4" t="s">
        <v>45</v>
      </c>
      <c r="B16" s="5" t="n">
        <v>-10386</v>
      </c>
      <c r="C16" s="5" t="n">
        <v>-15637</v>
      </c>
      <c r="D16" s="5" t="n">
        <v>25506</v>
      </c>
    </row>
    <row r="17" spans="1:4">
      <c r="A17" s="4" t="s">
        <v>46</v>
      </c>
      <c r="B17" s="5" t="n">
        <v>-1928</v>
      </c>
      <c r="C17" s="5" t="n">
        <v>-959</v>
      </c>
      <c r="D17" s="5" t="n">
        <v>5686</v>
      </c>
    </row>
    <row r="18" spans="1:4">
      <c r="A18" s="4" t="s">
        <v>47</v>
      </c>
      <c r="B18" s="5" t="n">
        <v>4267</v>
      </c>
      <c r="C18" s="5" t="n">
        <v>22651</v>
      </c>
      <c r="D18" s="5" t="n">
        <v>-24712</v>
      </c>
    </row>
    <row r="19" spans="1:4">
      <c r="A19" s="4" t="s">
        <v>48</v>
      </c>
      <c r="B19" s="5" t="n">
        <v>11836</v>
      </c>
      <c r="C19" s="5" t="n">
        <v>13776</v>
      </c>
      <c r="D19" s="5" t="n">
        <v>-24570</v>
      </c>
    </row>
    <row r="20" spans="1:4">
      <c r="A20" s="4" t="s">
        <v>49</v>
      </c>
      <c r="B20" s="5" t="n">
        <v>38137</v>
      </c>
      <c r="C20" s="5" t="n">
        <v>-55689</v>
      </c>
      <c r="D20" s="5" t="n">
        <v>26452</v>
      </c>
    </row>
    <row r="21" spans="1:4">
      <c r="A21" s="4" t="s">
        <v>50</v>
      </c>
      <c r="B21" s="5" t="n">
        <v>3427</v>
      </c>
      <c r="C21" s="5" t="n">
        <v>5156</v>
      </c>
      <c r="D21" s="5" t="n">
        <v>-30762</v>
      </c>
    </row>
    <row r="22" spans="1:4">
      <c r="A22" s="4" t="s">
        <v>51</v>
      </c>
      <c r="B22" s="5" t="n">
        <v>-21679</v>
      </c>
      <c r="C22" s="5" t="n">
        <v>-15276</v>
      </c>
      <c r="D22" s="5" t="n">
        <v>-9405</v>
      </c>
    </row>
    <row r="23" spans="1:4">
      <c r="A23" s="4" t="s">
        <v>52</v>
      </c>
      <c r="B23" s="5" t="n">
        <v>-1206</v>
      </c>
      <c r="C23" s="5" t="n">
        <v>-200</v>
      </c>
      <c r="D23" s="5" t="n">
        <v>2352</v>
      </c>
    </row>
    <row r="24" spans="1:4">
      <c r="A24" s="4" t="s">
        <v>53</v>
      </c>
      <c r="B24" s="5" t="n">
        <v>-18524</v>
      </c>
      <c r="C24" s="5" t="n">
        <v>6748</v>
      </c>
      <c r="D24" s="5" t="n">
        <v>8974</v>
      </c>
    </row>
    <row r="25" spans="1:4">
      <c r="A25" s="4" t="s">
        <v>54</v>
      </c>
      <c r="B25" s="5" t="n">
        <v>470456</v>
      </c>
      <c r="C25" s="5" t="n">
        <v>387683</v>
      </c>
      <c r="D25" s="5" t="n">
        <v>314748</v>
      </c>
    </row>
    <row r="26" spans="1:4">
      <c r="A26" s="3" t="s">
        <v>55</v>
      </c>
    </row>
    <row r="27" spans="1:4">
      <c r="A27" s="4" t="s">
        <v>56</v>
      </c>
      <c r="B27" s="5" t="n">
        <v>-559865</v>
      </c>
      <c r="C27" s="5" t="n">
        <v>-512522</v>
      </c>
      <c r="D27" s="5" t="n">
        <v>-599511</v>
      </c>
    </row>
    <row r="28" spans="1:4">
      <c r="A28" s="4" t="s">
        <v>39</v>
      </c>
      <c r="B28" s="5" t="n">
        <v>9310</v>
      </c>
      <c r="C28" s="5" t="n">
        <v>9981</v>
      </c>
      <c r="D28" s="5" t="n">
        <v>7378</v>
      </c>
    </row>
    <row r="29" spans="1:4">
      <c r="A29" s="4" t="s">
        <v>57</v>
      </c>
      <c r="B29" s="5" t="n">
        <v>0</v>
      </c>
      <c r="C29" s="5" t="n">
        <v>3901</v>
      </c>
      <c r="D29" s="5" t="n">
        <v>0</v>
      </c>
    </row>
    <row r="30" spans="1:4">
      <c r="A30" s="4" t="s">
        <v>58</v>
      </c>
      <c r="B30" s="5" t="n">
        <v>-142000</v>
      </c>
      <c r="C30" s="5" t="n">
        <v>-75000</v>
      </c>
      <c r="D30" s="5" t="n">
        <v>-92000</v>
      </c>
    </row>
    <row r="31" spans="1:4">
      <c r="A31" s="4" t="s">
        <v>59</v>
      </c>
      <c r="B31" s="5" t="n">
        <v>77000</v>
      </c>
      <c r="C31" s="5" t="n">
        <v>75000</v>
      </c>
      <c r="D31" s="5" t="n">
        <v>92000</v>
      </c>
    </row>
    <row r="32" spans="1:4">
      <c r="A32" s="4" t="s">
        <v>42</v>
      </c>
      <c r="B32" s="5" t="n">
        <v>-493</v>
      </c>
      <c r="C32" s="5" t="n">
        <v>-1174</v>
      </c>
      <c r="D32" s="5" t="n">
        <v>3136</v>
      </c>
    </row>
    <row r="33" spans="1:4">
      <c r="A33" s="4" t="s">
        <v>60</v>
      </c>
      <c r="B33" s="5" t="n">
        <v>-616048</v>
      </c>
      <c r="C33" s="5" t="n">
        <v>-499814</v>
      </c>
      <c r="D33" s="5" t="n">
        <v>-588997</v>
      </c>
    </row>
    <row r="34" spans="1:4">
      <c r="A34" s="3" t="s">
        <v>61</v>
      </c>
    </row>
    <row r="35" spans="1:4">
      <c r="A35" s="4" t="s">
        <v>62</v>
      </c>
      <c r="B35" s="5" t="n">
        <v>-50000</v>
      </c>
      <c r="C35" s="5" t="n">
        <v>35000</v>
      </c>
      <c r="D35" s="5" t="n">
        <v>-22000</v>
      </c>
    </row>
    <row r="36" spans="1:4">
      <c r="A36" s="4" t="s">
        <v>63</v>
      </c>
      <c r="B36" s="5" t="n">
        <v>442338</v>
      </c>
      <c r="C36" s="5" t="n">
        <v>295985</v>
      </c>
      <c r="D36" s="5" t="n">
        <v>198496</v>
      </c>
    </row>
    <row r="37" spans="1:4">
      <c r="A37" s="4" t="s">
        <v>64</v>
      </c>
      <c r="B37" s="5" t="n">
        <v>-271613</v>
      </c>
      <c r="C37" s="5" t="n">
        <v>-200000</v>
      </c>
      <c r="D37" s="5" t="n">
        <v>0</v>
      </c>
    </row>
    <row r="38" spans="1:4">
      <c r="A38" s="4" t="s">
        <v>65</v>
      </c>
      <c r="B38" s="5" t="n">
        <v>335000</v>
      </c>
      <c r="C38" s="5" t="n">
        <v>636500</v>
      </c>
      <c r="D38" s="5" t="n">
        <v>579700</v>
      </c>
    </row>
    <row r="39" spans="1:4">
      <c r="A39" s="4" t="s">
        <v>66</v>
      </c>
      <c r="B39" s="5" t="n">
        <v>-335000</v>
      </c>
      <c r="C39" s="5" t="n">
        <v>-636500</v>
      </c>
      <c r="D39" s="5" t="n">
        <v>-595700</v>
      </c>
    </row>
    <row r="40" spans="1:4">
      <c r="A40" s="4" t="s">
        <v>67</v>
      </c>
      <c r="B40" s="5" t="n">
        <v>143659</v>
      </c>
      <c r="C40" s="5" t="n">
        <v>66225</v>
      </c>
      <c r="D40" s="5" t="n">
        <v>214535</v>
      </c>
    </row>
    <row r="41" spans="1:4">
      <c r="A41" s="4" t="s">
        <v>68</v>
      </c>
      <c r="B41" s="5" t="n">
        <v>-108765</v>
      </c>
      <c r="C41" s="5" t="n">
        <v>-85069</v>
      </c>
      <c r="D41" s="5" t="n">
        <v>-100544</v>
      </c>
    </row>
    <row r="42" spans="1:4">
      <c r="A42" s="4" t="s">
        <v>69</v>
      </c>
      <c r="B42" s="5" t="n">
        <v>155619</v>
      </c>
      <c r="C42" s="5" t="n">
        <v>112141</v>
      </c>
      <c r="D42" s="5" t="n">
        <v>274487</v>
      </c>
    </row>
    <row r="43" spans="1:4">
      <c r="A43" s="4" t="s">
        <v>70</v>
      </c>
      <c r="B43" s="5" t="n">
        <v>10027</v>
      </c>
      <c r="C43" s="5" t="n">
        <v>10</v>
      </c>
      <c r="D43" s="5" t="n">
        <v>238</v>
      </c>
    </row>
    <row r="44" spans="1:4">
      <c r="A44" s="4" t="s">
        <v>71</v>
      </c>
      <c r="B44" s="5" t="n">
        <v>844</v>
      </c>
      <c r="C44" s="5" t="n">
        <v>834</v>
      </c>
      <c r="D44" s="5" t="n">
        <v>596</v>
      </c>
    </row>
    <row r="45" spans="1:4">
      <c r="A45" s="4" t="s">
        <v>72</v>
      </c>
      <c r="B45" s="5" t="n">
        <v>10871</v>
      </c>
      <c r="C45" s="5" t="n">
        <v>844</v>
      </c>
      <c r="D45" s="5" t="n">
        <v>834</v>
      </c>
    </row>
    <row r="46" spans="1:4">
      <c r="A46" s="3" t="s">
        <v>73</v>
      </c>
    </row>
    <row r="47" spans="1:4">
      <c r="A47" s="4" t="s">
        <v>74</v>
      </c>
      <c r="B47" s="5" t="n">
        <v>-75978</v>
      </c>
      <c r="C47" s="5" t="n">
        <v>-78236</v>
      </c>
      <c r="D47" s="5" t="n">
        <v>-76474</v>
      </c>
    </row>
    <row r="48" spans="1:4">
      <c r="A48" s="4" t="s">
        <v>75</v>
      </c>
      <c r="B48" s="5" t="n">
        <v>41548</v>
      </c>
      <c r="C48" s="5" t="n">
        <v>61813</v>
      </c>
      <c r="D48" s="5" t="n">
        <v>-23987</v>
      </c>
    </row>
    <row r="49" spans="1:4">
      <c r="A49" s="3" t="s">
        <v>76</v>
      </c>
    </row>
    <row r="50" spans="1:4">
      <c r="A50" s="4" t="s">
        <v>77</v>
      </c>
      <c r="B50" s="6" t="n">
        <v>77563</v>
      </c>
      <c r="C50" s="6" t="n">
        <v>43074</v>
      </c>
      <c r="D50" s="6" t="n">
        <v>443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14</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17</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06</v>
      </c>
    </row>
    <row r="4" spans="1:2">
      <c r="A4" s="4" t="s">
        <v>293</v>
      </c>
      <c r="B4" s="4" t="s">
        <v>294</v>
      </c>
    </row>
    <row r="5" spans="1:2">
      <c r="A5" s="4" t="s">
        <v>46</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7"/>
    <col customWidth="1" max="2" min="2" width="80"/>
    <col customWidth="1" max="3" min="3" width="13"/>
    <col customWidth="1" max="4" min="4" width="27"/>
    <col customWidth="1" max="5" min="5" width="18"/>
    <col customWidth="1" max="6" min="6" width="28"/>
    <col customWidth="1" max="7" min="7" width="4"/>
  </cols>
  <sheetData>
    <row r="1" spans="1:7">
      <c r="A1" s="1" t="s">
        <v>78</v>
      </c>
      <c r="B1" s="2" t="s">
        <v>79</v>
      </c>
      <c r="C1" s="2" t="s">
        <v>80</v>
      </c>
      <c r="D1" s="2" t="s">
        <v>81</v>
      </c>
      <c r="E1" s="2" t="s">
        <v>82</v>
      </c>
      <c r="F1" s="2" t="s">
        <v>83</v>
      </c>
    </row>
    <row r="2" spans="1:7">
      <c r="A2" s="4" t="s">
        <v>84</v>
      </c>
      <c r="B2" s="6" t="n">
        <v>1560472</v>
      </c>
      <c r="C2" s="6" t="n">
        <v>0</v>
      </c>
      <c r="D2" s="6" t="n">
        <v>1165463</v>
      </c>
      <c r="E2" s="6" t="n">
        <v>395998</v>
      </c>
      <c r="F2" s="6" t="n">
        <v>-989</v>
      </c>
    </row>
    <row r="3" spans="1:7">
      <c r="A3" s="4" t="s">
        <v>85</v>
      </c>
      <c r="C3" s="5" t="n">
        <v>100</v>
      </c>
    </row>
    <row r="4" spans="1:7">
      <c r="A4" s="3" t="s">
        <v>86</v>
      </c>
    </row>
    <row r="5" spans="1:7">
      <c r="A5" s="4" t="s">
        <v>33</v>
      </c>
      <c r="B5" s="5" t="n">
        <v>127263</v>
      </c>
      <c r="E5" s="5" t="n">
        <v>127263</v>
      </c>
    </row>
    <row r="6" spans="1:7">
      <c r="A6" s="4" t="s">
        <v>87</v>
      </c>
      <c r="B6" s="5" t="n">
        <v>-292</v>
      </c>
      <c r="F6" s="5" t="n">
        <v>-292</v>
      </c>
    </row>
    <row r="7" spans="1:7">
      <c r="A7" s="4" t="s">
        <v>88</v>
      </c>
      <c r="B7" s="5" t="n">
        <v>-85254</v>
      </c>
      <c r="E7" s="5" t="n">
        <v>-85254</v>
      </c>
    </row>
    <row r="8" spans="1:7">
      <c r="A8" s="4" t="s">
        <v>89</v>
      </c>
      <c r="B8" s="5" t="n">
        <v>205760</v>
      </c>
      <c r="D8" s="5" t="n">
        <v>205760</v>
      </c>
    </row>
    <row r="9" spans="1:7">
      <c r="A9" s="4" t="s">
        <v>90</v>
      </c>
      <c r="B9" s="5" t="n">
        <v>1807949</v>
      </c>
      <c r="C9" s="6" t="n">
        <v>0</v>
      </c>
      <c r="D9" s="5" t="n">
        <v>1371223</v>
      </c>
      <c r="E9" s="5" t="n">
        <v>438007</v>
      </c>
      <c r="F9" s="5" t="n">
        <v>-1281</v>
      </c>
    </row>
    <row r="10" spans="1:7">
      <c r="A10" s="4" t="s">
        <v>91</v>
      </c>
      <c r="C10" s="5" t="n">
        <v>100</v>
      </c>
    </row>
    <row r="11" spans="1:7">
      <c r="A11" s="3" t="s">
        <v>86</v>
      </c>
    </row>
    <row r="12" spans="1:7">
      <c r="A12" s="4" t="s">
        <v>33</v>
      </c>
      <c r="B12" s="5" t="n">
        <v>152157</v>
      </c>
      <c r="E12" s="5" t="n">
        <v>152157</v>
      </c>
    </row>
    <row r="13" spans="1:7">
      <c r="A13" s="4" t="s">
        <v>87</v>
      </c>
      <c r="B13" s="5" t="n">
        <v>-9</v>
      </c>
      <c r="F13" s="5" t="n">
        <v>-9</v>
      </c>
    </row>
    <row r="14" spans="1:7">
      <c r="A14" s="4" t="s">
        <v>88</v>
      </c>
      <c r="B14" s="5" t="n">
        <v>-103401</v>
      </c>
      <c r="E14" s="5" t="n">
        <v>-103401</v>
      </c>
    </row>
    <row r="15" spans="1:7">
      <c r="A15" s="4" t="s">
        <v>89</v>
      </c>
      <c r="B15" s="5" t="n">
        <v>75000</v>
      </c>
      <c r="D15" s="5" t="n">
        <v>75000</v>
      </c>
    </row>
    <row r="16" spans="1:7">
      <c r="A16" s="4" t="s">
        <v>92</v>
      </c>
      <c r="B16" s="6" t="n">
        <v>1931696</v>
      </c>
      <c r="C16" s="6" t="n">
        <v>0</v>
      </c>
      <c r="D16" s="5" t="n">
        <v>1446223</v>
      </c>
      <c r="E16" s="5" t="n">
        <v>486763</v>
      </c>
      <c r="F16" s="5" t="n">
        <v>-1290</v>
      </c>
    </row>
    <row r="17" spans="1:7">
      <c r="A17" s="4" t="s">
        <v>93</v>
      </c>
      <c r="B17" s="5" t="n">
        <v>100</v>
      </c>
      <c r="C17" s="5" t="n">
        <v>100</v>
      </c>
    </row>
    <row r="18" spans="1:7">
      <c r="A18" s="3" t="s">
        <v>86</v>
      </c>
    </row>
    <row r="19" spans="1:7">
      <c r="A19" s="4" t="s">
        <v>33</v>
      </c>
      <c r="B19" s="6" t="n">
        <v>159213</v>
      </c>
      <c r="E19" s="5" t="n">
        <v>159213</v>
      </c>
    </row>
    <row r="20" spans="1:7">
      <c r="A20" s="4" t="s">
        <v>87</v>
      </c>
      <c r="B20" s="5" t="n">
        <v>83</v>
      </c>
      <c r="F20" s="5" t="n">
        <v>83</v>
      </c>
    </row>
    <row r="21" spans="1:7">
      <c r="A21" s="4" t="s">
        <v>88</v>
      </c>
      <c r="B21" s="5" t="n">
        <v>-104648</v>
      </c>
      <c r="E21" s="5" t="n">
        <v>-104648</v>
      </c>
    </row>
    <row r="22" spans="1:7">
      <c r="A22" s="4" t="s">
        <v>89</v>
      </c>
      <c r="B22" s="5" t="n">
        <v>144019</v>
      </c>
      <c r="D22" s="5" t="n">
        <v>144019</v>
      </c>
    </row>
    <row r="23" spans="1:7">
      <c r="A23" s="4" t="s">
        <v>94</v>
      </c>
      <c r="B23" s="5" t="n">
        <v>0</v>
      </c>
      <c r="E23" s="5" t="n">
        <v>260</v>
      </c>
      <c r="F23" s="5" t="n">
        <v>-260</v>
      </c>
      <c r="G23" s="4" t="s">
        <v>95</v>
      </c>
    </row>
    <row r="24" spans="1:7">
      <c r="A24" s="4" t="s">
        <v>96</v>
      </c>
      <c r="B24" s="6" t="n">
        <v>2130363</v>
      </c>
      <c r="C24" s="6" t="n">
        <v>0</v>
      </c>
      <c r="D24" s="6" t="n">
        <v>1590242</v>
      </c>
      <c r="E24" s="6" t="n">
        <v>541588</v>
      </c>
      <c r="F24" s="6" t="n">
        <v>-1467</v>
      </c>
    </row>
    <row r="25" spans="1:7">
      <c r="A25" s="4" t="s">
        <v>97</v>
      </c>
      <c r="B25" s="5" t="n">
        <v>100</v>
      </c>
      <c r="C25" s="5" t="n">
        <v>100</v>
      </c>
    </row>
    <row r="26" spans="1:7"/>
    <row r="27" spans="1:7">
      <c r="A27" s="4" t="s">
        <v>95</v>
      </c>
      <c r="B27" s="4" t="s">
        <v>98</v>
      </c>
    </row>
  </sheetData>
  <mergeCells count="3">
    <mergeCell ref="F1:G1"/>
    <mergeCell ref="A26:G26"/>
    <mergeCell ref="B27:G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row r="8" spans="1:2">
      <c r="A8" s="4" t="s">
        <v>305</v>
      </c>
    </row>
    <row r="9" spans="1:2">
      <c r="A9" s="3" t="s">
        <v>299</v>
      </c>
    </row>
    <row r="10" spans="1:2">
      <c r="A10" s="4" t="s">
        <v>303</v>
      </c>
      <c r="B10"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212</v>
      </c>
    </row>
    <row r="4" spans="1:2">
      <c r="A4" s="4" t="s">
        <v>211</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1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row>
    <row r="16" spans="1:2">
      <c r="A16" s="3" t="s">
        <v>327</v>
      </c>
    </row>
    <row r="17" spans="1:2">
      <c r="A17" s="4" t="s">
        <v>331</v>
      </c>
      <c r="B17" s="4" t="s">
        <v>348</v>
      </c>
    </row>
    <row r="18" spans="1:2">
      <c r="A18" s="4" t="s">
        <v>333</v>
      </c>
      <c r="B18" s="4" t="s">
        <v>349</v>
      </c>
    </row>
    <row r="19" spans="1:2">
      <c r="A19" s="4" t="s">
        <v>335</v>
      </c>
      <c r="B19" s="4" t="s">
        <v>350</v>
      </c>
    </row>
    <row r="20" spans="1:2">
      <c r="A20" s="4" t="s">
        <v>337</v>
      </c>
      <c r="B20" s="4" t="s">
        <v>351</v>
      </c>
    </row>
    <row r="21" spans="1:2">
      <c r="A21" s="4" t="s">
        <v>339</v>
      </c>
      <c r="B21" s="4" t="s">
        <v>352</v>
      </c>
    </row>
    <row r="22" spans="1:2">
      <c r="A22" s="4" t="s">
        <v>341</v>
      </c>
      <c r="B22" s="4" t="s">
        <v>353</v>
      </c>
    </row>
    <row r="23" spans="1:2">
      <c r="A23" s="4" t="s">
        <v>343</v>
      </c>
      <c r="B23" s="4" t="s">
        <v>354</v>
      </c>
    </row>
    <row r="24" spans="1:2">
      <c r="A24" s="4" t="s">
        <v>355</v>
      </c>
      <c r="B24" s="4" t="s">
        <v>356</v>
      </c>
    </row>
    <row r="25" spans="1:2">
      <c r="A25" s="4" t="s">
        <v>345</v>
      </c>
      <c r="B2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21</v>
      </c>
    </row>
    <row r="4" spans="1:2">
      <c r="A4" s="4" t="s">
        <v>220</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27</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0</v>
      </c>
    </row>
    <row r="4" spans="1:2">
      <c r="A4" s="4" t="s">
        <v>375</v>
      </c>
      <c r="B4" s="4" t="s">
        <v>376</v>
      </c>
    </row>
    <row r="5" spans="1:2">
      <c r="A5" s="4" t="s">
        <v>377</v>
      </c>
      <c r="B5" s="4" t="s">
        <v>378</v>
      </c>
    </row>
    <row r="6" spans="1:2">
      <c r="A6" s="4" t="s">
        <v>379</v>
      </c>
      <c r="B6" s="4" t="s">
        <v>380</v>
      </c>
    </row>
    <row r="7" spans="1:2">
      <c r="A7" s="4" t="s">
        <v>266</v>
      </c>
      <c r="B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3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3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101</v>
      </c>
      <c r="B4" s="6" t="n">
        <v>1918000</v>
      </c>
      <c r="C4" s="6" t="n">
        <v>1850959</v>
      </c>
      <c r="D4" s="6" t="n">
        <v>1787218</v>
      </c>
    </row>
    <row r="5" spans="1:4">
      <c r="A5" s="3" t="s">
        <v>102</v>
      </c>
    </row>
    <row r="6" spans="1:4">
      <c r="A6" s="4" t="s">
        <v>103</v>
      </c>
      <c r="B6" s="5" t="n">
        <v>1055333</v>
      </c>
      <c r="C6" s="5" t="n">
        <v>1034950</v>
      </c>
      <c r="D6" s="5" t="n">
        <v>1001083</v>
      </c>
    </row>
    <row r="7" spans="1:4">
      <c r="A7" s="4" t="s">
        <v>104</v>
      </c>
      <c r="B7" s="5" t="n">
        <v>289555</v>
      </c>
      <c r="C7" s="5" t="n">
        <v>269471</v>
      </c>
      <c r="D7" s="5" t="n">
        <v>289856</v>
      </c>
    </row>
    <row r="8" spans="1:4">
      <c r="A8" s="4" t="s">
        <v>105</v>
      </c>
      <c r="B8" s="5" t="n">
        <v>15525</v>
      </c>
      <c r="C8" s="5" t="n">
        <v>16028</v>
      </c>
      <c r="D8" s="5" t="n">
        <v>13365</v>
      </c>
    </row>
    <row r="9" spans="1:4">
      <c r="A9" s="4" t="s">
        <v>35</v>
      </c>
      <c r="B9" s="5" t="n">
        <v>193915</v>
      </c>
      <c r="C9" s="5" t="n">
        <v>162429</v>
      </c>
      <c r="D9" s="5" t="n">
        <v>150913</v>
      </c>
    </row>
    <row r="10" spans="1:4">
      <c r="A10" s="4" t="s">
        <v>106</v>
      </c>
      <c r="B10" s="5" t="n">
        <v>66863</v>
      </c>
      <c r="C10" s="5" t="n">
        <v>60800</v>
      </c>
      <c r="D10" s="5" t="n">
        <v>57536</v>
      </c>
    </row>
    <row r="11" spans="1:4">
      <c r="A11" s="4" t="s">
        <v>107</v>
      </c>
      <c r="B11" s="5" t="n">
        <v>1621191</v>
      </c>
      <c r="C11" s="5" t="n">
        <v>1543678</v>
      </c>
      <c r="D11" s="5" t="n">
        <v>1512753</v>
      </c>
    </row>
    <row r="12" spans="1:4">
      <c r="A12" s="4" t="s">
        <v>108</v>
      </c>
      <c r="B12" s="5" t="n">
        <v>296809</v>
      </c>
      <c r="C12" s="5" t="n">
        <v>307281</v>
      </c>
      <c r="D12" s="5" t="n">
        <v>274465</v>
      </c>
    </row>
    <row r="13" spans="1:4">
      <c r="A13" s="4" t="s">
        <v>109</v>
      </c>
      <c r="B13" s="5" t="n">
        <v>2359</v>
      </c>
      <c r="C13" s="5" t="n">
        <v>91</v>
      </c>
      <c r="D13" s="5" t="n">
        <v>-6</v>
      </c>
    </row>
    <row r="14" spans="1:4">
      <c r="A14" s="4" t="s">
        <v>110</v>
      </c>
      <c r="B14" s="5" t="n">
        <v>9310</v>
      </c>
      <c r="C14" s="5" t="n">
        <v>9981</v>
      </c>
      <c r="D14" s="5" t="n">
        <v>7378</v>
      </c>
    </row>
    <row r="15" spans="1:4">
      <c r="A15" s="3" t="s">
        <v>111</v>
      </c>
    </row>
    <row r="16" spans="1:4">
      <c r="A16" s="4" t="s">
        <v>112</v>
      </c>
      <c r="B16" s="5" t="n">
        <v>86233</v>
      </c>
      <c r="C16" s="5" t="n">
        <v>88671</v>
      </c>
      <c r="D16" s="5" t="n">
        <v>84040</v>
      </c>
    </row>
    <row r="17" spans="1:4">
      <c r="A17" s="4" t="s">
        <v>113</v>
      </c>
      <c r="B17" s="5" t="n">
        <v>-5384</v>
      </c>
      <c r="C17" s="5" t="n">
        <v>-5589</v>
      </c>
      <c r="D17" s="5" t="n">
        <v>-4491</v>
      </c>
    </row>
    <row r="18" spans="1:4">
      <c r="A18" s="4" t="s">
        <v>114</v>
      </c>
      <c r="B18" s="5" t="n">
        <v>80849</v>
      </c>
      <c r="C18" s="5" t="n">
        <v>83082</v>
      </c>
      <c r="D18" s="5" t="n">
        <v>79549</v>
      </c>
    </row>
    <row r="19" spans="1:4">
      <c r="A19" s="4" t="s">
        <v>115</v>
      </c>
      <c r="B19" s="5" t="n">
        <v>227629</v>
      </c>
      <c r="C19" s="5" t="n">
        <v>234271</v>
      </c>
      <c r="D19" s="5" t="n">
        <v>202288</v>
      </c>
    </row>
    <row r="20" spans="1:4">
      <c r="A20" s="4" t="s">
        <v>116</v>
      </c>
      <c r="B20" s="5" t="n">
        <v>68416</v>
      </c>
      <c r="C20" s="5" t="n">
        <v>82114</v>
      </c>
      <c r="D20" s="5" t="n">
        <v>75025</v>
      </c>
    </row>
    <row r="21" spans="1:4">
      <c r="A21" s="4" t="s">
        <v>33</v>
      </c>
      <c r="B21" s="6" t="n">
        <v>159213</v>
      </c>
      <c r="C21" s="6" t="n">
        <v>152157</v>
      </c>
      <c r="D21" s="6" t="n">
        <v>127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239</v>
      </c>
    </row>
    <row r="4" spans="1:2">
      <c r="A4" s="4" t="s">
        <v>238</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42</v>
      </c>
    </row>
    <row r="4" spans="1:2">
      <c r="A4" s="4" t="s">
        <v>241</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3" t="s">
        <v>397</v>
      </c>
    </row>
    <row r="4" spans="1:4">
      <c r="A4" s="4" t="s">
        <v>398</v>
      </c>
      <c r="B4" s="4" t="s">
        <v>399</v>
      </c>
    </row>
    <row r="5" spans="1:4">
      <c r="A5" s="3" t="s">
        <v>400</v>
      </c>
    </row>
    <row r="6" spans="1:4">
      <c r="A6" s="4" t="s">
        <v>401</v>
      </c>
      <c r="B6" s="4" t="s">
        <v>402</v>
      </c>
      <c r="C6" s="4" t="s">
        <v>403</v>
      </c>
      <c r="D6" s="4" t="s">
        <v>404</v>
      </c>
    </row>
    <row r="7" spans="1:4">
      <c r="A7" s="3" t="s">
        <v>405</v>
      </c>
    </row>
    <row r="8" spans="1:4">
      <c r="A8" s="4" t="s">
        <v>406</v>
      </c>
      <c r="B8" s="4" t="s">
        <v>4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4" t="s">
        <v>82</v>
      </c>
    </row>
    <row r="4" spans="1:2">
      <c r="A4" s="3" t="s">
        <v>410</v>
      </c>
    </row>
    <row r="5" spans="1:2">
      <c r="A5" s="4" t="s">
        <v>411</v>
      </c>
      <c r="B5" s="7" t="n">
        <v>0.3</v>
      </c>
    </row>
    <row r="6" spans="1:2">
      <c r="A6" s="4" t="s">
        <v>83</v>
      </c>
    </row>
    <row r="7" spans="1:2">
      <c r="A7" s="3" t="s">
        <v>410</v>
      </c>
    </row>
    <row r="8" spans="1:2">
      <c r="A8" s="4" t="s">
        <v>411</v>
      </c>
      <c r="B8" s="7"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2</v>
      </c>
      <c r="B1" s="2" t="s">
        <v>2</v>
      </c>
      <c r="C1" s="2" t="s">
        <v>30</v>
      </c>
    </row>
    <row r="2" spans="1:3">
      <c r="A2" s="3" t="s">
        <v>122</v>
      </c>
    </row>
    <row r="3" spans="1:3">
      <c r="A3" s="4" t="s">
        <v>44</v>
      </c>
      <c r="B3" s="6" t="n">
        <v>85929</v>
      </c>
      <c r="C3" s="6" t="n">
        <v>80569</v>
      </c>
    </row>
    <row r="4" spans="1:3">
      <c r="A4" s="4" t="s">
        <v>413</v>
      </c>
      <c r="B4" s="5" t="n">
        <v>-6348</v>
      </c>
      <c r="C4" s="5" t="n">
        <v>-6379</v>
      </c>
    </row>
    <row r="5" spans="1:3">
      <c r="A5" s="4" t="s">
        <v>122</v>
      </c>
      <c r="B5" s="6" t="n">
        <v>79581</v>
      </c>
      <c r="C5" s="6" t="n">
        <v>741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6</v>
      </c>
      <c r="B3" s="6" t="n">
        <v>40433</v>
      </c>
      <c r="C3" s="6" t="n">
        <v>38505</v>
      </c>
    </row>
    <row r="4" spans="1:3">
      <c r="A4" s="4" t="s">
        <v>416</v>
      </c>
    </row>
    <row r="5" spans="1:3">
      <c r="A5" s="3" t="s">
        <v>415</v>
      </c>
    </row>
    <row r="6" spans="1:3">
      <c r="A6" s="4" t="s">
        <v>46</v>
      </c>
      <c r="B6" s="5" t="n">
        <v>26218</v>
      </c>
      <c r="C6" s="5" t="n">
        <v>25453</v>
      </c>
    </row>
    <row r="7" spans="1:3">
      <c r="A7" s="4" t="s">
        <v>417</v>
      </c>
    </row>
    <row r="8" spans="1:3">
      <c r="A8" s="3" t="s">
        <v>415</v>
      </c>
    </row>
    <row r="9" spans="1:3">
      <c r="A9" s="4" t="s">
        <v>46</v>
      </c>
      <c r="B9" s="6" t="n">
        <v>14215</v>
      </c>
      <c r="C9" s="6" t="n">
        <v>13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7117246</v>
      </c>
      <c r="C3" s="6" t="n">
        <v>6622516</v>
      </c>
    </row>
    <row r="4" spans="1:3">
      <c r="A4" s="4" t="s">
        <v>421</v>
      </c>
      <c r="B4" s="5" t="n">
        <v>-2021637</v>
      </c>
      <c r="C4" s="5" t="n">
        <v>-1926697</v>
      </c>
    </row>
    <row r="5" spans="1:3">
      <c r="A5" s="4" t="s">
        <v>129</v>
      </c>
      <c r="B5" s="5" t="n">
        <v>5095609</v>
      </c>
      <c r="C5" s="5" t="n">
        <v>4695819</v>
      </c>
    </row>
    <row r="6" spans="1:3">
      <c r="A6" s="4" t="s">
        <v>422</v>
      </c>
    </row>
    <row r="7" spans="1:3">
      <c r="A7" s="3" t="s">
        <v>419</v>
      </c>
    </row>
    <row r="8" spans="1:3">
      <c r="A8" s="4" t="s">
        <v>420</v>
      </c>
      <c r="B8" s="5" t="n">
        <v>6765371</v>
      </c>
      <c r="C8" s="5" t="n">
        <v>6362189</v>
      </c>
    </row>
    <row r="9" spans="1:3">
      <c r="A9" s="4" t="s">
        <v>423</v>
      </c>
    </row>
    <row r="10" spans="1:3">
      <c r="A10" s="3" t="s">
        <v>419</v>
      </c>
    </row>
    <row r="11" spans="1:3">
      <c r="A11" s="4" t="s">
        <v>420</v>
      </c>
      <c r="B11" s="6" t="n">
        <v>351875</v>
      </c>
      <c r="C11" s="6" t="n">
        <v>260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31</v>
      </c>
    </row>
    <row r="3" spans="1:4">
      <c r="A3" s="3" t="s">
        <v>425</v>
      </c>
    </row>
    <row r="4" spans="1:4">
      <c r="A4" s="4" t="s">
        <v>426</v>
      </c>
      <c r="B4" s="6" t="n">
        <v>0</v>
      </c>
      <c r="C4" s="6" t="n">
        <v>50000</v>
      </c>
    </row>
    <row r="5" spans="1:4">
      <c r="A5" s="4" t="s">
        <v>302</v>
      </c>
    </row>
    <row r="6" spans="1:4">
      <c r="A6" s="3" t="s">
        <v>425</v>
      </c>
    </row>
    <row r="7" spans="1:4">
      <c r="A7" s="4" t="s">
        <v>427</v>
      </c>
      <c r="B7" s="5" t="n">
        <v>100000</v>
      </c>
      <c r="C7" s="5" t="n">
        <v>100000</v>
      </c>
      <c r="D7" s="6" t="n">
        <v>100000</v>
      </c>
    </row>
    <row r="8" spans="1:4">
      <c r="A8" s="4" t="s">
        <v>426</v>
      </c>
      <c r="B8" s="5" t="n">
        <v>0</v>
      </c>
      <c r="C8" s="5" t="n">
        <v>0</v>
      </c>
      <c r="D8" s="5" t="n">
        <v>0</v>
      </c>
    </row>
    <row r="9" spans="1:4">
      <c r="A9" s="4" t="s">
        <v>428</v>
      </c>
      <c r="B9" s="5" t="n">
        <v>13000</v>
      </c>
      <c r="C9" s="5" t="n">
        <v>28000</v>
      </c>
      <c r="D9" s="5" t="n">
        <v>21000</v>
      </c>
    </row>
    <row r="10" spans="1:4">
      <c r="A10" s="4" t="s">
        <v>429</v>
      </c>
      <c r="B10" s="6" t="n">
        <v>100000</v>
      </c>
      <c r="C10" s="6" t="n">
        <v>100000</v>
      </c>
      <c r="D10" s="6" t="n">
        <v>100000</v>
      </c>
    </row>
    <row r="11" spans="1:4">
      <c r="A11" s="4" t="s">
        <v>430</v>
      </c>
      <c r="B11" s="4" t="s">
        <v>431</v>
      </c>
      <c r="C11" s="4" t="s">
        <v>432</v>
      </c>
      <c r="D11" s="4" t="s">
        <v>433</v>
      </c>
    </row>
    <row r="12" spans="1:4">
      <c r="A12" s="4" t="s">
        <v>305</v>
      </c>
    </row>
    <row r="13" spans="1:4">
      <c r="A13" s="3" t="s">
        <v>425</v>
      </c>
    </row>
    <row r="14" spans="1:4">
      <c r="A14" s="4" t="s">
        <v>427</v>
      </c>
      <c r="B14" s="6" t="n">
        <v>400000</v>
      </c>
      <c r="C14" s="6" t="n">
        <v>400000</v>
      </c>
      <c r="D14" s="6" t="n">
        <v>400000</v>
      </c>
    </row>
    <row r="15" spans="1:4">
      <c r="A15" s="4" t="s">
        <v>426</v>
      </c>
      <c r="B15" s="5" t="n">
        <v>0</v>
      </c>
      <c r="C15" s="5" t="n">
        <v>50000</v>
      </c>
      <c r="D15" s="5" t="n">
        <v>15000</v>
      </c>
    </row>
    <row r="16" spans="1:4">
      <c r="A16" s="4" t="s">
        <v>428</v>
      </c>
      <c r="B16" s="5" t="n">
        <v>69000</v>
      </c>
      <c r="C16" s="5" t="n">
        <v>43000</v>
      </c>
      <c r="D16" s="5" t="n">
        <v>100000</v>
      </c>
    </row>
    <row r="17" spans="1:4">
      <c r="A17" s="4" t="s">
        <v>429</v>
      </c>
      <c r="B17" s="6" t="n">
        <v>176000</v>
      </c>
      <c r="C17" s="6" t="n">
        <v>140000</v>
      </c>
      <c r="D17" s="6" t="n">
        <v>246000</v>
      </c>
    </row>
    <row r="18" spans="1:4">
      <c r="A18" s="4" t="s">
        <v>430</v>
      </c>
      <c r="B18" s="4" t="s">
        <v>434</v>
      </c>
      <c r="C18" s="4" t="s">
        <v>432</v>
      </c>
      <c r="D18" s="4" t="s">
        <v>435</v>
      </c>
    </row>
    <row r="19" spans="1:4">
      <c r="A19" s="4" t="s">
        <v>436</v>
      </c>
      <c r="C19" s="4" t="s">
        <v>437</v>
      </c>
      <c r="D19" s="4" t="s">
        <v>4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26</v>
      </c>
      <c r="B4" s="6" t="n">
        <v>0</v>
      </c>
      <c r="C4" s="6" t="n">
        <v>50000</v>
      </c>
    </row>
    <row r="5" spans="1:3">
      <c r="A5" s="4" t="s">
        <v>441</v>
      </c>
    </row>
    <row r="6" spans="1:3">
      <c r="A6" s="3" t="s">
        <v>440</v>
      </c>
    </row>
    <row r="7" spans="1:3">
      <c r="A7" s="4" t="s">
        <v>426</v>
      </c>
      <c r="B7" s="6" t="n">
        <v>3000</v>
      </c>
      <c r="C7" s="6" t="n">
        <v>5000</v>
      </c>
    </row>
    <row r="8" spans="1:3">
      <c r="A8" s="4" t="s">
        <v>442</v>
      </c>
    </row>
    <row r="9" spans="1:3">
      <c r="A9" s="3" t="s">
        <v>440</v>
      </c>
    </row>
    <row r="10" spans="1:3">
      <c r="A10" s="4" t="s">
        <v>443</v>
      </c>
      <c r="B10"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445</v>
      </c>
      <c r="C1" s="2" t="s">
        <v>1</v>
      </c>
    </row>
    <row r="2" spans="1:4">
      <c r="C2" s="2" t="s">
        <v>409</v>
      </c>
      <c r="D2" s="2" t="s">
        <v>446</v>
      </c>
    </row>
    <row r="3" spans="1:4">
      <c r="A3" s="3" t="s">
        <v>440</v>
      </c>
    </row>
    <row r="4" spans="1:4">
      <c r="A4" s="4" t="s">
        <v>183</v>
      </c>
      <c r="C4" s="4" t="s">
        <v>447</v>
      </c>
    </row>
    <row r="5" spans="1:4">
      <c r="A5" s="4" t="s">
        <v>448</v>
      </c>
      <c r="C5" s="6" t="n">
        <v>50000000</v>
      </c>
    </row>
    <row r="6" spans="1:4">
      <c r="A6" s="4" t="s">
        <v>449</v>
      </c>
      <c r="C6" s="4" t="s">
        <v>450</v>
      </c>
    </row>
    <row r="7" spans="1:4">
      <c r="A7" s="4" t="s">
        <v>451</v>
      </c>
      <c r="C7" s="4" t="s">
        <v>452</v>
      </c>
      <c r="D7" s="4" t="s">
        <v>453</v>
      </c>
    </row>
    <row r="8" spans="1:4">
      <c r="A8" s="4" t="s">
        <v>454</v>
      </c>
      <c r="C8" s="4" t="s">
        <v>455</v>
      </c>
    </row>
    <row r="9" spans="1:4">
      <c r="A9" s="4" t="s">
        <v>456</v>
      </c>
      <c r="C9" s="6" t="n">
        <v>75000000</v>
      </c>
    </row>
    <row r="10" spans="1:4">
      <c r="A10" s="4" t="s">
        <v>457</v>
      </c>
      <c r="B10" s="4" t="s">
        <v>95</v>
      </c>
      <c r="C10" s="5" t="n">
        <v>400000000</v>
      </c>
    </row>
    <row r="11" spans="1:4">
      <c r="A11" s="4" t="s">
        <v>458</v>
      </c>
      <c r="B11" s="4" t="s">
        <v>459</v>
      </c>
      <c r="C11" s="5" t="n">
        <v>3000000</v>
      </c>
    </row>
    <row r="12" spans="1:4">
      <c r="A12" s="4" t="s">
        <v>460</v>
      </c>
      <c r="C12" s="5" t="n">
        <v>397000000</v>
      </c>
    </row>
    <row r="13" spans="1:4">
      <c r="A13" s="4" t="s">
        <v>461</v>
      </c>
      <c r="C13" s="6" t="n">
        <v>0</v>
      </c>
      <c r="D13" s="6" t="n">
        <v>0</v>
      </c>
    </row>
    <row r="14" spans="1:4">
      <c r="A14" s="4" t="s">
        <v>462</v>
      </c>
      <c r="C14" s="5" t="n">
        <v>2</v>
      </c>
    </row>
    <row r="15" spans="1:4">
      <c r="A15" s="4" t="s">
        <v>463</v>
      </c>
      <c r="C15" s="4" t="s">
        <v>444</v>
      </c>
    </row>
    <row r="16" spans="1:4"/>
    <row r="17" spans="1:4">
      <c r="A17" s="4" t="s">
        <v>95</v>
      </c>
      <c r="B17" s="4" t="s">
        <v>464</v>
      </c>
    </row>
    <row r="18" spans="1:4">
      <c r="A18" s="4" t="s">
        <v>459</v>
      </c>
      <c r="B18" s="4" t="s">
        <v>465</v>
      </c>
    </row>
  </sheetData>
  <mergeCells count="4">
    <mergeCell ref="A1:B2"/>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7</v>
      </c>
      <c r="B1" s="2" t="s">
        <v>1</v>
      </c>
    </row>
    <row r="2" spans="1:4">
      <c r="B2" s="2" t="s">
        <v>2</v>
      </c>
      <c r="C2" s="2" t="s">
        <v>30</v>
      </c>
      <c r="D2" s="2" t="s">
        <v>31</v>
      </c>
    </row>
    <row r="3" spans="1:4">
      <c r="A3" s="3" t="s">
        <v>111</v>
      </c>
    </row>
    <row r="4" spans="1:4">
      <c r="A4" s="4" t="s">
        <v>118</v>
      </c>
      <c r="B4" s="6" t="n">
        <v>2491</v>
      </c>
      <c r="C4" s="6" t="n">
        <v>3055</v>
      </c>
      <c r="D4" s="6" t="n">
        <v>31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6</v>
      </c>
      <c r="B1" s="2" t="s">
        <v>1</v>
      </c>
    </row>
    <row r="2" spans="1:3">
      <c r="B2" s="2" t="s">
        <v>2</v>
      </c>
      <c r="C2" s="2" t="s">
        <v>30</v>
      </c>
    </row>
    <row r="3" spans="1:3">
      <c r="A3" s="3" t="s">
        <v>467</v>
      </c>
    </row>
    <row r="4" spans="1:3">
      <c r="A4" s="4" t="s">
        <v>468</v>
      </c>
      <c r="B4" s="6" t="n">
        <v>18</v>
      </c>
      <c r="C4" s="6" t="n">
        <v>15</v>
      </c>
    </row>
    <row r="5" spans="1:3">
      <c r="A5" s="4" t="s">
        <v>469</v>
      </c>
      <c r="B5" s="4" t="s">
        <v>470</v>
      </c>
    </row>
    <row r="6" spans="1:3">
      <c r="A6" s="4" t="s">
        <v>471</v>
      </c>
      <c r="B6" s="4" t="s">
        <v>472</v>
      </c>
    </row>
    <row r="7" spans="1:3">
      <c r="A7" s="4" t="s">
        <v>473</v>
      </c>
      <c r="B7" s="4" t="s">
        <v>474</v>
      </c>
    </row>
    <row r="8" spans="1:3">
      <c r="A8" s="4" t="s">
        <v>475</v>
      </c>
      <c r="B8" s="6" t="n">
        <v>542</v>
      </c>
    </row>
    <row r="9" spans="1:3">
      <c r="A9" s="4" t="s">
        <v>177</v>
      </c>
    </row>
    <row r="10" spans="1:3">
      <c r="A10" s="3" t="s">
        <v>467</v>
      </c>
    </row>
    <row r="11" spans="1:3">
      <c r="A11" s="4" t="s">
        <v>476</v>
      </c>
      <c r="B11" s="4" t="s">
        <v>190</v>
      </c>
      <c r="C11" s="4" t="s">
        <v>190</v>
      </c>
    </row>
    <row r="12" spans="1:3">
      <c r="A12" s="4" t="s">
        <v>183</v>
      </c>
      <c r="B12" s="4" t="s">
        <v>189</v>
      </c>
      <c r="C12" s="4" t="s">
        <v>189</v>
      </c>
    </row>
    <row r="13" spans="1:3">
      <c r="A13" s="4" t="s">
        <v>477</v>
      </c>
    </row>
    <row r="14" spans="1:3">
      <c r="A14" s="3" t="s">
        <v>467</v>
      </c>
    </row>
    <row r="15" spans="1:3">
      <c r="A15" s="4" t="s">
        <v>478</v>
      </c>
      <c r="B15" s="6" t="n">
        <v>450</v>
      </c>
    </row>
    <row r="16" spans="1:3">
      <c r="A16" s="4" t="s">
        <v>476</v>
      </c>
      <c r="B16" s="4" t="s">
        <v>193</v>
      </c>
    </row>
    <row r="17" spans="1:3">
      <c r="A17" s="4" t="s">
        <v>183</v>
      </c>
      <c r="B17" s="4" t="s">
        <v>192</v>
      </c>
    </row>
    <row r="18" spans="1:3">
      <c r="A18" s="4" t="s">
        <v>479</v>
      </c>
    </row>
    <row r="19" spans="1:3">
      <c r="A19" s="3" t="s">
        <v>467</v>
      </c>
    </row>
    <row r="20" spans="1:3">
      <c r="A20" s="4" t="s">
        <v>478</v>
      </c>
      <c r="C20" s="6" t="n">
        <v>300</v>
      </c>
    </row>
    <row r="21" spans="1:3">
      <c r="A21" s="4" t="s">
        <v>476</v>
      </c>
      <c r="C21" s="4" t="s">
        <v>190</v>
      </c>
    </row>
    <row r="22" spans="1:3">
      <c r="A22" s="4" t="s">
        <v>183</v>
      </c>
      <c r="C22" s="4" t="s">
        <v>1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480</v>
      </c>
      <c r="B1" s="2" t="s">
        <v>481</v>
      </c>
    </row>
    <row r="2" spans="1:2">
      <c r="A2" s="3" t="s">
        <v>212</v>
      </c>
    </row>
    <row r="3" spans="1:2">
      <c r="A3" s="4" t="s">
        <v>482</v>
      </c>
      <c r="B3" s="5" t="n">
        <v>10000000</v>
      </c>
    </row>
    <row r="4" spans="1:2">
      <c r="A4" s="4" t="s">
        <v>483</v>
      </c>
      <c r="B4" s="6" t="n">
        <v>1</v>
      </c>
    </row>
    <row r="5" spans="1:2">
      <c r="A5" s="4" t="s">
        <v>484</v>
      </c>
      <c r="B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14"/>
  </cols>
  <sheetData>
    <row r="1" spans="1:15">
      <c r="A1" s="1" t="s">
        <v>485</v>
      </c>
      <c r="B1" s="2" t="s">
        <v>486</v>
      </c>
      <c r="C1" s="2" t="s">
        <v>487</v>
      </c>
      <c r="E1" s="2" t="s">
        <v>1</v>
      </c>
    </row>
    <row r="2" spans="1:15">
      <c r="B2" s="2" t="s">
        <v>2</v>
      </c>
      <c r="C2" s="2" t="s">
        <v>488</v>
      </c>
      <c r="D2" s="2" t="s">
        <v>489</v>
      </c>
      <c r="E2" s="2" t="s">
        <v>2</v>
      </c>
      <c r="F2" s="2" t="s">
        <v>30</v>
      </c>
      <c r="H2" s="2" t="s">
        <v>31</v>
      </c>
      <c r="J2" s="2" t="s">
        <v>490</v>
      </c>
      <c r="K2" s="2" t="s">
        <v>2</v>
      </c>
      <c r="L2" s="2" t="s">
        <v>30</v>
      </c>
      <c r="N2" s="2" t="s">
        <v>31</v>
      </c>
      <c r="O2" s="2" t="s">
        <v>491</v>
      </c>
    </row>
    <row r="3" spans="1:15">
      <c r="A3" s="3" t="s">
        <v>492</v>
      </c>
    </row>
    <row r="4" spans="1:15">
      <c r="A4" s="4" t="s">
        <v>493</v>
      </c>
      <c r="B4" s="4" t="s">
        <v>494</v>
      </c>
    </row>
    <row r="5" spans="1:15">
      <c r="A5" s="4" t="s">
        <v>495</v>
      </c>
      <c r="B5" s="4" t="s">
        <v>496</v>
      </c>
    </row>
    <row r="6" spans="1:15">
      <c r="A6" s="4" t="s">
        <v>497</v>
      </c>
      <c r="E6" s="6" t="n">
        <v>559000000</v>
      </c>
    </row>
    <row r="7" spans="1:15">
      <c r="A7" s="4" t="s">
        <v>498</v>
      </c>
      <c r="E7" s="5" t="n">
        <v>8000000</v>
      </c>
    </row>
    <row r="8" spans="1:15">
      <c r="A8" s="4" t="s">
        <v>499</v>
      </c>
      <c r="E8" s="6" t="n">
        <v>2000000</v>
      </c>
    </row>
    <row r="9" spans="1:15">
      <c r="A9" s="3" t="s">
        <v>500</v>
      </c>
    </row>
    <row r="10" spans="1:15">
      <c r="A10" s="4" t="s">
        <v>501</v>
      </c>
      <c r="E10" s="4" t="s">
        <v>502</v>
      </c>
    </row>
    <row r="11" spans="1:15">
      <c r="A11" s="4" t="s">
        <v>503</v>
      </c>
      <c r="L11" s="6" t="n">
        <v>-900000</v>
      </c>
      <c r="N11" s="6" t="n">
        <v>0</v>
      </c>
      <c r="O11" s="6" t="n">
        <v>-100000</v>
      </c>
    </row>
    <row r="12" spans="1:15">
      <c r="A12" s="4" t="s">
        <v>504</v>
      </c>
      <c r="E12" s="6" t="n">
        <v>1400000</v>
      </c>
      <c r="F12" s="6" t="n">
        <v>-900000</v>
      </c>
      <c r="H12" s="6" t="n">
        <v>100000</v>
      </c>
    </row>
    <row r="13" spans="1:15">
      <c r="A13" s="4" t="s">
        <v>505</v>
      </c>
      <c r="K13" s="6" t="n">
        <v>-500000</v>
      </c>
      <c r="L13" s="5" t="n">
        <v>900000</v>
      </c>
      <c r="N13" s="5" t="n">
        <v>0</v>
      </c>
    </row>
    <row r="14" spans="1:15">
      <c r="A14" s="4" t="s">
        <v>506</v>
      </c>
      <c r="K14" s="5" t="n">
        <v>0</v>
      </c>
      <c r="L14" s="5" t="n">
        <v>0</v>
      </c>
      <c r="N14" s="5" t="n">
        <v>0</v>
      </c>
    </row>
    <row r="15" spans="1:15">
      <c r="A15" s="3" t="s">
        <v>507</v>
      </c>
    </row>
    <row r="16" spans="1:15">
      <c r="A16" s="4" t="s">
        <v>508</v>
      </c>
      <c r="K16" s="5" t="n">
        <v>2300000</v>
      </c>
      <c r="L16" s="5" t="n">
        <v>4500000</v>
      </c>
    </row>
    <row r="17" spans="1:15">
      <c r="A17" s="4" t="s">
        <v>509</v>
      </c>
      <c r="K17" s="5" t="n">
        <v>2000000</v>
      </c>
      <c r="L17" s="5" t="n">
        <v>24200000</v>
      </c>
    </row>
    <row r="18" spans="1:15">
      <c r="A18" s="4" t="s">
        <v>510</v>
      </c>
      <c r="B18" s="6" t="n">
        <v>4300000</v>
      </c>
      <c r="E18" s="5" t="n">
        <v>28700000</v>
      </c>
      <c r="F18" s="5" t="n">
        <v>24700000</v>
      </c>
      <c r="H18" s="5" t="n">
        <v>13200000</v>
      </c>
      <c r="K18" s="5" t="n">
        <v>4300000</v>
      </c>
      <c r="L18" s="5" t="n">
        <v>28700000</v>
      </c>
      <c r="N18" s="6" t="n">
        <v>24700000</v>
      </c>
      <c r="O18" s="6" t="n">
        <v>13200000</v>
      </c>
    </row>
    <row r="19" spans="1:15">
      <c r="A19" s="3" t="s">
        <v>511</v>
      </c>
    </row>
    <row r="20" spans="1:15">
      <c r="A20" s="4" t="s">
        <v>512</v>
      </c>
      <c r="E20" s="5" t="n">
        <v>28700000</v>
      </c>
      <c r="F20" s="5" t="n">
        <v>24700000</v>
      </c>
      <c r="H20" s="5" t="n">
        <v>13200000</v>
      </c>
    </row>
    <row r="21" spans="1:15">
      <c r="A21" s="4" t="s">
        <v>513</v>
      </c>
      <c r="E21" s="5" t="n">
        <v>900000</v>
      </c>
      <c r="F21" s="5" t="n">
        <v>1400000</v>
      </c>
      <c r="H21" s="5" t="n">
        <v>4200000</v>
      </c>
    </row>
    <row r="22" spans="1:15">
      <c r="A22" s="4" t="s">
        <v>514</v>
      </c>
      <c r="E22" s="5" t="n">
        <v>-600000</v>
      </c>
      <c r="F22" s="5" t="n">
        <v>0</v>
      </c>
      <c r="H22" s="5" t="n">
        <v>-600000</v>
      </c>
    </row>
    <row r="23" spans="1:15">
      <c r="A23" s="4" t="s">
        <v>515</v>
      </c>
      <c r="E23" s="5" t="n">
        <v>1300000</v>
      </c>
      <c r="F23" s="5" t="n">
        <v>3900000</v>
      </c>
      <c r="H23" s="5" t="n">
        <v>9000000</v>
      </c>
    </row>
    <row r="24" spans="1:15">
      <c r="A24" s="4" t="s">
        <v>516</v>
      </c>
      <c r="E24" s="5" t="n">
        <v>-19900000</v>
      </c>
      <c r="F24" s="5" t="n">
        <v>-1300000</v>
      </c>
      <c r="H24" s="5" t="n">
        <v>-1100000</v>
      </c>
    </row>
    <row r="25" spans="1:15">
      <c r="A25" s="4" t="s">
        <v>517</v>
      </c>
      <c r="E25" s="5" t="n">
        <v>-6100000</v>
      </c>
      <c r="F25" s="5" t="n">
        <v>0</v>
      </c>
      <c r="H25" s="5" t="n">
        <v>0</v>
      </c>
    </row>
    <row r="26" spans="1:15">
      <c r="A26" s="4" t="s">
        <v>518</v>
      </c>
      <c r="B26" s="6" t="n">
        <v>4300000</v>
      </c>
      <c r="E26" s="6" t="n">
        <v>4300000</v>
      </c>
      <c r="F26" s="6" t="n">
        <v>28700000</v>
      </c>
      <c r="H26" s="6" t="n">
        <v>24700000</v>
      </c>
    </row>
    <row r="27" spans="1:15">
      <c r="A27" s="3" t="s">
        <v>519</v>
      </c>
    </row>
    <row r="28" spans="1:15">
      <c r="A28" s="4" t="s">
        <v>520</v>
      </c>
      <c r="K28" s="5" t="n">
        <v>-5900000</v>
      </c>
      <c r="L28" s="5" t="n">
        <v>-5900000</v>
      </c>
    </row>
    <row r="29" spans="1:15">
      <c r="A29" s="4" t="s">
        <v>521</v>
      </c>
      <c r="K29" s="5" t="n">
        <v>1000000</v>
      </c>
    </row>
    <row r="30" spans="1:15">
      <c r="A30" s="3" t="s">
        <v>522</v>
      </c>
    </row>
    <row r="31" spans="1:15">
      <c r="A31" s="4" t="s">
        <v>523</v>
      </c>
      <c r="E31" s="4" t="s">
        <v>524</v>
      </c>
      <c r="F31" s="4" t="s">
        <v>524</v>
      </c>
      <c r="G31" s="4" t="s">
        <v>95</v>
      </c>
      <c r="H31" s="4" t="s">
        <v>524</v>
      </c>
      <c r="I31" s="4" t="s">
        <v>95</v>
      </c>
    </row>
    <row r="32" spans="1:15">
      <c r="A32" s="4" t="s">
        <v>525</v>
      </c>
      <c r="E32" s="4" t="s">
        <v>526</v>
      </c>
      <c r="F32" s="4" t="s">
        <v>527</v>
      </c>
      <c r="G32" s="4" t="s">
        <v>95</v>
      </c>
      <c r="H32" s="4" t="s">
        <v>527</v>
      </c>
      <c r="I32" s="4" t="s">
        <v>95</v>
      </c>
    </row>
    <row r="33" spans="1:15">
      <c r="A33" s="4" t="s">
        <v>528</v>
      </c>
      <c r="E33" s="4" t="s">
        <v>529</v>
      </c>
      <c r="F33" s="4" t="s">
        <v>530</v>
      </c>
      <c r="G33" s="4" t="s">
        <v>95</v>
      </c>
      <c r="H33" s="4" t="s">
        <v>530</v>
      </c>
      <c r="I33" s="4" t="s">
        <v>95</v>
      </c>
    </row>
    <row r="34" spans="1:15">
      <c r="A34" s="4" t="s">
        <v>531</v>
      </c>
      <c r="E34" s="4" t="s">
        <v>532</v>
      </c>
      <c r="F34" s="4" t="s">
        <v>533</v>
      </c>
      <c r="G34" s="4" t="s">
        <v>95</v>
      </c>
      <c r="H34" s="4" t="s">
        <v>534</v>
      </c>
      <c r="I34" s="4" t="s">
        <v>95</v>
      </c>
    </row>
    <row r="35" spans="1:15">
      <c r="A35" s="4" t="s">
        <v>535</v>
      </c>
      <c r="E35" s="4" t="s">
        <v>536</v>
      </c>
      <c r="F35" s="4" t="s">
        <v>537</v>
      </c>
      <c r="G35" s="4" t="s">
        <v>95</v>
      </c>
      <c r="H35" s="4" t="s">
        <v>538</v>
      </c>
      <c r="I35" s="4" t="s">
        <v>95</v>
      </c>
    </row>
    <row r="36" spans="1:15">
      <c r="A36" s="4" t="s">
        <v>539</v>
      </c>
      <c r="E36" s="4" t="s">
        <v>540</v>
      </c>
      <c r="F36" s="4" t="s">
        <v>532</v>
      </c>
      <c r="G36" s="4" t="s">
        <v>95</v>
      </c>
      <c r="H36" s="4" t="s">
        <v>540</v>
      </c>
      <c r="I36" s="4" t="s">
        <v>95</v>
      </c>
    </row>
    <row r="37" spans="1:15">
      <c r="A37" s="4" t="s">
        <v>541</v>
      </c>
      <c r="E37" s="4" t="s">
        <v>542</v>
      </c>
      <c r="F37" s="4" t="s">
        <v>543</v>
      </c>
      <c r="G37" s="4" t="s">
        <v>95</v>
      </c>
      <c r="H37" s="4" t="s">
        <v>544</v>
      </c>
      <c r="I37" s="4" t="s">
        <v>95</v>
      </c>
    </row>
    <row r="38" spans="1:15">
      <c r="A38" s="4" t="s">
        <v>545</v>
      </c>
      <c r="E38" s="4" t="s">
        <v>546</v>
      </c>
      <c r="F38" s="4" t="s">
        <v>547</v>
      </c>
      <c r="G38" s="4" t="s">
        <v>95</v>
      </c>
      <c r="H38" s="4" t="s">
        <v>548</v>
      </c>
      <c r="I38" s="4" t="s">
        <v>95</v>
      </c>
    </row>
    <row r="39" spans="1:15">
      <c r="A39" s="3" t="s">
        <v>549</v>
      </c>
    </row>
    <row r="40" spans="1:15">
      <c r="A40" s="4" t="s">
        <v>550</v>
      </c>
      <c r="E40" s="6" t="n">
        <v>-20858000</v>
      </c>
      <c r="F40" s="6" t="n">
        <v>-40853000</v>
      </c>
      <c r="H40" s="6" t="n">
        <v>-1327000</v>
      </c>
    </row>
    <row r="41" spans="1:15">
      <c r="A41" s="4" t="s">
        <v>551</v>
      </c>
      <c r="E41" s="5" t="n">
        <v>-12725000</v>
      </c>
      <c r="F41" s="5" t="n">
        <v>-2929000</v>
      </c>
      <c r="H41" s="5" t="n">
        <v>2448000</v>
      </c>
    </row>
    <row r="42" spans="1:15">
      <c r="A42" s="4" t="s">
        <v>552</v>
      </c>
      <c r="E42" s="5" t="n">
        <v>-24333000</v>
      </c>
      <c r="F42" s="5" t="n">
        <v>3126000</v>
      </c>
      <c r="H42" s="5" t="n">
        <v>11281000</v>
      </c>
    </row>
    <row r="43" spans="1:15">
      <c r="A43" s="4" t="s">
        <v>553</v>
      </c>
      <c r="E43" s="5" t="n">
        <v>89934000</v>
      </c>
      <c r="F43" s="5" t="n">
        <v>116404000</v>
      </c>
      <c r="H43" s="5" t="n">
        <v>67640000</v>
      </c>
    </row>
    <row r="44" spans="1:15">
      <c r="A44" s="4" t="s">
        <v>554</v>
      </c>
      <c r="E44" s="5" t="n">
        <v>14437000</v>
      </c>
      <c r="F44" s="5" t="n">
        <v>7757000</v>
      </c>
      <c r="H44" s="5" t="n">
        <v>5399000</v>
      </c>
    </row>
    <row r="45" spans="1:15">
      <c r="A45" s="4" t="s">
        <v>555</v>
      </c>
      <c r="E45" s="5" t="n">
        <v>22094000</v>
      </c>
      <c r="F45" s="5" t="n">
        <v>-1178000</v>
      </c>
      <c r="H45" s="5" t="n">
        <v>-10203000</v>
      </c>
    </row>
    <row r="46" spans="1:15">
      <c r="A46" s="4" t="s">
        <v>556</v>
      </c>
      <c r="E46" s="5" t="n">
        <v>-133000</v>
      </c>
      <c r="F46" s="5" t="n">
        <v>-213000</v>
      </c>
      <c r="H46" s="5" t="n">
        <v>-213000</v>
      </c>
    </row>
    <row r="47" spans="1:15">
      <c r="A47" s="4" t="s">
        <v>557</v>
      </c>
      <c r="E47" s="5" t="n">
        <v>68416000</v>
      </c>
      <c r="F47" s="5" t="n">
        <v>82114000</v>
      </c>
      <c r="H47" s="5" t="n">
        <v>75025000</v>
      </c>
    </row>
    <row r="48" spans="1:15">
      <c r="A48" s="3" t="s">
        <v>558</v>
      </c>
    </row>
    <row r="49" spans="1:15">
      <c r="A49" s="4" t="s">
        <v>559</v>
      </c>
      <c r="E49" s="5" t="n">
        <v>-414231000</v>
      </c>
      <c r="F49" s="5" t="n">
        <v>128393000</v>
      </c>
      <c r="H49" s="5" t="n">
        <v>63453000</v>
      </c>
    </row>
    <row r="50" spans="1:15">
      <c r="A50" s="4" t="s">
        <v>560</v>
      </c>
      <c r="E50" s="5" t="n">
        <v>540744000</v>
      </c>
      <c r="F50" s="5" t="n">
        <v>-5416000</v>
      </c>
      <c r="H50" s="5" t="n">
        <v>-780000</v>
      </c>
    </row>
    <row r="51" spans="1:15">
      <c r="A51" s="4" t="s">
        <v>561</v>
      </c>
      <c r="E51" s="5" t="n">
        <v>-48000</v>
      </c>
      <c r="F51" s="5" t="n">
        <v>6000</v>
      </c>
      <c r="H51" s="5" t="n">
        <v>163000</v>
      </c>
    </row>
    <row r="52" spans="1:15">
      <c r="A52" s="4" t="s">
        <v>562</v>
      </c>
      <c r="E52" s="5" t="n">
        <v>126465000</v>
      </c>
      <c r="F52" s="6" t="n">
        <v>122983000</v>
      </c>
      <c r="H52" s="6" t="n">
        <v>62836000</v>
      </c>
    </row>
    <row r="53" spans="1:15">
      <c r="A53" s="3" t="s">
        <v>563</v>
      </c>
    </row>
    <row r="54" spans="1:15">
      <c r="A54" s="4" t="s">
        <v>564</v>
      </c>
      <c r="K54" s="5" t="n">
        <v>659165000</v>
      </c>
      <c r="L54" s="5" t="n">
        <v>1034675000</v>
      </c>
      <c r="M54" s="4" t="s">
        <v>459</v>
      </c>
    </row>
    <row r="55" spans="1:15">
      <c r="A55" s="4" t="s">
        <v>565</v>
      </c>
      <c r="K55" s="5" t="n">
        <v>47519000</v>
      </c>
      <c r="L55" s="5" t="n">
        <v>14811000</v>
      </c>
      <c r="M55" s="4" t="s">
        <v>459</v>
      </c>
    </row>
    <row r="56" spans="1:15">
      <c r="A56" s="4" t="s">
        <v>566</v>
      </c>
      <c r="K56" s="5" t="n">
        <v>33815000</v>
      </c>
      <c r="L56" s="5" t="n">
        <v>51895000</v>
      </c>
      <c r="M56" s="4" t="s">
        <v>459</v>
      </c>
    </row>
    <row r="57" spans="1:15">
      <c r="A57" s="4" t="s">
        <v>567</v>
      </c>
      <c r="K57" s="5" t="n">
        <v>4604000</v>
      </c>
      <c r="L57" s="5" t="n">
        <v>3267000</v>
      </c>
      <c r="M57" s="4" t="s">
        <v>459</v>
      </c>
    </row>
    <row r="58" spans="1:15">
      <c r="A58" s="4" t="s">
        <v>568</v>
      </c>
      <c r="K58" s="5" t="n">
        <v>745103000</v>
      </c>
      <c r="L58" s="5" t="n">
        <v>1104648000</v>
      </c>
      <c r="M58" s="4" t="s">
        <v>459</v>
      </c>
    </row>
    <row r="59" spans="1:15">
      <c r="A59" s="3" t="s">
        <v>569</v>
      </c>
    </row>
    <row r="60" spans="1:15">
      <c r="A60" s="4" t="s">
        <v>570</v>
      </c>
      <c r="K60" s="5" t="n">
        <v>115302000</v>
      </c>
      <c r="L60" s="5" t="n">
        <v>-13167000</v>
      </c>
      <c r="M60" s="4" t="s">
        <v>459</v>
      </c>
    </row>
    <row r="61" spans="1:15">
      <c r="A61" s="4" t="s">
        <v>571</v>
      </c>
      <c r="K61" s="5" t="n">
        <v>26238000</v>
      </c>
      <c r="L61" s="5" t="n">
        <v>100179000</v>
      </c>
      <c r="M61" s="4" t="s">
        <v>459</v>
      </c>
    </row>
    <row r="62" spans="1:15">
      <c r="A62" s="4" t="s">
        <v>572</v>
      </c>
      <c r="K62" s="5" t="n">
        <v>10448000</v>
      </c>
      <c r="L62" s="5" t="n">
        <v>10226000</v>
      </c>
      <c r="M62" s="4" t="s">
        <v>459</v>
      </c>
    </row>
    <row r="63" spans="1:15">
      <c r="A63" s="4" t="s">
        <v>573</v>
      </c>
      <c r="K63" s="5" t="n">
        <v>5769000</v>
      </c>
      <c r="L63" s="5" t="n">
        <v>9656000</v>
      </c>
      <c r="M63" s="4" t="s">
        <v>459</v>
      </c>
    </row>
    <row r="64" spans="1:15">
      <c r="A64" s="4" t="s">
        <v>574</v>
      </c>
      <c r="K64" s="5" t="n">
        <v>5178000</v>
      </c>
      <c r="L64" s="5" t="n">
        <v>3738000</v>
      </c>
      <c r="M64" s="4" t="s">
        <v>459</v>
      </c>
    </row>
    <row r="65" spans="1:15">
      <c r="A65" s="4" t="s">
        <v>575</v>
      </c>
      <c r="K65" s="5" t="n">
        <v>7262000</v>
      </c>
      <c r="L65" s="5" t="n">
        <v>4879000</v>
      </c>
      <c r="M65" s="4" t="s">
        <v>459</v>
      </c>
    </row>
    <row r="66" spans="1:15">
      <c r="A66" s="4" t="s">
        <v>576</v>
      </c>
      <c r="K66" s="5" t="n">
        <v>170197000</v>
      </c>
      <c r="L66" s="5" t="n">
        <v>115511000</v>
      </c>
      <c r="M66" s="4" t="s">
        <v>459</v>
      </c>
    </row>
    <row r="67" spans="1:15">
      <c r="A67" s="4" t="s">
        <v>577</v>
      </c>
      <c r="K67" s="5" t="n">
        <v>574906000</v>
      </c>
      <c r="L67" s="5" t="n">
        <v>989137000</v>
      </c>
      <c r="M67" s="4" t="s">
        <v>459</v>
      </c>
    </row>
    <row r="68" spans="1:15">
      <c r="A68" s="4" t="s">
        <v>578</v>
      </c>
    </row>
    <row r="69" spans="1:15">
      <c r="A69" s="3" t="s">
        <v>579</v>
      </c>
    </row>
    <row r="70" spans="1:15">
      <c r="A70" s="4" t="s">
        <v>580</v>
      </c>
      <c r="D70" s="4" t="s">
        <v>581</v>
      </c>
      <c r="J70" s="4" t="s">
        <v>582</v>
      </c>
    </row>
    <row r="71" spans="1:15">
      <c r="A71" s="4" t="s">
        <v>583</v>
      </c>
      <c r="C71" s="4" t="s">
        <v>584</v>
      </c>
    </row>
    <row r="72" spans="1:15">
      <c r="A72" s="4" t="s">
        <v>585</v>
      </c>
      <c r="J72" s="5" t="n">
        <v>2009</v>
      </c>
    </row>
    <row r="73" spans="1:15">
      <c r="A73" s="4" t="s">
        <v>586</v>
      </c>
      <c r="E73" s="6" t="n">
        <v>14000000</v>
      </c>
    </row>
    <row r="74" spans="1:15">
      <c r="A74" s="4" t="s">
        <v>587</v>
      </c>
      <c r="E74" s="5" t="n">
        <v>2009</v>
      </c>
    </row>
    <row r="75" spans="1:15">
      <c r="A75" s="4" t="s">
        <v>588</v>
      </c>
      <c r="K75" s="5" t="n">
        <v>115000000</v>
      </c>
      <c r="L75" s="5" t="n">
        <v>275000000</v>
      </c>
    </row>
    <row r="76" spans="1:15">
      <c r="A76" s="4" t="s">
        <v>589</v>
      </c>
      <c r="K76" s="5" t="n">
        <v>5000000</v>
      </c>
      <c r="L76" s="5" t="n">
        <v>4000000</v>
      </c>
    </row>
    <row r="77" spans="1:15">
      <c r="A77" s="4" t="s">
        <v>590</v>
      </c>
      <c r="E77" s="5" t="n">
        <v>2021</v>
      </c>
    </row>
    <row r="78" spans="1:15">
      <c r="A78" s="4" t="s">
        <v>591</v>
      </c>
      <c r="E78" s="5" t="n">
        <v>2037</v>
      </c>
    </row>
    <row r="79" spans="1:15">
      <c r="A79" s="4" t="s">
        <v>592</v>
      </c>
    </row>
    <row r="80" spans="1:15">
      <c r="A80" s="3" t="s">
        <v>579</v>
      </c>
    </row>
    <row r="81" spans="1:15">
      <c r="A81" s="4" t="s">
        <v>587</v>
      </c>
      <c r="E81" s="5" t="n">
        <v>2009</v>
      </c>
    </row>
    <row r="82" spans="1:15">
      <c r="A82" s="4" t="s">
        <v>588</v>
      </c>
      <c r="K82" s="6" t="n">
        <v>40000000</v>
      </c>
      <c r="L82" s="6" t="n">
        <v>60000000</v>
      </c>
    </row>
    <row r="83" spans="1:15">
      <c r="A83" s="4" t="s">
        <v>590</v>
      </c>
      <c r="E83" s="5" t="n">
        <v>2021</v>
      </c>
    </row>
    <row r="84" spans="1:15">
      <c r="A84" s="4" t="s">
        <v>591</v>
      </c>
      <c r="E84" s="5" t="n">
        <v>2036</v>
      </c>
    </row>
    <row r="85" spans="1:15">
      <c r="A85" s="4" t="s">
        <v>593</v>
      </c>
    </row>
    <row r="86" spans="1:15">
      <c r="A86" s="3" t="s">
        <v>500</v>
      </c>
    </row>
    <row r="87" spans="1:15">
      <c r="A87" s="4" t="s">
        <v>594</v>
      </c>
      <c r="K87" s="4" t="s">
        <v>595</v>
      </c>
    </row>
    <row r="88" spans="1:15">
      <c r="A88" s="4" t="s">
        <v>596</v>
      </c>
    </row>
    <row r="89" spans="1:15">
      <c r="A89" s="3" t="s">
        <v>500</v>
      </c>
    </row>
    <row r="90" spans="1:15">
      <c r="A90" s="4" t="s">
        <v>597</v>
      </c>
      <c r="K90" s="4" t="s">
        <v>598</v>
      </c>
    </row>
    <row r="91" spans="1:15">
      <c r="A91" s="4" t="s">
        <v>599</v>
      </c>
    </row>
    <row r="92" spans="1:15">
      <c r="A92" s="3" t="s">
        <v>500</v>
      </c>
    </row>
    <row r="93" spans="1:15">
      <c r="A93" s="4" t="s">
        <v>597</v>
      </c>
      <c r="K93" s="4" t="s">
        <v>496</v>
      </c>
    </row>
    <row r="94" spans="1:15">
      <c r="A94" s="4" t="s">
        <v>600</v>
      </c>
    </row>
    <row r="95" spans="1:15">
      <c r="A95" s="3" t="s">
        <v>500</v>
      </c>
    </row>
    <row r="96" spans="1:15">
      <c r="A96" s="4" t="s">
        <v>597</v>
      </c>
      <c r="K96" s="4" t="s">
        <v>601</v>
      </c>
    </row>
    <row r="97" spans="1:15">
      <c r="A97" s="4" t="s">
        <v>602</v>
      </c>
    </row>
    <row r="98" spans="1:15">
      <c r="A98" s="3" t="s">
        <v>500</v>
      </c>
    </row>
    <row r="99" spans="1:15">
      <c r="A99" s="4" t="s">
        <v>597</v>
      </c>
      <c r="K99" s="4" t="s">
        <v>603</v>
      </c>
    </row>
    <row r="100" spans="1:15">
      <c r="A100" s="4" t="s">
        <v>604</v>
      </c>
      <c r="K100" s="4" t="s">
        <v>605</v>
      </c>
    </row>
    <row r="101" spans="1:15">
      <c r="A101" s="4" t="s">
        <v>606</v>
      </c>
    </row>
    <row r="102" spans="1:15">
      <c r="A102" s="3" t="s">
        <v>500</v>
      </c>
    </row>
    <row r="103" spans="1:15">
      <c r="A103" s="4" t="s">
        <v>604</v>
      </c>
      <c r="K103" s="4" t="s">
        <v>607</v>
      </c>
    </row>
    <row r="104" spans="1:15">
      <c r="A104" s="4" t="s">
        <v>608</v>
      </c>
    </row>
    <row r="105" spans="1:15">
      <c r="A105" s="3" t="s">
        <v>500</v>
      </c>
    </row>
    <row r="106" spans="1:15">
      <c r="A106" s="4" t="s">
        <v>604</v>
      </c>
      <c r="K106" s="4" t="s">
        <v>609</v>
      </c>
    </row>
    <row r="107" spans="1:15">
      <c r="A107" s="4" t="s">
        <v>610</v>
      </c>
    </row>
    <row r="108" spans="1:15">
      <c r="A108" s="3" t="s">
        <v>500</v>
      </c>
    </row>
    <row r="109" spans="1:15">
      <c r="A109" s="4" t="s">
        <v>604</v>
      </c>
      <c r="K109" s="4" t="s">
        <v>611</v>
      </c>
    </row>
    <row r="110" spans="1:15">
      <c r="A110" s="4" t="s">
        <v>612</v>
      </c>
    </row>
    <row r="111" spans="1:15">
      <c r="A111" s="3" t="s">
        <v>492</v>
      </c>
    </row>
    <row r="112" spans="1:15">
      <c r="A112" s="4" t="s">
        <v>613</v>
      </c>
      <c r="E112" s="6" t="n">
        <v>426000000</v>
      </c>
    </row>
    <row r="113" spans="1:15">
      <c r="A113" s="4" t="s">
        <v>614</v>
      </c>
    </row>
    <row r="114" spans="1:15">
      <c r="A114" s="3" t="s">
        <v>492</v>
      </c>
    </row>
    <row r="115" spans="1:15">
      <c r="A115" s="4" t="s">
        <v>613</v>
      </c>
      <c r="E115" s="5" t="n">
        <v>28000000</v>
      </c>
    </row>
    <row r="116" spans="1:15">
      <c r="A116" s="4" t="s">
        <v>615</v>
      </c>
    </row>
    <row r="117" spans="1:15">
      <c r="A117" s="3" t="s">
        <v>492</v>
      </c>
    </row>
    <row r="118" spans="1:15">
      <c r="A118" s="4" t="s">
        <v>616</v>
      </c>
      <c r="E118" s="6" t="n">
        <v>45000000</v>
      </c>
    </row>
    <row r="119" spans="1:15"/>
    <row r="120" spans="1:15">
      <c r="A120" s="4" t="s">
        <v>95</v>
      </c>
      <c r="B120" s="4" t="s">
        <v>617</v>
      </c>
    </row>
    <row r="121" spans="1:15">
      <c r="A121" s="4" t="s">
        <v>459</v>
      </c>
      <c r="B121" s="4" t="s">
        <v>618</v>
      </c>
    </row>
  </sheetData>
  <mergeCells count="10">
    <mergeCell ref="A1:A2"/>
    <mergeCell ref="C1:D1"/>
    <mergeCell ref="E1:J1"/>
    <mergeCell ref="L1:M1"/>
    <mergeCell ref="F2:G2"/>
    <mergeCell ref="H2:I2"/>
    <mergeCell ref="L2:M2"/>
    <mergeCell ref="A119:O119"/>
    <mergeCell ref="B120:O120"/>
    <mergeCell ref="B121:O1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19</v>
      </c>
      <c r="B1" s="2" t="s">
        <v>620</v>
      </c>
    </row>
    <row r="2" spans="1:2">
      <c r="A2" s="3" t="s">
        <v>621</v>
      </c>
    </row>
    <row r="3" spans="1:2">
      <c r="A3" s="4" t="s">
        <v>622</v>
      </c>
      <c r="B3" s="4" t="s">
        <v>623</v>
      </c>
    </row>
    <row r="4" spans="1:2">
      <c r="A4" s="4" t="s">
        <v>624</v>
      </c>
      <c r="B4" s="5" t="n">
        <v>7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2</v>
      </c>
    </row>
    <row r="3" spans="1:2">
      <c r="A3" s="4" t="s">
        <v>626</v>
      </c>
    </row>
    <row r="4" spans="1:2">
      <c r="A4" s="3" t="s">
        <v>627</v>
      </c>
    </row>
    <row r="5" spans="1:2">
      <c r="A5" s="4" t="s">
        <v>628</v>
      </c>
      <c r="B5" s="4" t="s">
        <v>629</v>
      </c>
    </row>
    <row r="6" spans="1:2">
      <c r="A6" s="4" t="s">
        <v>630</v>
      </c>
    </row>
    <row r="7" spans="1:2">
      <c r="A7" s="3" t="s">
        <v>627</v>
      </c>
    </row>
    <row r="8" spans="1:2">
      <c r="A8" s="4" t="s">
        <v>628</v>
      </c>
      <c r="B8" s="4" t="s">
        <v>631</v>
      </c>
    </row>
    <row r="9" spans="1:2">
      <c r="A9" s="4" t="s">
        <v>632</v>
      </c>
    </row>
    <row r="10" spans="1:2">
      <c r="A10" s="3" t="s">
        <v>627</v>
      </c>
    </row>
    <row r="11" spans="1:2">
      <c r="A11" s="4" t="s">
        <v>628</v>
      </c>
      <c r="B11" s="4" t="s">
        <v>6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4" t="s">
        <v>330</v>
      </c>
    </row>
    <row r="4" spans="1:4">
      <c r="A4" s="3" t="s">
        <v>634</v>
      </c>
    </row>
    <row r="5" spans="1:4">
      <c r="A5" s="4" t="s">
        <v>635</v>
      </c>
      <c r="B5" s="6" t="n">
        <v>515879</v>
      </c>
      <c r="C5" s="6" t="n">
        <v>483601</v>
      </c>
      <c r="D5" s="6" t="n">
        <v>467394</v>
      </c>
    </row>
    <row r="6" spans="1:4">
      <c r="A6" s="4" t="s">
        <v>636</v>
      </c>
      <c r="B6" s="6" t="n">
        <v>14872</v>
      </c>
      <c r="C6" s="6" t="n">
        <v>17446</v>
      </c>
      <c r="D6" s="6" t="n">
        <v>20303</v>
      </c>
    </row>
    <row r="7" spans="1:4">
      <c r="A7" s="4" t="s">
        <v>637</v>
      </c>
      <c r="B7" s="4" t="s">
        <v>638</v>
      </c>
      <c r="C7" s="4" t="s">
        <v>638</v>
      </c>
      <c r="D7" s="4" t="s">
        <v>639</v>
      </c>
    </row>
    <row r="8" spans="1:4">
      <c r="A8" s="4" t="s">
        <v>640</v>
      </c>
      <c r="B8" s="4" t="s">
        <v>638</v>
      </c>
    </row>
    <row r="9" spans="1:4">
      <c r="A9" s="3" t="s">
        <v>641</v>
      </c>
    </row>
    <row r="10" spans="1:4">
      <c r="A10" s="4" t="s">
        <v>642</v>
      </c>
      <c r="B10" s="4" t="s">
        <v>598</v>
      </c>
      <c r="C10" s="4" t="s">
        <v>598</v>
      </c>
    </row>
    <row r="11" spans="1:4">
      <c r="A11" s="4" t="s">
        <v>643</v>
      </c>
    </row>
    <row r="12" spans="1:4">
      <c r="A12" s="3" t="s">
        <v>641</v>
      </c>
    </row>
    <row r="13" spans="1:4">
      <c r="A13" s="4" t="s">
        <v>642</v>
      </c>
      <c r="B13" s="4" t="s">
        <v>644</v>
      </c>
      <c r="C13" s="4" t="s">
        <v>645</v>
      </c>
    </row>
    <row r="14" spans="1:4">
      <c r="A14" s="4" t="s">
        <v>646</v>
      </c>
    </row>
    <row r="15" spans="1:4">
      <c r="A15" s="3" t="s">
        <v>641</v>
      </c>
    </row>
    <row r="16" spans="1:4">
      <c r="A16" s="4" t="s">
        <v>642</v>
      </c>
      <c r="B16" s="4" t="s">
        <v>647</v>
      </c>
      <c r="C16" s="4" t="s">
        <v>647</v>
      </c>
    </row>
    <row r="17" spans="1:4">
      <c r="A17" s="4" t="s">
        <v>648</v>
      </c>
    </row>
    <row r="18" spans="1:4">
      <c r="A18" s="3" t="s">
        <v>641</v>
      </c>
    </row>
    <row r="19" spans="1:4">
      <c r="A19" s="4" t="s">
        <v>642</v>
      </c>
      <c r="B19" s="4" t="s">
        <v>649</v>
      </c>
      <c r="C19" s="4" t="s">
        <v>455</v>
      </c>
    </row>
    <row r="20" spans="1:4">
      <c r="A20" s="4" t="s">
        <v>650</v>
      </c>
    </row>
    <row r="21" spans="1:4">
      <c r="A21" s="3" t="s">
        <v>641</v>
      </c>
    </row>
    <row r="22" spans="1:4">
      <c r="A22" s="4" t="s">
        <v>642</v>
      </c>
      <c r="B22" s="4" t="s">
        <v>651</v>
      </c>
      <c r="C22" s="4" t="s">
        <v>652</v>
      </c>
    </row>
    <row r="23" spans="1:4">
      <c r="A23" s="4" t="s">
        <v>653</v>
      </c>
    </row>
    <row r="24" spans="1:4">
      <c r="A24" s="3" t="s">
        <v>641</v>
      </c>
    </row>
    <row r="25" spans="1:4">
      <c r="A25" s="4" t="s">
        <v>642</v>
      </c>
      <c r="B25" s="4" t="s">
        <v>654</v>
      </c>
      <c r="C25" s="4" t="s">
        <v>654</v>
      </c>
    </row>
    <row r="26" spans="1:4">
      <c r="A26" s="4" t="s">
        <v>655</v>
      </c>
    </row>
    <row r="27" spans="1:4">
      <c r="A27" s="3" t="s">
        <v>634</v>
      </c>
    </row>
    <row r="28" spans="1:4">
      <c r="A28" s="4" t="s">
        <v>635</v>
      </c>
      <c r="B28" s="6" t="n">
        <v>2000</v>
      </c>
      <c r="C28" s="6" t="n">
        <v>3000</v>
      </c>
    </row>
    <row r="29" spans="1:4">
      <c r="A29" s="4" t="s">
        <v>656</v>
      </c>
      <c r="B29" s="4" t="s">
        <v>657</v>
      </c>
    </row>
    <row r="30" spans="1:4">
      <c r="A30" s="4" t="s">
        <v>658</v>
      </c>
    </row>
    <row r="31" spans="1:4">
      <c r="A31" s="3" t="s">
        <v>634</v>
      </c>
    </row>
    <row r="32" spans="1:4">
      <c r="A32" s="4" t="s">
        <v>635</v>
      </c>
      <c r="B32" s="6" t="n">
        <v>37000</v>
      </c>
      <c r="C32" s="5" t="n">
        <v>44000</v>
      </c>
    </row>
    <row r="33" spans="1:4">
      <c r="A33" s="4" t="s">
        <v>636</v>
      </c>
      <c r="B33" s="6" t="n">
        <v>5000</v>
      </c>
      <c r="C33" s="6" t="n">
        <v>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30</v>
      </c>
      <c r="D1" s="2" t="s">
        <v>31</v>
      </c>
    </row>
    <row r="2" spans="1:4">
      <c r="A2" s="3" t="s">
        <v>660</v>
      </c>
    </row>
    <row r="3" spans="1:4">
      <c r="A3" s="4" t="s">
        <v>661</v>
      </c>
      <c r="B3" s="6" t="n">
        <v>433229</v>
      </c>
      <c r="C3" s="6" t="n">
        <v>380395</v>
      </c>
      <c r="D3" s="6" t="n">
        <v>378913</v>
      </c>
    </row>
    <row r="4" spans="1:4">
      <c r="A4" s="4" t="s">
        <v>662</v>
      </c>
      <c r="B4" s="5" t="n">
        <v>142808</v>
      </c>
      <c r="C4" s="5" t="n">
        <v>123595</v>
      </c>
    </row>
    <row r="5" spans="1:4">
      <c r="A5" s="8" t="n">
        <v>1</v>
      </c>
    </row>
    <row r="6" spans="1:4">
      <c r="A6" s="3" t="s">
        <v>660</v>
      </c>
    </row>
    <row r="7" spans="1:4">
      <c r="A7" s="4" t="s">
        <v>661</v>
      </c>
      <c r="B7" s="5" t="n">
        <v>184519</v>
      </c>
      <c r="C7" s="5" t="n">
        <v>178136</v>
      </c>
    </row>
    <row r="8" spans="1:4">
      <c r="A8" s="8" t="n">
        <v>2</v>
      </c>
    </row>
    <row r="9" spans="1:4">
      <c r="A9" s="3" t="s">
        <v>660</v>
      </c>
    </row>
    <row r="10" spans="1:4">
      <c r="A10" s="4" t="s">
        <v>661</v>
      </c>
      <c r="B10" s="5" t="n">
        <v>105902</v>
      </c>
      <c r="C10" s="5" t="n">
        <v>78664</v>
      </c>
    </row>
    <row r="11" spans="1:4">
      <c r="A11" s="8" t="n">
        <v>3</v>
      </c>
    </row>
    <row r="12" spans="1:4">
      <c r="A12" s="3" t="s">
        <v>660</v>
      </c>
    </row>
    <row r="13" spans="1:4">
      <c r="A13" s="4" t="s">
        <v>661</v>
      </c>
      <c r="B13" s="5" t="n">
        <v>0</v>
      </c>
      <c r="C13" s="5" t="n">
        <v>0</v>
      </c>
    </row>
    <row r="14" spans="1:4">
      <c r="A14" s="4" t="s">
        <v>663</v>
      </c>
    </row>
    <row r="15" spans="1:4">
      <c r="A15" s="3" t="s">
        <v>660</v>
      </c>
    </row>
    <row r="16" spans="1:4">
      <c r="A16" s="4" t="s">
        <v>661</v>
      </c>
      <c r="B16" s="5" t="n">
        <v>26934</v>
      </c>
      <c r="C16" s="5" t="n">
        <v>29237</v>
      </c>
    </row>
    <row r="17" spans="1:4">
      <c r="A17" s="4" t="s">
        <v>662</v>
      </c>
      <c r="B17" s="5" t="n">
        <v>0</v>
      </c>
      <c r="C17" s="5" t="n">
        <v>0</v>
      </c>
    </row>
    <row r="18" spans="1:4">
      <c r="A18" s="4" t="s">
        <v>664</v>
      </c>
    </row>
    <row r="19" spans="1:4">
      <c r="A19" s="3" t="s">
        <v>660</v>
      </c>
    </row>
    <row r="20" spans="1:4">
      <c r="A20" s="4" t="s">
        <v>661</v>
      </c>
      <c r="B20" s="5" t="n">
        <v>26934</v>
      </c>
      <c r="C20" s="5" t="n">
        <v>29237</v>
      </c>
    </row>
    <row r="21" spans="1:4">
      <c r="A21" s="4" t="s">
        <v>665</v>
      </c>
    </row>
    <row r="22" spans="1:4">
      <c r="A22" s="3" t="s">
        <v>660</v>
      </c>
    </row>
    <row r="23" spans="1:4">
      <c r="A23" s="4" t="s">
        <v>661</v>
      </c>
      <c r="B23" s="5" t="n">
        <v>0</v>
      </c>
      <c r="C23" s="5" t="n">
        <v>0</v>
      </c>
    </row>
    <row r="24" spans="1:4">
      <c r="A24" s="4" t="s">
        <v>666</v>
      </c>
    </row>
    <row r="25" spans="1:4">
      <c r="A25" s="3" t="s">
        <v>660</v>
      </c>
    </row>
    <row r="26" spans="1:4">
      <c r="A26" s="4" t="s">
        <v>661</v>
      </c>
      <c r="B26" s="5" t="n">
        <v>0</v>
      </c>
      <c r="C26" s="5" t="n">
        <v>0</v>
      </c>
    </row>
    <row r="27" spans="1:4">
      <c r="A27" s="4" t="s">
        <v>667</v>
      </c>
    </row>
    <row r="28" spans="1:4">
      <c r="A28" s="3" t="s">
        <v>660</v>
      </c>
    </row>
    <row r="29" spans="1:4">
      <c r="A29" s="4" t="s">
        <v>661</v>
      </c>
      <c r="B29" s="5" t="n">
        <v>68103</v>
      </c>
      <c r="C29" s="5" t="n">
        <v>62899</v>
      </c>
    </row>
    <row r="30" spans="1:4">
      <c r="A30" s="4" t="s">
        <v>662</v>
      </c>
      <c r="B30" s="5" t="n">
        <v>0</v>
      </c>
      <c r="C30" s="5" t="n">
        <v>0</v>
      </c>
    </row>
    <row r="31" spans="1:4">
      <c r="A31" s="4" t="s">
        <v>668</v>
      </c>
    </row>
    <row r="32" spans="1:4">
      <c r="A32" s="3" t="s">
        <v>660</v>
      </c>
    </row>
    <row r="33" spans="1:4">
      <c r="A33" s="4" t="s">
        <v>661</v>
      </c>
      <c r="B33" s="5" t="n">
        <v>68103</v>
      </c>
      <c r="C33" s="5" t="n">
        <v>62899</v>
      </c>
    </row>
    <row r="34" spans="1:4">
      <c r="A34" s="4" t="s">
        <v>669</v>
      </c>
    </row>
    <row r="35" spans="1:4">
      <c r="A35" s="3" t="s">
        <v>660</v>
      </c>
    </row>
    <row r="36" spans="1:4">
      <c r="A36" s="4" t="s">
        <v>661</v>
      </c>
      <c r="B36" s="5" t="n">
        <v>0</v>
      </c>
      <c r="C36" s="5" t="n">
        <v>0</v>
      </c>
    </row>
    <row r="37" spans="1:4">
      <c r="A37" s="4" t="s">
        <v>670</v>
      </c>
    </row>
    <row r="38" spans="1:4">
      <c r="A38" s="3" t="s">
        <v>660</v>
      </c>
    </row>
    <row r="39" spans="1:4">
      <c r="A39" s="4" t="s">
        <v>661</v>
      </c>
      <c r="B39" s="5" t="n">
        <v>0</v>
      </c>
      <c r="C39" s="5" t="n">
        <v>0</v>
      </c>
    </row>
    <row r="40" spans="1:4">
      <c r="A40" s="4" t="s">
        <v>671</v>
      </c>
    </row>
    <row r="41" spans="1:4">
      <c r="A41" s="3" t="s">
        <v>660</v>
      </c>
    </row>
    <row r="42" spans="1:4">
      <c r="A42" s="4" t="s">
        <v>661</v>
      </c>
      <c r="B42" s="5" t="n">
        <v>38583</v>
      </c>
      <c r="C42" s="5" t="n">
        <v>46403</v>
      </c>
    </row>
    <row r="43" spans="1:4">
      <c r="A43" s="4" t="s">
        <v>662</v>
      </c>
      <c r="B43" s="5" t="n">
        <v>26427</v>
      </c>
      <c r="C43" s="5" t="n">
        <v>21931</v>
      </c>
    </row>
    <row r="44" spans="1:4">
      <c r="A44" s="4" t="s">
        <v>672</v>
      </c>
    </row>
    <row r="45" spans="1:4">
      <c r="A45" s="3" t="s">
        <v>660</v>
      </c>
    </row>
    <row r="46" spans="1:4">
      <c r="A46" s="4" t="s">
        <v>661</v>
      </c>
      <c r="B46" s="5" t="n">
        <v>12156</v>
      </c>
      <c r="C46" s="5" t="n">
        <v>24472</v>
      </c>
    </row>
    <row r="47" spans="1:4">
      <c r="A47" s="4" t="s">
        <v>673</v>
      </c>
    </row>
    <row r="48" spans="1:4">
      <c r="A48" s="3" t="s">
        <v>660</v>
      </c>
    </row>
    <row r="49" spans="1:4">
      <c r="A49" s="4" t="s">
        <v>661</v>
      </c>
      <c r="B49" s="5" t="n">
        <v>0</v>
      </c>
      <c r="C49" s="5" t="n">
        <v>0</v>
      </c>
    </row>
    <row r="50" spans="1:4">
      <c r="A50" s="4" t="s">
        <v>674</v>
      </c>
    </row>
    <row r="51" spans="1:4">
      <c r="A51" s="3" t="s">
        <v>660</v>
      </c>
    </row>
    <row r="52" spans="1:4">
      <c r="A52" s="4" t="s">
        <v>661</v>
      </c>
      <c r="B52" s="5" t="n">
        <v>0</v>
      </c>
      <c r="C52" s="5" t="n">
        <v>0</v>
      </c>
    </row>
    <row r="53" spans="1:4">
      <c r="A53" s="4" t="s">
        <v>675</v>
      </c>
    </row>
    <row r="54" spans="1:4">
      <c r="A54" s="3" t="s">
        <v>660</v>
      </c>
    </row>
    <row r="55" spans="1:4">
      <c r="A55" s="4" t="s">
        <v>661</v>
      </c>
      <c r="B55" s="5" t="n">
        <v>54830</v>
      </c>
      <c r="C55" s="5" t="n">
        <v>41226</v>
      </c>
    </row>
    <row r="56" spans="1:4">
      <c r="A56" s="4" t="s">
        <v>662</v>
      </c>
      <c r="B56" s="5" t="n">
        <v>0</v>
      </c>
      <c r="C56" s="5" t="n">
        <v>0</v>
      </c>
    </row>
    <row r="57" spans="1:4">
      <c r="A57" s="4" t="s">
        <v>676</v>
      </c>
    </row>
    <row r="58" spans="1:4">
      <c r="A58" s="3" t="s">
        <v>660</v>
      </c>
    </row>
    <row r="59" spans="1:4">
      <c r="A59" s="4" t="s">
        <v>661</v>
      </c>
      <c r="B59" s="5" t="n">
        <v>54830</v>
      </c>
      <c r="C59" s="5" t="n">
        <v>41226</v>
      </c>
    </row>
    <row r="60" spans="1:4">
      <c r="A60" s="4" t="s">
        <v>677</v>
      </c>
    </row>
    <row r="61" spans="1:4">
      <c r="A61" s="3" t="s">
        <v>660</v>
      </c>
    </row>
    <row r="62" spans="1:4">
      <c r="A62" s="4" t="s">
        <v>661</v>
      </c>
      <c r="B62" s="5" t="n">
        <v>0</v>
      </c>
      <c r="C62" s="5" t="n">
        <v>0</v>
      </c>
    </row>
    <row r="63" spans="1:4">
      <c r="A63" s="4" t="s">
        <v>678</v>
      </c>
    </row>
    <row r="64" spans="1:4">
      <c r="A64" s="3" t="s">
        <v>660</v>
      </c>
    </row>
    <row r="65" spans="1:4">
      <c r="A65" s="4" t="s">
        <v>661</v>
      </c>
      <c r="B65" s="5" t="n">
        <v>0</v>
      </c>
      <c r="C65" s="5" t="n">
        <v>0</v>
      </c>
    </row>
    <row r="66" spans="1:4">
      <c r="A66" s="4" t="s">
        <v>679</v>
      </c>
    </row>
    <row r="67" spans="1:4">
      <c r="A67" s="3" t="s">
        <v>660</v>
      </c>
    </row>
    <row r="68" spans="1:4">
      <c r="A68" s="4" t="s">
        <v>661</v>
      </c>
      <c r="B68" s="5" t="n">
        <v>41706</v>
      </c>
      <c r="C68" s="5" t="n">
        <v>24637</v>
      </c>
    </row>
    <row r="69" spans="1:4">
      <c r="A69" s="4" t="s">
        <v>662</v>
      </c>
      <c r="B69" s="5" t="n">
        <v>41706</v>
      </c>
      <c r="C69" s="5" t="n">
        <v>24637</v>
      </c>
    </row>
    <row r="70" spans="1:4">
      <c r="A70" s="4" t="s">
        <v>680</v>
      </c>
    </row>
    <row r="71" spans="1:4">
      <c r="A71" s="3" t="s">
        <v>660</v>
      </c>
    </row>
    <row r="72" spans="1:4">
      <c r="A72" s="4" t="s">
        <v>661</v>
      </c>
      <c r="B72" s="5" t="n">
        <v>0</v>
      </c>
      <c r="C72" s="5" t="n">
        <v>0</v>
      </c>
    </row>
    <row r="73" spans="1:4">
      <c r="A73" s="4" t="s">
        <v>681</v>
      </c>
    </row>
    <row r="74" spans="1:4">
      <c r="A74" s="3" t="s">
        <v>660</v>
      </c>
    </row>
    <row r="75" spans="1:4">
      <c r="A75" s="4" t="s">
        <v>661</v>
      </c>
      <c r="B75" s="5" t="n">
        <v>0</v>
      </c>
      <c r="C75" s="5" t="n">
        <v>0</v>
      </c>
    </row>
    <row r="76" spans="1:4">
      <c r="A76" s="4" t="s">
        <v>682</v>
      </c>
    </row>
    <row r="77" spans="1:4">
      <c r="A77" s="3" t="s">
        <v>660</v>
      </c>
    </row>
    <row r="78" spans="1:4">
      <c r="A78" s="4" t="s">
        <v>661</v>
      </c>
      <c r="B78" s="5" t="n">
        <v>0</v>
      </c>
      <c r="C78" s="5" t="n">
        <v>0</v>
      </c>
    </row>
    <row r="79" spans="1:4">
      <c r="A79" s="4" t="s">
        <v>683</v>
      </c>
    </row>
    <row r="80" spans="1:4">
      <c r="A80" s="3" t="s">
        <v>660</v>
      </c>
    </row>
    <row r="81" spans="1:4">
      <c r="A81" s="4" t="s">
        <v>661</v>
      </c>
      <c r="B81" s="5" t="n">
        <v>32030</v>
      </c>
      <c r="C81" s="5" t="n">
        <v>20399</v>
      </c>
    </row>
    <row r="82" spans="1:4">
      <c r="A82" s="4" t="s">
        <v>662</v>
      </c>
      <c r="B82" s="5" t="n">
        <v>22063</v>
      </c>
      <c r="C82" s="5" t="n">
        <v>10574</v>
      </c>
    </row>
    <row r="83" spans="1:4">
      <c r="A83" s="4" t="s">
        <v>684</v>
      </c>
    </row>
    <row r="84" spans="1:4">
      <c r="A84" s="3" t="s">
        <v>660</v>
      </c>
    </row>
    <row r="85" spans="1:4">
      <c r="A85" s="4" t="s">
        <v>661</v>
      </c>
      <c r="B85" s="5" t="n">
        <v>9967</v>
      </c>
      <c r="C85" s="5" t="n">
        <v>9825</v>
      </c>
    </row>
    <row r="86" spans="1:4">
      <c r="A86" s="4" t="s">
        <v>685</v>
      </c>
    </row>
    <row r="87" spans="1:4">
      <c r="A87" s="3" t="s">
        <v>660</v>
      </c>
    </row>
    <row r="88" spans="1:4">
      <c r="A88" s="4" t="s">
        <v>661</v>
      </c>
      <c r="B88" s="5" t="n">
        <v>0</v>
      </c>
      <c r="C88" s="5" t="n">
        <v>0</v>
      </c>
    </row>
    <row r="89" spans="1:4">
      <c r="A89" s="4" t="s">
        <v>686</v>
      </c>
    </row>
    <row r="90" spans="1:4">
      <c r="A90" s="3" t="s">
        <v>660</v>
      </c>
    </row>
    <row r="91" spans="1:4">
      <c r="A91" s="4" t="s">
        <v>661</v>
      </c>
      <c r="B91" s="5" t="n">
        <v>0</v>
      </c>
      <c r="C91" s="5" t="n">
        <v>0</v>
      </c>
    </row>
    <row r="92" spans="1:4">
      <c r="A92" s="4" t="s">
        <v>687</v>
      </c>
    </row>
    <row r="93" spans="1:4">
      <c r="A93" s="3" t="s">
        <v>660</v>
      </c>
    </row>
    <row r="94" spans="1:4">
      <c r="A94" s="4" t="s">
        <v>661</v>
      </c>
      <c r="C94" s="5" t="n">
        <v>2876</v>
      </c>
    </row>
    <row r="95" spans="1:4">
      <c r="A95" s="4" t="s">
        <v>662</v>
      </c>
      <c r="C95" s="5" t="n">
        <v>2876</v>
      </c>
    </row>
    <row r="96" spans="1:4">
      <c r="A96" s="4" t="s">
        <v>688</v>
      </c>
    </row>
    <row r="97" spans="1:4">
      <c r="A97" s="3" t="s">
        <v>660</v>
      </c>
    </row>
    <row r="98" spans="1:4">
      <c r="A98" s="4" t="s">
        <v>661</v>
      </c>
      <c r="C98" s="5" t="n">
        <v>0</v>
      </c>
    </row>
    <row r="99" spans="1:4">
      <c r="A99" s="4" t="s">
        <v>689</v>
      </c>
    </row>
    <row r="100" spans="1:4">
      <c r="A100" s="3" t="s">
        <v>660</v>
      </c>
    </row>
    <row r="101" spans="1:4">
      <c r="A101" s="4" t="s">
        <v>661</v>
      </c>
      <c r="C101" s="5" t="n">
        <v>0</v>
      </c>
    </row>
    <row r="102" spans="1:4">
      <c r="A102" s="4" t="s">
        <v>690</v>
      </c>
    </row>
    <row r="103" spans="1:4">
      <c r="A103" s="3" t="s">
        <v>660</v>
      </c>
    </row>
    <row r="104" spans="1:4">
      <c r="A104" s="4" t="s">
        <v>661</v>
      </c>
      <c r="C104" s="5" t="n">
        <v>0</v>
      </c>
    </row>
    <row r="105" spans="1:4">
      <c r="A105" s="4" t="s">
        <v>691</v>
      </c>
    </row>
    <row r="106" spans="1:4">
      <c r="A106" s="3" t="s">
        <v>660</v>
      </c>
    </row>
    <row r="107" spans="1:4">
      <c r="A107" s="4" t="s">
        <v>661</v>
      </c>
      <c r="B107" s="5" t="n">
        <v>11168</v>
      </c>
      <c r="C107" s="5" t="n">
        <v>12098</v>
      </c>
    </row>
    <row r="108" spans="1:4">
      <c r="A108" s="4" t="s">
        <v>662</v>
      </c>
      <c r="B108" s="5" t="n">
        <v>11168</v>
      </c>
      <c r="C108" s="5" t="n">
        <v>12098</v>
      </c>
    </row>
    <row r="109" spans="1:4">
      <c r="A109" s="4" t="s">
        <v>692</v>
      </c>
    </row>
    <row r="110" spans="1:4">
      <c r="A110" s="3" t="s">
        <v>660</v>
      </c>
    </row>
    <row r="111" spans="1:4">
      <c r="A111" s="4" t="s">
        <v>661</v>
      </c>
      <c r="B111" s="5" t="n">
        <v>0</v>
      </c>
      <c r="C111" s="5" t="n">
        <v>0</v>
      </c>
    </row>
    <row r="112" spans="1:4">
      <c r="A112" s="4" t="s">
        <v>693</v>
      </c>
    </row>
    <row r="113" spans="1:4">
      <c r="A113" s="3" t="s">
        <v>660</v>
      </c>
    </row>
    <row r="114" spans="1:4">
      <c r="A114" s="4" t="s">
        <v>661</v>
      </c>
      <c r="B114" s="5" t="n">
        <v>0</v>
      </c>
      <c r="C114" s="5" t="n">
        <v>0</v>
      </c>
    </row>
    <row r="115" spans="1:4">
      <c r="A115" s="4" t="s">
        <v>694</v>
      </c>
    </row>
    <row r="116" spans="1:4">
      <c r="A116" s="3" t="s">
        <v>660</v>
      </c>
    </row>
    <row r="117" spans="1:4">
      <c r="A117" s="4" t="s">
        <v>661</v>
      </c>
      <c r="B117" s="5" t="n">
        <v>0</v>
      </c>
      <c r="C117" s="5" t="n">
        <v>0</v>
      </c>
    </row>
    <row r="118" spans="1:4">
      <c r="A118" s="4" t="s">
        <v>695</v>
      </c>
    </row>
    <row r="119" spans="1:4">
      <c r="A119" s="3" t="s">
        <v>660</v>
      </c>
    </row>
    <row r="120" spans="1:4">
      <c r="A120" s="4" t="s">
        <v>661</v>
      </c>
      <c r="B120" s="5" t="n">
        <v>25896</v>
      </c>
      <c r="C120" s="5" t="n">
        <v>23232</v>
      </c>
    </row>
    <row r="121" spans="1:4">
      <c r="A121" s="4" t="s">
        <v>662</v>
      </c>
      <c r="B121" s="5" t="n">
        <v>25896</v>
      </c>
      <c r="C121" s="5" t="n">
        <v>23232</v>
      </c>
    </row>
    <row r="122" spans="1:4">
      <c r="A122" s="4" t="s">
        <v>696</v>
      </c>
    </row>
    <row r="123" spans="1:4">
      <c r="A123" s="3" t="s">
        <v>660</v>
      </c>
    </row>
    <row r="124" spans="1:4">
      <c r="A124" s="4" t="s">
        <v>661</v>
      </c>
      <c r="B124" s="5" t="n">
        <v>0</v>
      </c>
      <c r="C124" s="5" t="n">
        <v>0</v>
      </c>
    </row>
    <row r="125" spans="1:4">
      <c r="A125" s="4" t="s">
        <v>697</v>
      </c>
    </row>
    <row r="126" spans="1:4">
      <c r="A126" s="3" t="s">
        <v>660</v>
      </c>
    </row>
    <row r="127" spans="1:4">
      <c r="A127" s="4" t="s">
        <v>661</v>
      </c>
      <c r="B127" s="5" t="n">
        <v>0</v>
      </c>
      <c r="C127" s="5" t="n">
        <v>0</v>
      </c>
    </row>
    <row r="128" spans="1:4">
      <c r="A128" s="4" t="s">
        <v>698</v>
      </c>
    </row>
    <row r="129" spans="1:4">
      <c r="A129" s="3" t="s">
        <v>660</v>
      </c>
    </row>
    <row r="130" spans="1:4">
      <c r="A130" s="4" t="s">
        <v>661</v>
      </c>
      <c r="B130" s="5" t="n">
        <v>0</v>
      </c>
      <c r="C130" s="5" t="n">
        <v>0</v>
      </c>
    </row>
    <row r="131" spans="1:4">
      <c r="A131" s="4" t="s">
        <v>699</v>
      </c>
    </row>
    <row r="132" spans="1:4">
      <c r="A132" s="3" t="s">
        <v>660</v>
      </c>
    </row>
    <row r="133" spans="1:4">
      <c r="A133" s="4" t="s">
        <v>661</v>
      </c>
      <c r="B133" s="5" t="n">
        <v>16119</v>
      </c>
      <c r="C133" s="5" t="n">
        <v>28247</v>
      </c>
    </row>
    <row r="134" spans="1:4">
      <c r="A134" s="4" t="s">
        <v>662</v>
      </c>
      <c r="B134" s="5" t="n">
        <v>15476</v>
      </c>
      <c r="C134" s="5" t="n">
        <v>28247</v>
      </c>
    </row>
    <row r="135" spans="1:4">
      <c r="A135" s="4" t="s">
        <v>700</v>
      </c>
    </row>
    <row r="136" spans="1:4">
      <c r="A136" s="3" t="s">
        <v>660</v>
      </c>
    </row>
    <row r="137" spans="1:4">
      <c r="A137" s="4" t="s">
        <v>661</v>
      </c>
      <c r="B137" s="5" t="n">
        <v>643</v>
      </c>
      <c r="C137" s="5" t="n">
        <v>0</v>
      </c>
    </row>
    <row r="138" spans="1:4">
      <c r="A138" s="4" t="s">
        <v>701</v>
      </c>
    </row>
    <row r="139" spans="1:4">
      <c r="A139" s="3" t="s">
        <v>660</v>
      </c>
    </row>
    <row r="140" spans="1:4">
      <c r="A140" s="4" t="s">
        <v>661</v>
      </c>
      <c r="B140" s="5" t="n">
        <v>0</v>
      </c>
      <c r="C140" s="5" t="n">
        <v>0</v>
      </c>
    </row>
    <row r="141" spans="1:4">
      <c r="A141" s="4" t="s">
        <v>702</v>
      </c>
    </row>
    <row r="142" spans="1:4">
      <c r="A142" s="3" t="s">
        <v>660</v>
      </c>
    </row>
    <row r="143" spans="1:4">
      <c r="A143" s="4" t="s">
        <v>661</v>
      </c>
      <c r="B143" s="5" t="n">
        <v>0</v>
      </c>
      <c r="C143" s="5" t="n">
        <v>0</v>
      </c>
    </row>
    <row r="144" spans="1:4">
      <c r="A144" s="4" t="s">
        <v>703</v>
      </c>
    </row>
    <row r="145" spans="1:4">
      <c r="A145" s="3" t="s">
        <v>660</v>
      </c>
    </row>
    <row r="146" spans="1:4">
      <c r="A146" s="4" t="s">
        <v>661</v>
      </c>
      <c r="B146" s="5" t="n">
        <v>57578</v>
      </c>
      <c r="C146" s="5" t="n">
        <v>38105</v>
      </c>
    </row>
    <row r="147" spans="1:4">
      <c r="A147" s="4" t="s">
        <v>662</v>
      </c>
      <c r="B147" s="5" t="n">
        <v>0</v>
      </c>
      <c r="C147" s="5" t="n">
        <v>0</v>
      </c>
    </row>
    <row r="148" spans="1:4">
      <c r="A148" s="4" t="s">
        <v>704</v>
      </c>
    </row>
    <row r="149" spans="1:4">
      <c r="A149" s="3" t="s">
        <v>660</v>
      </c>
    </row>
    <row r="150" spans="1:4">
      <c r="A150" s="4" t="s">
        <v>661</v>
      </c>
      <c r="B150" s="5" t="n">
        <v>0</v>
      </c>
      <c r="C150" s="5" t="n">
        <v>0</v>
      </c>
    </row>
    <row r="151" spans="1:4">
      <c r="A151" s="4" t="s">
        <v>705</v>
      </c>
    </row>
    <row r="152" spans="1:4">
      <c r="A152" s="3" t="s">
        <v>660</v>
      </c>
    </row>
    <row r="153" spans="1:4">
      <c r="A153" s="4" t="s">
        <v>661</v>
      </c>
      <c r="B153" s="5" t="n">
        <v>57578</v>
      </c>
      <c r="C153" s="5" t="n">
        <v>38105</v>
      </c>
    </row>
    <row r="154" spans="1:4">
      <c r="A154" s="4" t="s">
        <v>706</v>
      </c>
    </row>
    <row r="155" spans="1:4">
      <c r="A155" s="3" t="s">
        <v>660</v>
      </c>
    </row>
    <row r="156" spans="1:4">
      <c r="A156" s="4" t="s">
        <v>661</v>
      </c>
      <c r="B156" s="5" t="n">
        <v>0</v>
      </c>
      <c r="C156" s="5" t="n">
        <v>0</v>
      </c>
    </row>
    <row r="157" spans="1:4">
      <c r="A157" s="4" t="s">
        <v>707</v>
      </c>
    </row>
    <row r="158" spans="1:4">
      <c r="A158" s="3" t="s">
        <v>660</v>
      </c>
    </row>
    <row r="159" spans="1:4">
      <c r="A159" s="4" t="s">
        <v>661</v>
      </c>
      <c r="B159" s="5" t="n">
        <v>41041</v>
      </c>
      <c r="C159" s="5" t="n">
        <v>36293</v>
      </c>
    </row>
    <row r="160" spans="1:4">
      <c r="A160" s="4" t="s">
        <v>662</v>
      </c>
      <c r="B160" s="5" t="n">
        <v>0</v>
      </c>
      <c r="C160" s="5" t="n">
        <v>0</v>
      </c>
    </row>
    <row r="161" spans="1:4">
      <c r="A161" s="4" t="s">
        <v>708</v>
      </c>
    </row>
    <row r="162" spans="1:4">
      <c r="A162" s="3" t="s">
        <v>660</v>
      </c>
    </row>
    <row r="163" spans="1:4">
      <c r="A163" s="4" t="s">
        <v>661</v>
      </c>
      <c r="B163" s="5" t="n">
        <v>0</v>
      </c>
      <c r="C163" s="5" t="n">
        <v>0</v>
      </c>
    </row>
    <row r="164" spans="1:4">
      <c r="A164" s="4" t="s">
        <v>709</v>
      </c>
    </row>
    <row r="165" spans="1:4">
      <c r="A165" s="3" t="s">
        <v>660</v>
      </c>
    </row>
    <row r="166" spans="1:4">
      <c r="A166" s="4" t="s">
        <v>661</v>
      </c>
      <c r="B166" s="5" t="n">
        <v>41041</v>
      </c>
      <c r="C166" s="5" t="n">
        <v>36293</v>
      </c>
    </row>
    <row r="167" spans="1:4">
      <c r="A167" s="4" t="s">
        <v>710</v>
      </c>
    </row>
    <row r="168" spans="1:4">
      <c r="A168" s="3" t="s">
        <v>660</v>
      </c>
    </row>
    <row r="169" spans="1:4">
      <c r="A169" s="4" t="s">
        <v>661</v>
      </c>
      <c r="B169" s="5" t="n">
        <v>0</v>
      </c>
      <c r="C169" s="5" t="n">
        <v>0</v>
      </c>
    </row>
    <row r="170" spans="1:4">
      <c r="A170" s="4" t="s">
        <v>711</v>
      </c>
    </row>
    <row r="171" spans="1:4">
      <c r="A171" s="3" t="s">
        <v>660</v>
      </c>
    </row>
    <row r="172" spans="1:4">
      <c r="A172" s="4" t="s">
        <v>661</v>
      </c>
      <c r="B172" s="5" t="n">
        <v>6717</v>
      </c>
      <c r="C172" s="5" t="n">
        <v>5818</v>
      </c>
    </row>
    <row r="173" spans="1:4">
      <c r="A173" s="4" t="s">
        <v>662</v>
      </c>
      <c r="B173" s="5" t="n">
        <v>0</v>
      </c>
      <c r="C173" s="5" t="n">
        <v>0</v>
      </c>
    </row>
    <row r="174" spans="1:4">
      <c r="A174" s="4" t="s">
        <v>712</v>
      </c>
    </row>
    <row r="175" spans="1:4">
      <c r="A175" s="3" t="s">
        <v>660</v>
      </c>
    </row>
    <row r="176" spans="1:4">
      <c r="A176" s="4" t="s">
        <v>661</v>
      </c>
      <c r="B176" s="5" t="n">
        <v>0</v>
      </c>
      <c r="C176" s="5" t="n">
        <v>0</v>
      </c>
    </row>
    <row r="177" spans="1:4">
      <c r="A177" s="4" t="s">
        <v>713</v>
      </c>
    </row>
    <row r="178" spans="1:4">
      <c r="A178" s="3" t="s">
        <v>660</v>
      </c>
    </row>
    <row r="179" spans="1:4">
      <c r="A179" s="4" t="s">
        <v>661</v>
      </c>
      <c r="B179" s="5" t="n">
        <v>6717</v>
      </c>
      <c r="C179" s="5" t="n">
        <v>5818</v>
      </c>
    </row>
    <row r="180" spans="1:4">
      <c r="A180" s="4" t="s">
        <v>714</v>
      </c>
    </row>
    <row r="181" spans="1:4">
      <c r="A181" s="3" t="s">
        <v>660</v>
      </c>
    </row>
    <row r="182" spans="1:4">
      <c r="A182" s="4" t="s">
        <v>661</v>
      </c>
      <c r="B182" s="5" t="n">
        <v>0</v>
      </c>
      <c r="C182" s="5" t="n">
        <v>0</v>
      </c>
    </row>
    <row r="183" spans="1:4">
      <c r="A183" s="4" t="s">
        <v>715</v>
      </c>
    </row>
    <row r="184" spans="1:4">
      <c r="A184" s="3" t="s">
        <v>660</v>
      </c>
    </row>
    <row r="185" spans="1:4">
      <c r="A185" s="4" t="s">
        <v>661</v>
      </c>
      <c r="C185" s="5" t="n">
        <v>821</v>
      </c>
    </row>
    <row r="186" spans="1:4">
      <c r="A186" s="4" t="s">
        <v>662</v>
      </c>
      <c r="C186" s="5" t="n">
        <v>0</v>
      </c>
    </row>
    <row r="187" spans="1:4">
      <c r="A187" s="4" t="s">
        <v>716</v>
      </c>
    </row>
    <row r="188" spans="1:4">
      <c r="A188" s="3" t="s">
        <v>660</v>
      </c>
    </row>
    <row r="189" spans="1:4">
      <c r="A189" s="4" t="s">
        <v>661</v>
      </c>
      <c r="C189" s="5" t="n">
        <v>0</v>
      </c>
    </row>
    <row r="190" spans="1:4">
      <c r="A190" s="4" t="s">
        <v>717</v>
      </c>
    </row>
    <row r="191" spans="1:4">
      <c r="A191" s="3" t="s">
        <v>660</v>
      </c>
    </row>
    <row r="192" spans="1:4">
      <c r="A192" s="4" t="s">
        <v>661</v>
      </c>
      <c r="C192" s="5" t="n">
        <v>821</v>
      </c>
    </row>
    <row r="193" spans="1:4">
      <c r="A193" s="4" t="s">
        <v>718</v>
      </c>
    </row>
    <row r="194" spans="1:4">
      <c r="A194" s="3" t="s">
        <v>660</v>
      </c>
    </row>
    <row r="195" spans="1:4">
      <c r="A195" s="4" t="s">
        <v>661</v>
      </c>
      <c r="C195" s="5" t="n">
        <v>0</v>
      </c>
    </row>
    <row r="196" spans="1:4">
      <c r="A196" s="4" t="s">
        <v>719</v>
      </c>
    </row>
    <row r="197" spans="1:4">
      <c r="A197" s="3" t="s">
        <v>660</v>
      </c>
    </row>
    <row r="198" spans="1:4">
      <c r="A198" s="4" t="s">
        <v>661</v>
      </c>
      <c r="C198" s="5" t="n">
        <v>389</v>
      </c>
    </row>
    <row r="199" spans="1:4">
      <c r="A199" s="4" t="s">
        <v>662</v>
      </c>
      <c r="C199" s="5" t="n">
        <v>0</v>
      </c>
    </row>
    <row r="200" spans="1:4">
      <c r="A200" s="4" t="s">
        <v>720</v>
      </c>
    </row>
    <row r="201" spans="1:4">
      <c r="A201" s="3" t="s">
        <v>660</v>
      </c>
    </row>
    <row r="202" spans="1:4">
      <c r="A202" s="4" t="s">
        <v>661</v>
      </c>
      <c r="C202" s="5" t="n">
        <v>0</v>
      </c>
    </row>
    <row r="203" spans="1:4">
      <c r="A203" s="4" t="s">
        <v>721</v>
      </c>
    </row>
    <row r="204" spans="1:4">
      <c r="A204" s="3" t="s">
        <v>660</v>
      </c>
    </row>
    <row r="205" spans="1:4">
      <c r="A205" s="4" t="s">
        <v>661</v>
      </c>
      <c r="C205" s="5" t="n">
        <v>389</v>
      </c>
    </row>
    <row r="206" spans="1:4">
      <c r="A206" s="4" t="s">
        <v>722</v>
      </c>
    </row>
    <row r="207" spans="1:4">
      <c r="A207" s="3" t="s">
        <v>660</v>
      </c>
    </row>
    <row r="208" spans="1:4">
      <c r="A208" s="4" t="s">
        <v>661</v>
      </c>
      <c r="C208" s="5" t="n">
        <v>0</v>
      </c>
    </row>
    <row r="209" spans="1:4">
      <c r="A209" s="4" t="s">
        <v>723</v>
      </c>
    </row>
    <row r="210" spans="1:4">
      <c r="A210" s="3" t="s">
        <v>660</v>
      </c>
    </row>
    <row r="211" spans="1:4">
      <c r="A211" s="4" t="s">
        <v>661</v>
      </c>
      <c r="B211" s="5" t="n">
        <v>15157</v>
      </c>
      <c r="C211" s="5" t="n">
        <v>10477</v>
      </c>
    </row>
    <row r="212" spans="1:4">
      <c r="A212" s="4" t="s">
        <v>662</v>
      </c>
      <c r="B212" s="5" t="n">
        <v>0</v>
      </c>
      <c r="C212" s="5" t="n">
        <v>0</v>
      </c>
    </row>
    <row r="213" spans="1:4">
      <c r="A213" s="4" t="s">
        <v>724</v>
      </c>
    </row>
    <row r="214" spans="1:4">
      <c r="A214" s="3" t="s">
        <v>660</v>
      </c>
    </row>
    <row r="215" spans="1:4">
      <c r="A215" s="4" t="s">
        <v>661</v>
      </c>
      <c r="B215" s="5" t="n">
        <v>15157</v>
      </c>
      <c r="C215" s="5" t="n">
        <v>10477</v>
      </c>
    </row>
    <row r="216" spans="1:4">
      <c r="A216" s="4" t="s">
        <v>725</v>
      </c>
    </row>
    <row r="217" spans="1:4">
      <c r="A217" s="3" t="s">
        <v>660</v>
      </c>
    </row>
    <row r="218" spans="1:4">
      <c r="A218" s="4" t="s">
        <v>661</v>
      </c>
      <c r="B218" s="5" t="n">
        <v>0</v>
      </c>
      <c r="C218" s="5" t="n">
        <v>0</v>
      </c>
    </row>
    <row r="219" spans="1:4">
      <c r="A219" s="4" t="s">
        <v>726</v>
      </c>
    </row>
    <row r="220" spans="1:4">
      <c r="A220" s="3" t="s">
        <v>660</v>
      </c>
    </row>
    <row r="221" spans="1:4">
      <c r="A221" s="4" t="s">
        <v>661</v>
      </c>
      <c r="B221" s="5" t="n">
        <v>0</v>
      </c>
      <c r="C221" s="5" t="n">
        <v>0</v>
      </c>
    </row>
    <row r="222" spans="1:4">
      <c r="A222" s="4" t="s">
        <v>42</v>
      </c>
    </row>
    <row r="223" spans="1:4">
      <c r="A223" s="3" t="s">
        <v>660</v>
      </c>
    </row>
    <row r="224" spans="1:4">
      <c r="A224" s="4" t="s">
        <v>661</v>
      </c>
      <c r="B224" s="5" t="n">
        <v>-2633</v>
      </c>
      <c r="C224" s="5" t="n">
        <v>-2762</v>
      </c>
    </row>
    <row r="225" spans="1:4">
      <c r="A225" s="4" t="s">
        <v>662</v>
      </c>
      <c r="B225" s="5" t="n">
        <v>72</v>
      </c>
      <c r="C225" s="5" t="n">
        <v>0</v>
      </c>
    </row>
    <row r="226" spans="1:4">
      <c r="A226" s="4" t="s">
        <v>727</v>
      </c>
    </row>
    <row r="227" spans="1:4">
      <c r="A227" s="3" t="s">
        <v>660</v>
      </c>
    </row>
    <row r="228" spans="1:4">
      <c r="A228" s="4" t="s">
        <v>661</v>
      </c>
      <c r="B228" s="5" t="n">
        <v>-3271</v>
      </c>
      <c r="C228" s="5" t="n">
        <v>0</v>
      </c>
    </row>
    <row r="229" spans="1:4">
      <c r="A229" s="4" t="s">
        <v>728</v>
      </c>
    </row>
    <row r="230" spans="1:4">
      <c r="A230" s="3" t="s">
        <v>660</v>
      </c>
    </row>
    <row r="231" spans="1:4">
      <c r="A231" s="4" t="s">
        <v>661</v>
      </c>
      <c r="B231" s="5" t="n">
        <v>566</v>
      </c>
      <c r="C231" s="5" t="n">
        <v>-2762</v>
      </c>
    </row>
    <row r="232" spans="1:4">
      <c r="A232" s="4" t="s">
        <v>729</v>
      </c>
    </row>
    <row r="233" spans="1:4">
      <c r="A233" s="3" t="s">
        <v>660</v>
      </c>
    </row>
    <row r="234" spans="1:4">
      <c r="A234" s="4" t="s">
        <v>661</v>
      </c>
      <c r="B234" s="6" t="n">
        <v>0</v>
      </c>
      <c r="C23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73"/>
    <col customWidth="1" max="3" min="3" width="25"/>
    <col customWidth="1" max="4" min="4" width="25"/>
    <col customWidth="1" max="5" min="5" width="25"/>
    <col customWidth="1" max="6" min="6" width="25"/>
  </cols>
  <sheetData>
    <row r="1" spans="1:6">
      <c r="A1" s="1" t="s">
        <v>730</v>
      </c>
      <c r="C1" s="2" t="s">
        <v>486</v>
      </c>
      <c r="D1" s="2" t="s">
        <v>1</v>
      </c>
    </row>
    <row r="2" spans="1:6">
      <c r="C2" s="2" t="s">
        <v>731</v>
      </c>
      <c r="D2" s="2" t="s">
        <v>732</v>
      </c>
      <c r="E2" s="2" t="s">
        <v>733</v>
      </c>
      <c r="F2" s="2" t="s">
        <v>734</v>
      </c>
    </row>
    <row r="3" spans="1:6">
      <c r="A3" s="4" t="s">
        <v>735</v>
      </c>
    </row>
    <row r="4" spans="1:6">
      <c r="A4" s="3" t="s">
        <v>736</v>
      </c>
    </row>
    <row r="5" spans="1:6">
      <c r="A5" s="4" t="s">
        <v>737</v>
      </c>
      <c r="C5" s="5" t="n">
        <v>4</v>
      </c>
    </row>
    <row r="6" spans="1:6">
      <c r="A6" s="4" t="s">
        <v>330</v>
      </c>
    </row>
    <row r="7" spans="1:6">
      <c r="A7" s="3" t="s">
        <v>627</v>
      </c>
    </row>
    <row r="8" spans="1:6">
      <c r="A8" s="4" t="s">
        <v>738</v>
      </c>
      <c r="D8" s="6" t="n">
        <v>478843</v>
      </c>
      <c r="E8" s="6" t="n">
        <v>453317</v>
      </c>
    </row>
    <row r="9" spans="1:6">
      <c r="A9" s="3" t="s">
        <v>739</v>
      </c>
    </row>
    <row r="10" spans="1:6">
      <c r="A10" s="4" t="s">
        <v>740</v>
      </c>
      <c r="C10" s="6" t="n">
        <v>515879</v>
      </c>
      <c r="D10" s="5" t="n">
        <v>483601</v>
      </c>
      <c r="E10" s="5" t="n">
        <v>467394</v>
      </c>
    </row>
    <row r="11" spans="1:6">
      <c r="A11" s="4" t="s">
        <v>741</v>
      </c>
      <c r="D11" s="5" t="n">
        <v>9758</v>
      </c>
      <c r="E11" s="5" t="n">
        <v>9761</v>
      </c>
      <c r="F11" s="6" t="n">
        <v>11006</v>
      </c>
    </row>
    <row r="12" spans="1:6">
      <c r="A12" s="4" t="s">
        <v>742</v>
      </c>
      <c r="D12" s="5" t="n">
        <v>19710</v>
      </c>
      <c r="E12" s="5" t="n">
        <v>21259</v>
      </c>
      <c r="F12" s="5" t="n">
        <v>20184</v>
      </c>
    </row>
    <row r="13" spans="1:6">
      <c r="A13" s="4" t="s">
        <v>743</v>
      </c>
      <c r="D13" s="5" t="n">
        <v>-984</v>
      </c>
      <c r="E13" s="5" t="n">
        <v>0</v>
      </c>
    </row>
    <row r="14" spans="1:6">
      <c r="A14" s="4" t="s">
        <v>744</v>
      </c>
      <c r="D14" s="5" t="n">
        <v>31218</v>
      </c>
      <c r="E14" s="5" t="n">
        <v>25053</v>
      </c>
    </row>
    <row r="15" spans="1:6">
      <c r="A15" s="4" t="s">
        <v>745</v>
      </c>
      <c r="D15" s="5" t="n">
        <v>0</v>
      </c>
      <c r="E15" s="5" t="n">
        <v>-3305</v>
      </c>
    </row>
    <row r="16" spans="1:6">
      <c r="A16" s="4" t="s">
        <v>746</v>
      </c>
      <c r="D16" s="5" t="n">
        <v>-27424</v>
      </c>
      <c r="E16" s="5" t="n">
        <v>-36561</v>
      </c>
    </row>
    <row r="17" spans="1:6">
      <c r="A17" s="4" t="s">
        <v>747</v>
      </c>
      <c r="D17" s="5" t="n">
        <v>515879</v>
      </c>
      <c r="E17" s="5" t="n">
        <v>483601</v>
      </c>
      <c r="F17" s="5" t="n">
        <v>467394</v>
      </c>
    </row>
    <row r="18" spans="1:6">
      <c r="A18" s="3" t="s">
        <v>748</v>
      </c>
    </row>
    <row r="19" spans="1:6">
      <c r="A19" s="4" t="s">
        <v>749</v>
      </c>
      <c r="C19" s="5" t="n">
        <v>433229</v>
      </c>
      <c r="D19" s="5" t="n">
        <v>380395</v>
      </c>
      <c r="E19" s="5" t="n">
        <v>378913</v>
      </c>
    </row>
    <row r="20" spans="1:6">
      <c r="A20" s="4" t="s">
        <v>750</v>
      </c>
      <c r="D20" s="5" t="n">
        <v>56756</v>
      </c>
      <c r="E20" s="5" t="n">
        <v>23306</v>
      </c>
    </row>
    <row r="21" spans="1:6">
      <c r="A21" s="4" t="s">
        <v>751</v>
      </c>
      <c r="D21" s="5" t="n">
        <v>23502</v>
      </c>
      <c r="E21" s="5" t="n">
        <v>18088</v>
      </c>
    </row>
    <row r="22" spans="1:6">
      <c r="A22" s="4" t="s">
        <v>745</v>
      </c>
      <c r="D22" s="5" t="n">
        <v>0</v>
      </c>
      <c r="E22" s="5" t="n">
        <v>-3351</v>
      </c>
    </row>
    <row r="23" spans="1:6">
      <c r="A23" s="4" t="s">
        <v>746</v>
      </c>
      <c r="D23" s="5" t="n">
        <v>-27424</v>
      </c>
      <c r="E23" s="5" t="n">
        <v>-36561</v>
      </c>
    </row>
    <row r="24" spans="1:6">
      <c r="A24" s="4" t="s">
        <v>752</v>
      </c>
      <c r="D24" s="5" t="n">
        <v>433229</v>
      </c>
      <c r="E24" s="5" t="n">
        <v>380395</v>
      </c>
      <c r="F24" s="5" t="n">
        <v>378913</v>
      </c>
    </row>
    <row r="25" spans="1:6">
      <c r="A25" s="3" t="s">
        <v>753</v>
      </c>
    </row>
    <row r="26" spans="1:6">
      <c r="A26" s="4" t="s">
        <v>754</v>
      </c>
      <c r="B26" s="4" t="s">
        <v>95</v>
      </c>
      <c r="D26" s="5" t="n">
        <v>-82650</v>
      </c>
      <c r="E26" s="5" t="n">
        <v>-103206</v>
      </c>
    </row>
    <row r="27" spans="1:6">
      <c r="A27" s="3" t="s">
        <v>755</v>
      </c>
    </row>
    <row r="28" spans="1:6">
      <c r="A28" s="4" t="s">
        <v>756</v>
      </c>
      <c r="D28" s="5" t="n">
        <v>237024</v>
      </c>
      <c r="E28" s="5" t="n">
        <v>247381</v>
      </c>
    </row>
    <row r="29" spans="1:6">
      <c r="A29" s="4" t="s">
        <v>757</v>
      </c>
      <c r="D29" s="5" t="n">
        <v>-1372</v>
      </c>
      <c r="E29" s="5" t="n">
        <v>0</v>
      </c>
    </row>
    <row r="30" spans="1:6">
      <c r="A30" s="4" t="s">
        <v>79</v>
      </c>
      <c r="D30" s="5" t="n">
        <v>235652</v>
      </c>
      <c r="E30" s="5" t="n">
        <v>247381</v>
      </c>
    </row>
    <row r="31" spans="1:6">
      <c r="A31" s="3" t="s">
        <v>758</v>
      </c>
    </row>
    <row r="32" spans="1:6">
      <c r="A32" s="4" t="s">
        <v>759</v>
      </c>
      <c r="D32" s="5" t="n">
        <v>13851</v>
      </c>
      <c r="E32" s="5" t="n">
        <v>13524</v>
      </c>
    </row>
    <row r="33" spans="1:6">
      <c r="A33" s="4" t="s">
        <v>760</v>
      </c>
      <c r="D33" s="5" t="n">
        <v>221801</v>
      </c>
      <c r="E33" s="5" t="n">
        <v>233857</v>
      </c>
    </row>
    <row r="34" spans="1:6">
      <c r="A34" s="4" t="s">
        <v>79</v>
      </c>
      <c r="D34" s="6" t="n">
        <v>235652</v>
      </c>
      <c r="E34" s="6" t="n">
        <v>247381</v>
      </c>
    </row>
    <row r="35" spans="1:6">
      <c r="A35" s="3" t="s">
        <v>761</v>
      </c>
    </row>
    <row r="36" spans="1:6">
      <c r="A36" s="4" t="s">
        <v>762</v>
      </c>
      <c r="D36" s="4" t="s">
        <v>763</v>
      </c>
      <c r="E36" s="4" t="s">
        <v>764</v>
      </c>
    </row>
    <row r="37" spans="1:6">
      <c r="A37" s="4" t="s">
        <v>765</v>
      </c>
      <c r="D37" s="4" t="s">
        <v>766</v>
      </c>
      <c r="E37" s="4" t="s">
        <v>766</v>
      </c>
    </row>
    <row r="38" spans="1:6">
      <c r="A38" s="4" t="s">
        <v>767</v>
      </c>
      <c r="D38" s="9" t="s">
        <v>768</v>
      </c>
      <c r="E38" s="9" t="s">
        <v>768</v>
      </c>
    </row>
    <row r="39" spans="1:6">
      <c r="A39" s="3" t="s">
        <v>736</v>
      </c>
    </row>
    <row r="40" spans="1:6">
      <c r="A40" s="4" t="s">
        <v>769</v>
      </c>
      <c r="D40" s="6" t="n">
        <v>24000</v>
      </c>
      <c r="E40" s="6" t="n">
        <v>18000</v>
      </c>
      <c r="F40" s="5" t="n">
        <v>12000</v>
      </c>
    </row>
    <row r="41" spans="1:6">
      <c r="A41" s="3" t="s">
        <v>770</v>
      </c>
    </row>
    <row r="42" spans="1:6">
      <c r="A42" s="4" t="s">
        <v>741</v>
      </c>
      <c r="D42" s="5" t="n">
        <v>9758</v>
      </c>
      <c r="E42" s="5" t="n">
        <v>9761</v>
      </c>
      <c r="F42" s="5" t="n">
        <v>11006</v>
      </c>
    </row>
    <row r="43" spans="1:6">
      <c r="A43" s="4" t="s">
        <v>742</v>
      </c>
      <c r="D43" s="5" t="n">
        <v>19710</v>
      </c>
      <c r="E43" s="5" t="n">
        <v>21259</v>
      </c>
      <c r="F43" s="5" t="n">
        <v>20184</v>
      </c>
    </row>
    <row r="44" spans="1:6">
      <c r="A44" s="4" t="s">
        <v>771</v>
      </c>
      <c r="D44" s="5" t="n">
        <v>-27883</v>
      </c>
      <c r="E44" s="5" t="n">
        <v>-27602</v>
      </c>
      <c r="F44" s="5" t="n">
        <v>-28610</v>
      </c>
    </row>
    <row r="45" spans="1:6">
      <c r="A45" s="4" t="s">
        <v>772</v>
      </c>
      <c r="D45" s="5" t="n">
        <v>0</v>
      </c>
      <c r="E45" s="5" t="n">
        <v>0</v>
      </c>
      <c r="F45" s="5" t="n">
        <v>39</v>
      </c>
    </row>
    <row r="46" spans="1:6">
      <c r="A46" s="4" t="s">
        <v>773</v>
      </c>
      <c r="D46" s="5" t="n">
        <v>12981</v>
      </c>
      <c r="E46" s="5" t="n">
        <v>11986</v>
      </c>
      <c r="F46" s="5" t="n">
        <v>15087</v>
      </c>
    </row>
    <row r="47" spans="1:6">
      <c r="A47" s="4" t="s">
        <v>774</v>
      </c>
      <c r="D47" s="5" t="n">
        <v>14566</v>
      </c>
      <c r="E47" s="5" t="n">
        <v>15404</v>
      </c>
      <c r="F47" s="5" t="n">
        <v>17706</v>
      </c>
    </row>
    <row r="48" spans="1:6">
      <c r="A48" s="4" t="s">
        <v>775</v>
      </c>
      <c r="D48" s="5" t="n">
        <v>306</v>
      </c>
      <c r="E48" s="5" t="n">
        <v>2042</v>
      </c>
      <c r="F48" s="5" t="n">
        <v>2597</v>
      </c>
    </row>
    <row r="49" spans="1:6">
      <c r="A49" s="4" t="s">
        <v>636</v>
      </c>
      <c r="D49" s="6" t="n">
        <v>14872</v>
      </c>
      <c r="E49" s="6" t="n">
        <v>17446</v>
      </c>
      <c r="F49" s="6" t="n">
        <v>20303</v>
      </c>
    </row>
    <row r="50" spans="1:6">
      <c r="A50" s="3" t="s">
        <v>776</v>
      </c>
    </row>
    <row r="51" spans="1:6">
      <c r="A51" s="4" t="s">
        <v>777</v>
      </c>
      <c r="D51" s="4" t="s">
        <v>764</v>
      </c>
      <c r="E51" s="4" t="s">
        <v>778</v>
      </c>
      <c r="F51" s="4" t="s">
        <v>779</v>
      </c>
    </row>
    <row r="52" spans="1:6">
      <c r="A52" s="4" t="s">
        <v>765</v>
      </c>
      <c r="D52" s="4" t="s">
        <v>766</v>
      </c>
      <c r="E52" s="4" t="s">
        <v>780</v>
      </c>
      <c r="F52" s="4" t="s">
        <v>766</v>
      </c>
    </row>
    <row r="53" spans="1:6">
      <c r="A53" s="4" t="s">
        <v>637</v>
      </c>
      <c r="D53" s="4" t="s">
        <v>638</v>
      </c>
      <c r="E53" s="4" t="s">
        <v>638</v>
      </c>
      <c r="F53" s="4" t="s">
        <v>639</v>
      </c>
    </row>
    <row r="54" spans="1:6">
      <c r="A54" s="4" t="s">
        <v>781</v>
      </c>
      <c r="D54" s="6" t="n">
        <v>8000</v>
      </c>
      <c r="E54" s="6" t="n">
        <v>4000</v>
      </c>
      <c r="F54" s="6" t="n">
        <v>5000</v>
      </c>
    </row>
    <row r="55" spans="1:6">
      <c r="A55" s="4" t="s">
        <v>640</v>
      </c>
      <c r="D55" s="4" t="s">
        <v>638</v>
      </c>
    </row>
    <row r="56" spans="1:6">
      <c r="A56" s="4" t="s">
        <v>782</v>
      </c>
      <c r="D56" s="4" t="s">
        <v>783</v>
      </c>
    </row>
    <row r="57" spans="1:6">
      <c r="A57" s="4" t="s">
        <v>784</v>
      </c>
      <c r="D57" s="4" t="s">
        <v>785</v>
      </c>
    </row>
    <row r="58" spans="1:6">
      <c r="A58" s="4" t="s">
        <v>786</v>
      </c>
    </row>
    <row r="59" spans="1:6">
      <c r="A59" s="3" t="s">
        <v>736</v>
      </c>
    </row>
    <row r="60" spans="1:6">
      <c r="A60" s="4" t="s">
        <v>737</v>
      </c>
      <c r="D60" s="5" t="n">
        <v>4</v>
      </c>
      <c r="E60" s="5" t="n">
        <v>4</v>
      </c>
      <c r="F60" s="5" t="n">
        <v>4</v>
      </c>
    </row>
    <row r="61" spans="1:6">
      <c r="A61" s="4" t="s">
        <v>769</v>
      </c>
      <c r="D61" s="6" t="n">
        <v>162000</v>
      </c>
      <c r="E61" s="6" t="n">
        <v>125000</v>
      </c>
      <c r="F61" s="6" t="n">
        <v>90000</v>
      </c>
    </row>
    <row r="62" spans="1:6">
      <c r="A62" s="4" t="s">
        <v>787</v>
      </c>
    </row>
    <row r="63" spans="1:6">
      <c r="A63" s="3" t="s">
        <v>736</v>
      </c>
    </row>
    <row r="64" spans="1:6">
      <c r="A64" s="4" t="s">
        <v>769</v>
      </c>
      <c r="C64" s="5" t="n">
        <v>8000</v>
      </c>
    </row>
    <row r="65" spans="1:6">
      <c r="A65" s="4" t="s">
        <v>788</v>
      </c>
    </row>
    <row r="66" spans="1:6">
      <c r="A66" s="3" t="s">
        <v>736</v>
      </c>
    </row>
    <row r="67" spans="1:6">
      <c r="A67" s="4" t="s">
        <v>769</v>
      </c>
      <c r="C67" s="6" t="n">
        <v>150000</v>
      </c>
    </row>
    <row r="68" spans="1:6"/>
    <row r="69" spans="1:6">
      <c r="A69" s="4" t="s">
        <v>95</v>
      </c>
      <c r="B69" s="4" t="s">
        <v>789</v>
      </c>
    </row>
  </sheetData>
  <mergeCells count="4">
    <mergeCell ref="A1:B2"/>
    <mergeCell ref="D1:F1"/>
    <mergeCell ref="A68:E68"/>
    <mergeCell ref="B69:E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31</v>
      </c>
    </row>
    <row r="3" spans="1:4">
      <c r="A3" s="3" t="s">
        <v>791</v>
      </c>
    </row>
    <row r="4" spans="1:4">
      <c r="A4" s="4" t="s">
        <v>792</v>
      </c>
      <c r="B4" s="6" t="n">
        <v>3</v>
      </c>
      <c r="C4" s="6" t="n">
        <v>3</v>
      </c>
      <c r="D4" s="6"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642</v>
      </c>
      <c r="B3" s="4" t="s">
        <v>598</v>
      </c>
      <c r="C3" s="4" t="s">
        <v>598</v>
      </c>
    </row>
    <row r="4" spans="1:3">
      <c r="A4" s="4" t="s">
        <v>795</v>
      </c>
    </row>
    <row r="5" spans="1:3">
      <c r="A5" s="3" t="s">
        <v>794</v>
      </c>
    </row>
    <row r="6" spans="1:3">
      <c r="A6" s="4" t="s">
        <v>642</v>
      </c>
      <c r="B6" s="4" t="s">
        <v>796</v>
      </c>
      <c r="C6" s="4" t="s">
        <v>797</v>
      </c>
    </row>
    <row r="7" spans="1:3">
      <c r="A7" s="4" t="s">
        <v>798</v>
      </c>
    </row>
    <row r="8" spans="1:3">
      <c r="A8" s="3" t="s">
        <v>794</v>
      </c>
    </row>
    <row r="9" spans="1:3">
      <c r="A9" s="4" t="s">
        <v>642</v>
      </c>
      <c r="B9" s="4" t="s">
        <v>601</v>
      </c>
      <c r="C9" s="4" t="s">
        <v>799</v>
      </c>
    </row>
    <row r="10" spans="1:3">
      <c r="A10" s="4" t="s">
        <v>800</v>
      </c>
    </row>
    <row r="11" spans="1:3">
      <c r="A11" s="3" t="s">
        <v>794</v>
      </c>
    </row>
    <row r="12" spans="1:3">
      <c r="A12" s="4" t="s">
        <v>642</v>
      </c>
      <c r="B12" s="4" t="s">
        <v>801</v>
      </c>
      <c r="C12" s="4" t="s">
        <v>802</v>
      </c>
    </row>
    <row r="13" spans="1:3">
      <c r="A13" s="4" t="s">
        <v>803</v>
      </c>
    </row>
    <row r="14" spans="1:3">
      <c r="A14" s="3" t="s">
        <v>794</v>
      </c>
    </row>
    <row r="15" spans="1:3">
      <c r="A15" s="4" t="s">
        <v>642</v>
      </c>
      <c r="B15" s="4" t="s">
        <v>804</v>
      </c>
      <c r="C15" s="4" t="s">
        <v>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0</v>
      </c>
    </row>
    <row r="2" spans="1:3">
      <c r="A2" s="3" t="s">
        <v>120</v>
      </c>
    </row>
    <row r="3" spans="1:3">
      <c r="A3" s="4" t="s">
        <v>121</v>
      </c>
      <c r="B3" s="6" t="n">
        <v>10871</v>
      </c>
      <c r="C3" s="6" t="n">
        <v>844</v>
      </c>
    </row>
    <row r="4" spans="1:3">
      <c r="A4" s="4" t="s">
        <v>122</v>
      </c>
      <c r="B4" s="5" t="n">
        <v>79581</v>
      </c>
      <c r="C4" s="5" t="n">
        <v>74190</v>
      </c>
    </row>
    <row r="5" spans="1:3">
      <c r="A5" s="4" t="s">
        <v>123</v>
      </c>
      <c r="B5" s="5" t="n">
        <v>1297</v>
      </c>
      <c r="C5" s="5" t="n">
        <v>949</v>
      </c>
    </row>
    <row r="6" spans="1:3">
      <c r="A6" s="4" t="s">
        <v>124</v>
      </c>
      <c r="B6" s="5" t="n">
        <v>65000</v>
      </c>
      <c r="C6" s="5" t="n">
        <v>0</v>
      </c>
    </row>
    <row r="7" spans="1:3">
      <c r="A7" s="4" t="s">
        <v>45</v>
      </c>
      <c r="B7" s="5" t="n">
        <v>129804</v>
      </c>
      <c r="C7" s="5" t="n">
        <v>119418</v>
      </c>
    </row>
    <row r="8" spans="1:3">
      <c r="A8" s="4" t="s">
        <v>46</v>
      </c>
      <c r="B8" s="5" t="n">
        <v>40433</v>
      </c>
      <c r="C8" s="5" t="n">
        <v>38505</v>
      </c>
    </row>
    <row r="9" spans="1:3">
      <c r="A9" s="4" t="s">
        <v>125</v>
      </c>
      <c r="B9" s="5" t="n">
        <v>31538</v>
      </c>
      <c r="C9" s="5" t="n">
        <v>38721</v>
      </c>
    </row>
    <row r="10" spans="1:3">
      <c r="A10" s="4" t="s">
        <v>126</v>
      </c>
      <c r="B10" s="5" t="n">
        <v>15882</v>
      </c>
      <c r="C10" s="5" t="n">
        <v>5114</v>
      </c>
    </row>
    <row r="11" spans="1:3">
      <c r="A11" s="4" t="s">
        <v>127</v>
      </c>
      <c r="B11" s="5" t="n">
        <v>15025</v>
      </c>
      <c r="C11" s="5" t="n">
        <v>21779</v>
      </c>
    </row>
    <row r="12" spans="1:3">
      <c r="A12" s="4" t="s">
        <v>47</v>
      </c>
      <c r="B12" s="5" t="n">
        <v>10341</v>
      </c>
      <c r="C12" s="5" t="n">
        <v>7855</v>
      </c>
    </row>
    <row r="13" spans="1:3">
      <c r="A13" s="4" t="s">
        <v>128</v>
      </c>
      <c r="B13" s="5" t="n">
        <v>399772</v>
      </c>
      <c r="C13" s="5" t="n">
        <v>307375</v>
      </c>
    </row>
    <row r="14" spans="1:3">
      <c r="A14" s="4" t="s">
        <v>129</v>
      </c>
      <c r="B14" s="5" t="n">
        <v>5095609</v>
      </c>
      <c r="C14" s="5" t="n">
        <v>4695819</v>
      </c>
    </row>
    <row r="15" spans="1:3">
      <c r="A15" s="3" t="s">
        <v>130</v>
      </c>
    </row>
    <row r="16" spans="1:3">
      <c r="A16" s="4" t="s">
        <v>125</v>
      </c>
      <c r="B16" s="5" t="n">
        <v>362943</v>
      </c>
      <c r="C16" s="5" t="n">
        <v>346683</v>
      </c>
    </row>
    <row r="17" spans="1:3">
      <c r="A17" s="4" t="s">
        <v>126</v>
      </c>
      <c r="B17" s="5" t="n">
        <v>18954</v>
      </c>
      <c r="C17" s="5" t="n">
        <v>22113</v>
      </c>
    </row>
    <row r="18" spans="1:3">
      <c r="A18" s="4" t="s">
        <v>42</v>
      </c>
      <c r="B18" s="5" t="n">
        <v>11266</v>
      </c>
      <c r="C18" s="5" t="n">
        <v>7477</v>
      </c>
    </row>
    <row r="19" spans="1:3">
      <c r="A19" s="4" t="s">
        <v>131</v>
      </c>
      <c r="B19" s="5" t="n">
        <v>393163</v>
      </c>
      <c r="C19" s="5" t="n">
        <v>376273</v>
      </c>
    </row>
    <row r="20" spans="1:3">
      <c r="A20" s="4" t="s">
        <v>132</v>
      </c>
      <c r="B20" s="5" t="n">
        <v>5888544</v>
      </c>
      <c r="C20" s="5" t="n">
        <v>5379467</v>
      </c>
    </row>
    <row r="21" spans="1:3">
      <c r="A21" s="3" t="s">
        <v>133</v>
      </c>
    </row>
    <row r="22" spans="1:3">
      <c r="A22" s="4" t="s">
        <v>134</v>
      </c>
      <c r="B22" s="5" t="n">
        <v>0</v>
      </c>
      <c r="C22" s="5" t="n">
        <v>50000</v>
      </c>
    </row>
    <row r="23" spans="1:3">
      <c r="A23" s="4" t="s">
        <v>48</v>
      </c>
      <c r="B23" s="5" t="n">
        <v>211756</v>
      </c>
      <c r="C23" s="5" t="n">
        <v>176157</v>
      </c>
    </row>
    <row r="24" spans="1:3">
      <c r="A24" s="4" t="s">
        <v>135</v>
      </c>
      <c r="B24" s="5" t="n">
        <v>22577</v>
      </c>
      <c r="C24" s="5" t="n">
        <v>14414</v>
      </c>
    </row>
    <row r="25" spans="1:3">
      <c r="A25" s="4" t="s">
        <v>136</v>
      </c>
      <c r="B25" s="5" t="n">
        <v>68835</v>
      </c>
      <c r="C25" s="5" t="n">
        <v>41577</v>
      </c>
    </row>
    <row r="26" spans="1:3">
      <c r="A26" s="4" t="s">
        <v>137</v>
      </c>
      <c r="B26" s="5" t="n">
        <v>35243</v>
      </c>
      <c r="C26" s="5" t="n">
        <v>39742</v>
      </c>
    </row>
    <row r="27" spans="1:3">
      <c r="A27" s="4" t="s">
        <v>138</v>
      </c>
      <c r="B27" s="5" t="n">
        <v>23275</v>
      </c>
      <c r="C27" s="5" t="n">
        <v>19162</v>
      </c>
    </row>
    <row r="28" spans="1:3">
      <c r="A28" s="4" t="s">
        <v>139</v>
      </c>
      <c r="B28" s="5" t="n">
        <v>26753</v>
      </c>
      <c r="C28" s="5" t="n">
        <v>30870</v>
      </c>
    </row>
    <row r="29" spans="1:3">
      <c r="A29" s="4" t="s">
        <v>126</v>
      </c>
      <c r="B29" s="5" t="n">
        <v>3565</v>
      </c>
      <c r="C29" s="5" t="n">
        <v>3565</v>
      </c>
    </row>
    <row r="30" spans="1:3">
      <c r="A30" s="4" t="s">
        <v>42</v>
      </c>
      <c r="B30" s="5" t="n">
        <v>29641</v>
      </c>
      <c r="C30" s="5" t="n">
        <v>29703</v>
      </c>
    </row>
    <row r="31" spans="1:3">
      <c r="A31" s="4" t="s">
        <v>140</v>
      </c>
      <c r="B31" s="5" t="n">
        <v>421645</v>
      </c>
      <c r="C31" s="5" t="n">
        <v>405190</v>
      </c>
    </row>
    <row r="32" spans="1:3">
      <c r="A32" s="3" t="s">
        <v>141</v>
      </c>
    </row>
    <row r="33" spans="1:3">
      <c r="A33" s="4" t="s">
        <v>37</v>
      </c>
      <c r="B33" s="5" t="n">
        <v>574906</v>
      </c>
      <c r="C33" s="5" t="n">
        <v>989137</v>
      </c>
    </row>
    <row r="34" spans="1:3">
      <c r="A34" s="4" t="s">
        <v>136</v>
      </c>
      <c r="B34" s="5" t="n">
        <v>784564</v>
      </c>
      <c r="C34" s="5" t="n">
        <v>233454</v>
      </c>
    </row>
    <row r="35" spans="1:3">
      <c r="A35" s="4" t="s">
        <v>142</v>
      </c>
      <c r="B35" s="5" t="n">
        <v>28524</v>
      </c>
      <c r="C35" s="5" t="n">
        <v>28663</v>
      </c>
    </row>
    <row r="36" spans="1:3">
      <c r="A36" s="4" t="s">
        <v>126</v>
      </c>
      <c r="B36" s="5" t="n">
        <v>19949</v>
      </c>
      <c r="C36" s="5" t="n">
        <v>23513</v>
      </c>
    </row>
    <row r="37" spans="1:3">
      <c r="A37" s="4" t="s">
        <v>143</v>
      </c>
      <c r="B37" s="5" t="n">
        <v>90266</v>
      </c>
      <c r="C37" s="5" t="n">
        <v>107872</v>
      </c>
    </row>
    <row r="38" spans="1:3">
      <c r="A38" s="4" t="s">
        <v>42</v>
      </c>
      <c r="B38" s="5" t="n">
        <v>8386</v>
      </c>
      <c r="C38" s="5" t="n">
        <v>24084</v>
      </c>
    </row>
    <row r="39" spans="1:3">
      <c r="A39" s="4" t="s">
        <v>144</v>
      </c>
      <c r="B39" s="5" t="n">
        <v>1506595</v>
      </c>
      <c r="C39" s="5" t="n">
        <v>1406723</v>
      </c>
    </row>
    <row r="40" spans="1:3">
      <c r="A40" s="4" t="s">
        <v>145</v>
      </c>
      <c r="B40" s="4" t="s">
        <v>146</v>
      </c>
      <c r="C40" s="4" t="s">
        <v>146</v>
      </c>
    </row>
    <row r="41" spans="1:3">
      <c r="A41" s="3" t="s">
        <v>147</v>
      </c>
    </row>
    <row r="42" spans="1:3">
      <c r="A42" s="4" t="s">
        <v>148</v>
      </c>
      <c r="B42" s="5" t="n">
        <v>1829941</v>
      </c>
      <c r="C42" s="5" t="n">
        <v>1635858</v>
      </c>
    </row>
    <row r="43" spans="1:3">
      <c r="A43" s="4" t="s">
        <v>149</v>
      </c>
      <c r="B43" s="5" t="n">
        <v>0</v>
      </c>
      <c r="C43" s="5" t="n">
        <v>0</v>
      </c>
    </row>
    <row r="44" spans="1:3">
      <c r="A44" s="4" t="s">
        <v>150</v>
      </c>
      <c r="B44" s="5" t="n">
        <v>1590242</v>
      </c>
      <c r="C44" s="5" t="n">
        <v>1446223</v>
      </c>
    </row>
    <row r="45" spans="1:3">
      <c r="A45" s="4" t="s">
        <v>151</v>
      </c>
      <c r="B45" s="5" t="n">
        <v>541588</v>
      </c>
      <c r="C45" s="5" t="n">
        <v>486763</v>
      </c>
    </row>
    <row r="46" spans="1:3">
      <c r="A46" s="4" t="s">
        <v>152</v>
      </c>
      <c r="B46" s="5" t="n">
        <v>-1467</v>
      </c>
      <c r="C46" s="5" t="n">
        <v>-1290</v>
      </c>
    </row>
    <row r="47" spans="1:3">
      <c r="A47" s="4" t="s">
        <v>153</v>
      </c>
      <c r="B47" s="5" t="n">
        <v>2130363</v>
      </c>
      <c r="C47" s="5" t="n">
        <v>1931696</v>
      </c>
    </row>
    <row r="48" spans="1:3">
      <c r="A48" s="4" t="s">
        <v>154</v>
      </c>
      <c r="B48" s="6" t="n">
        <v>5888544</v>
      </c>
      <c r="C48" s="6" t="n">
        <v>5379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0</v>
      </c>
      <c r="D1" s="2" t="s">
        <v>31</v>
      </c>
    </row>
    <row r="2" spans="1:4">
      <c r="A2" s="3" t="s">
        <v>660</v>
      </c>
    </row>
    <row r="3" spans="1:4">
      <c r="A3" s="4" t="s">
        <v>661</v>
      </c>
      <c r="B3" s="6" t="n">
        <v>44039</v>
      </c>
      <c r="C3" s="6" t="n">
        <v>42297</v>
      </c>
      <c r="D3" s="6" t="n">
        <v>42684</v>
      </c>
    </row>
    <row r="4" spans="1:4">
      <c r="A4" s="4" t="s">
        <v>807</v>
      </c>
      <c r="B4" s="5" t="n">
        <v>0</v>
      </c>
      <c r="C4" s="5" t="n">
        <v>5258</v>
      </c>
    </row>
    <row r="5" spans="1:4">
      <c r="A5" s="8" t="n">
        <v>1</v>
      </c>
    </row>
    <row r="6" spans="1:4">
      <c r="A6" s="3" t="s">
        <v>660</v>
      </c>
    </row>
    <row r="7" spans="1:4">
      <c r="A7" s="4" t="s">
        <v>661</v>
      </c>
      <c r="B7" s="5" t="n">
        <v>20223</v>
      </c>
      <c r="C7" s="5" t="n">
        <v>16597</v>
      </c>
    </row>
    <row r="8" spans="1:4">
      <c r="A8" s="8" t="n">
        <v>2</v>
      </c>
    </row>
    <row r="9" spans="1:4">
      <c r="A9" s="3" t="s">
        <v>660</v>
      </c>
    </row>
    <row r="10" spans="1:4">
      <c r="A10" s="4" t="s">
        <v>661</v>
      </c>
      <c r="B10" s="5" t="n">
        <v>23816</v>
      </c>
      <c r="C10" s="5" t="n">
        <v>20442</v>
      </c>
    </row>
    <row r="11" spans="1:4">
      <c r="A11" s="8" t="n">
        <v>3</v>
      </c>
    </row>
    <row r="12" spans="1:4">
      <c r="A12" s="3" t="s">
        <v>660</v>
      </c>
    </row>
    <row r="13" spans="1:4">
      <c r="A13" s="4" t="s">
        <v>661</v>
      </c>
      <c r="B13" s="5" t="n">
        <v>0</v>
      </c>
      <c r="C13" s="5" t="n">
        <v>0</v>
      </c>
    </row>
    <row r="14" spans="1:4">
      <c r="A14" s="4" t="s">
        <v>663</v>
      </c>
    </row>
    <row r="15" spans="1:4">
      <c r="A15" s="3" t="s">
        <v>660</v>
      </c>
    </row>
    <row r="16" spans="1:4">
      <c r="A16" s="4" t="s">
        <v>661</v>
      </c>
      <c r="B16" s="5" t="n">
        <v>2787</v>
      </c>
      <c r="C16" s="5" t="n">
        <v>1966</v>
      </c>
    </row>
    <row r="17" spans="1:4">
      <c r="A17" s="4" t="s">
        <v>807</v>
      </c>
      <c r="B17" s="5" t="n">
        <v>0</v>
      </c>
      <c r="C17" s="5" t="n">
        <v>0</v>
      </c>
    </row>
    <row r="18" spans="1:4">
      <c r="A18" s="4" t="s">
        <v>664</v>
      </c>
    </row>
    <row r="19" spans="1:4">
      <c r="A19" s="3" t="s">
        <v>660</v>
      </c>
    </row>
    <row r="20" spans="1:4">
      <c r="A20" s="4" t="s">
        <v>661</v>
      </c>
      <c r="B20" s="5" t="n">
        <v>2787</v>
      </c>
      <c r="C20" s="5" t="n">
        <v>1966</v>
      </c>
    </row>
    <row r="21" spans="1:4">
      <c r="A21" s="4" t="s">
        <v>665</v>
      </c>
    </row>
    <row r="22" spans="1:4">
      <c r="A22" s="3" t="s">
        <v>660</v>
      </c>
    </row>
    <row r="23" spans="1:4">
      <c r="A23" s="4" t="s">
        <v>661</v>
      </c>
      <c r="B23" s="5" t="n">
        <v>0</v>
      </c>
      <c r="C23" s="5" t="n">
        <v>0</v>
      </c>
    </row>
    <row r="24" spans="1:4">
      <c r="A24" s="4" t="s">
        <v>666</v>
      </c>
    </row>
    <row r="25" spans="1:4">
      <c r="A25" s="3" t="s">
        <v>660</v>
      </c>
    </row>
    <row r="26" spans="1:4">
      <c r="A26" s="4" t="s">
        <v>661</v>
      </c>
      <c r="B26" s="5" t="n">
        <v>0</v>
      </c>
      <c r="C26" s="5" t="n">
        <v>0</v>
      </c>
    </row>
    <row r="27" spans="1:4">
      <c r="A27" s="4" t="s">
        <v>808</v>
      </c>
    </row>
    <row r="28" spans="1:4">
      <c r="A28" s="3" t="s">
        <v>660</v>
      </c>
    </row>
    <row r="29" spans="1:4">
      <c r="A29" s="4" t="s">
        <v>661</v>
      </c>
      <c r="B29" s="5" t="n">
        <v>4716</v>
      </c>
      <c r="C29" s="5" t="n">
        <v>4519</v>
      </c>
    </row>
    <row r="30" spans="1:4">
      <c r="A30" s="4" t="s">
        <v>807</v>
      </c>
      <c r="B30" s="5" t="n">
        <v>0</v>
      </c>
      <c r="C30" s="5" t="n">
        <v>0</v>
      </c>
    </row>
    <row r="31" spans="1:4">
      <c r="A31" s="4" t="s">
        <v>809</v>
      </c>
    </row>
    <row r="32" spans="1:4">
      <c r="A32" s="3" t="s">
        <v>660</v>
      </c>
    </row>
    <row r="33" spans="1:4">
      <c r="A33" s="4" t="s">
        <v>661</v>
      </c>
      <c r="B33" s="5" t="n">
        <v>0</v>
      </c>
      <c r="C33" s="5" t="n">
        <v>0</v>
      </c>
    </row>
    <row r="34" spans="1:4">
      <c r="A34" s="4" t="s">
        <v>810</v>
      </c>
    </row>
    <row r="35" spans="1:4">
      <c r="A35" s="3" t="s">
        <v>660</v>
      </c>
    </row>
    <row r="36" spans="1:4">
      <c r="A36" s="4" t="s">
        <v>661</v>
      </c>
      <c r="B36" s="5" t="n">
        <v>4716</v>
      </c>
      <c r="C36" s="5" t="n">
        <v>4519</v>
      </c>
    </row>
    <row r="37" spans="1:4">
      <c r="A37" s="4" t="s">
        <v>811</v>
      </c>
    </row>
    <row r="38" spans="1:4">
      <c r="A38" s="3" t="s">
        <v>660</v>
      </c>
    </row>
    <row r="39" spans="1:4">
      <c r="A39" s="4" t="s">
        <v>661</v>
      </c>
      <c r="B39" s="5" t="n">
        <v>0</v>
      </c>
      <c r="C39" s="5" t="n">
        <v>0</v>
      </c>
    </row>
    <row r="40" spans="1:4">
      <c r="A40" s="4" t="s">
        <v>667</v>
      </c>
    </row>
    <row r="41" spans="1:4">
      <c r="A41" s="3" t="s">
        <v>660</v>
      </c>
    </row>
    <row r="42" spans="1:4">
      <c r="A42" s="4" t="s">
        <v>661</v>
      </c>
      <c r="B42" s="5" t="n">
        <v>7032</v>
      </c>
      <c r="C42" s="5" t="n">
        <v>5208</v>
      </c>
    </row>
    <row r="43" spans="1:4">
      <c r="A43" s="4" t="s">
        <v>807</v>
      </c>
      <c r="B43" s="5" t="n">
        <v>0</v>
      </c>
      <c r="C43" s="5" t="n">
        <v>0</v>
      </c>
    </row>
    <row r="44" spans="1:4">
      <c r="A44" s="4" t="s">
        <v>668</v>
      </c>
    </row>
    <row r="45" spans="1:4">
      <c r="A45" s="3" t="s">
        <v>660</v>
      </c>
    </row>
    <row r="46" spans="1:4">
      <c r="A46" s="4" t="s">
        <v>661</v>
      </c>
      <c r="B46" s="5" t="n">
        <v>7032</v>
      </c>
      <c r="C46" s="5" t="n">
        <v>5208</v>
      </c>
    </row>
    <row r="47" spans="1:4">
      <c r="A47" s="4" t="s">
        <v>669</v>
      </c>
    </row>
    <row r="48" spans="1:4">
      <c r="A48" s="3" t="s">
        <v>660</v>
      </c>
    </row>
    <row r="49" spans="1:4">
      <c r="A49" s="4" t="s">
        <v>661</v>
      </c>
      <c r="B49" s="5" t="n">
        <v>0</v>
      </c>
      <c r="C49" s="5" t="n">
        <v>0</v>
      </c>
    </row>
    <row r="50" spans="1:4">
      <c r="A50" s="4" t="s">
        <v>670</v>
      </c>
    </row>
    <row r="51" spans="1:4">
      <c r="A51" s="3" t="s">
        <v>660</v>
      </c>
    </row>
    <row r="52" spans="1:4">
      <c r="A52" s="4" t="s">
        <v>661</v>
      </c>
      <c r="B52" s="5" t="n">
        <v>0</v>
      </c>
      <c r="C52" s="5" t="n">
        <v>0</v>
      </c>
    </row>
    <row r="53" spans="1:4">
      <c r="A53" s="4" t="s">
        <v>812</v>
      </c>
    </row>
    <row r="54" spans="1:4">
      <c r="A54" s="3" t="s">
        <v>660</v>
      </c>
    </row>
    <row r="55" spans="1:4">
      <c r="A55" s="4" t="s">
        <v>661</v>
      </c>
      <c r="B55" s="5" t="n">
        <v>3245</v>
      </c>
      <c r="C55" s="5" t="n">
        <v>2593</v>
      </c>
    </row>
    <row r="56" spans="1:4">
      <c r="A56" s="4" t="s">
        <v>807</v>
      </c>
      <c r="B56" s="5" t="n">
        <v>0</v>
      </c>
      <c r="C56" s="5" t="n">
        <v>0</v>
      </c>
    </row>
    <row r="57" spans="1:4">
      <c r="A57" s="4" t="s">
        <v>813</v>
      </c>
    </row>
    <row r="58" spans="1:4">
      <c r="A58" s="3" t="s">
        <v>660</v>
      </c>
    </row>
    <row r="59" spans="1:4">
      <c r="A59" s="4" t="s">
        <v>661</v>
      </c>
      <c r="B59" s="5" t="n">
        <v>3245</v>
      </c>
      <c r="C59" s="5" t="n">
        <v>2593</v>
      </c>
    </row>
    <row r="60" spans="1:4">
      <c r="A60" s="4" t="s">
        <v>814</v>
      </c>
    </row>
    <row r="61" spans="1:4">
      <c r="A61" s="3" t="s">
        <v>660</v>
      </c>
    </row>
    <row r="62" spans="1:4">
      <c r="A62" s="4" t="s">
        <v>661</v>
      </c>
      <c r="B62" s="5" t="n">
        <v>0</v>
      </c>
      <c r="C62" s="5" t="n">
        <v>0</v>
      </c>
    </row>
    <row r="63" spans="1:4">
      <c r="A63" s="4" t="s">
        <v>815</v>
      </c>
    </row>
    <row r="64" spans="1:4">
      <c r="A64" s="3" t="s">
        <v>660</v>
      </c>
    </row>
    <row r="65" spans="1:4">
      <c r="A65" s="4" t="s">
        <v>661</v>
      </c>
      <c r="B65" s="5" t="n">
        <v>0</v>
      </c>
      <c r="C65" s="5" t="n">
        <v>0</v>
      </c>
    </row>
    <row r="66" spans="1:4">
      <c r="A66" s="4" t="s">
        <v>683</v>
      </c>
    </row>
    <row r="67" spans="1:4">
      <c r="A67" s="3" t="s">
        <v>660</v>
      </c>
    </row>
    <row r="68" spans="1:4">
      <c r="A68" s="4" t="s">
        <v>661</v>
      </c>
      <c r="B68" s="5" t="n">
        <v>3836</v>
      </c>
      <c r="C68" s="5" t="n">
        <v>2911</v>
      </c>
    </row>
    <row r="69" spans="1:4">
      <c r="A69" s="4" t="s">
        <v>807</v>
      </c>
      <c r="B69" s="5" t="n">
        <v>0</v>
      </c>
      <c r="C69" s="5" t="n">
        <v>0</v>
      </c>
    </row>
    <row r="70" spans="1:4">
      <c r="A70" s="4" t="s">
        <v>684</v>
      </c>
    </row>
    <row r="71" spans="1:4">
      <c r="A71" s="3" t="s">
        <v>660</v>
      </c>
    </row>
    <row r="72" spans="1:4">
      <c r="A72" s="4" t="s">
        <v>661</v>
      </c>
      <c r="B72" s="5" t="n">
        <v>3836</v>
      </c>
      <c r="C72" s="5" t="n">
        <v>2911</v>
      </c>
    </row>
    <row r="73" spans="1:4">
      <c r="A73" s="4" t="s">
        <v>685</v>
      </c>
    </row>
    <row r="74" spans="1:4">
      <c r="A74" s="3" t="s">
        <v>660</v>
      </c>
    </row>
    <row r="75" spans="1:4">
      <c r="A75" s="4" t="s">
        <v>661</v>
      </c>
      <c r="B75" s="5" t="n">
        <v>0</v>
      </c>
      <c r="C75" s="5" t="n">
        <v>0</v>
      </c>
    </row>
    <row r="76" spans="1:4">
      <c r="A76" s="4" t="s">
        <v>686</v>
      </c>
    </row>
    <row r="77" spans="1:4">
      <c r="A77" s="3" t="s">
        <v>660</v>
      </c>
    </row>
    <row r="78" spans="1:4">
      <c r="A78" s="4" t="s">
        <v>661</v>
      </c>
      <c r="B78" s="5" t="n">
        <v>0</v>
      </c>
      <c r="C78" s="5" t="n">
        <v>0</v>
      </c>
    </row>
    <row r="79" spans="1:4">
      <c r="A79" s="4" t="s">
        <v>699</v>
      </c>
    </row>
    <row r="80" spans="1:4">
      <c r="A80" s="3" t="s">
        <v>660</v>
      </c>
    </row>
    <row r="81" spans="1:4">
      <c r="A81" s="4" t="s">
        <v>661</v>
      </c>
      <c r="C81" s="5" t="n">
        <v>5258</v>
      </c>
    </row>
    <row r="82" spans="1:4">
      <c r="A82" s="4" t="s">
        <v>807</v>
      </c>
      <c r="C82" s="5" t="n">
        <v>5258</v>
      </c>
    </row>
    <row r="83" spans="1:4">
      <c r="A83" s="4" t="s">
        <v>700</v>
      </c>
    </row>
    <row r="84" spans="1:4">
      <c r="A84" s="3" t="s">
        <v>660</v>
      </c>
    </row>
    <row r="85" spans="1:4">
      <c r="A85" s="4" t="s">
        <v>661</v>
      </c>
      <c r="C85" s="5" t="n">
        <v>0</v>
      </c>
    </row>
    <row r="86" spans="1:4">
      <c r="A86" s="4" t="s">
        <v>701</v>
      </c>
    </row>
    <row r="87" spans="1:4">
      <c r="A87" s="3" t="s">
        <v>660</v>
      </c>
    </row>
    <row r="88" spans="1:4">
      <c r="A88" s="4" t="s">
        <v>661</v>
      </c>
      <c r="C88" s="5" t="n">
        <v>0</v>
      </c>
    </row>
    <row r="89" spans="1:4">
      <c r="A89" s="4" t="s">
        <v>702</v>
      </c>
    </row>
    <row r="90" spans="1:4">
      <c r="A90" s="3" t="s">
        <v>660</v>
      </c>
    </row>
    <row r="91" spans="1:4">
      <c r="A91" s="4" t="s">
        <v>661</v>
      </c>
      <c r="C91" s="5" t="n">
        <v>0</v>
      </c>
    </row>
    <row r="92" spans="1:4">
      <c r="A92" s="4" t="s">
        <v>703</v>
      </c>
    </row>
    <row r="93" spans="1:4">
      <c r="A93" s="3" t="s">
        <v>660</v>
      </c>
    </row>
    <row r="94" spans="1:4">
      <c r="A94" s="4" t="s">
        <v>661</v>
      </c>
      <c r="B94" s="5" t="n">
        <v>5480</v>
      </c>
      <c r="C94" s="5" t="n">
        <v>3611</v>
      </c>
    </row>
    <row r="95" spans="1:4">
      <c r="A95" s="4" t="s">
        <v>807</v>
      </c>
      <c r="B95" s="5" t="n">
        <v>0</v>
      </c>
      <c r="C95" s="5" t="n">
        <v>0</v>
      </c>
    </row>
    <row r="96" spans="1:4">
      <c r="A96" s="4" t="s">
        <v>704</v>
      </c>
    </row>
    <row r="97" spans="1:4">
      <c r="A97" s="3" t="s">
        <v>660</v>
      </c>
    </row>
    <row r="98" spans="1:4">
      <c r="A98" s="4" t="s">
        <v>661</v>
      </c>
      <c r="B98" s="5" t="n">
        <v>0</v>
      </c>
      <c r="C98" s="5" t="n">
        <v>0</v>
      </c>
    </row>
    <row r="99" spans="1:4">
      <c r="A99" s="4" t="s">
        <v>705</v>
      </c>
    </row>
    <row r="100" spans="1:4">
      <c r="A100" s="3" t="s">
        <v>660</v>
      </c>
    </row>
    <row r="101" spans="1:4">
      <c r="A101" s="4" t="s">
        <v>661</v>
      </c>
      <c r="B101" s="5" t="n">
        <v>5480</v>
      </c>
      <c r="C101" s="5" t="n">
        <v>3611</v>
      </c>
    </row>
    <row r="102" spans="1:4">
      <c r="A102" s="4" t="s">
        <v>706</v>
      </c>
    </row>
    <row r="103" spans="1:4">
      <c r="A103" s="3" t="s">
        <v>660</v>
      </c>
    </row>
    <row r="104" spans="1:4">
      <c r="A104" s="4" t="s">
        <v>661</v>
      </c>
      <c r="B104" s="5" t="n">
        <v>0</v>
      </c>
      <c r="C104" s="5" t="n">
        <v>0</v>
      </c>
    </row>
    <row r="105" spans="1:4">
      <c r="A105" s="4" t="s">
        <v>707</v>
      </c>
    </row>
    <row r="106" spans="1:4">
      <c r="A106" s="3" t="s">
        <v>660</v>
      </c>
    </row>
    <row r="107" spans="1:4">
      <c r="A107" s="4" t="s">
        <v>661</v>
      </c>
      <c r="B107" s="5" t="n">
        <v>5995</v>
      </c>
      <c r="C107" s="5" t="n">
        <v>5962</v>
      </c>
    </row>
    <row r="108" spans="1:4">
      <c r="A108" s="4" t="s">
        <v>807</v>
      </c>
      <c r="B108" s="5" t="n">
        <v>0</v>
      </c>
      <c r="C108" s="5" t="n">
        <v>0</v>
      </c>
    </row>
    <row r="109" spans="1:4">
      <c r="A109" s="4" t="s">
        <v>708</v>
      </c>
    </row>
    <row r="110" spans="1:4">
      <c r="A110" s="3" t="s">
        <v>660</v>
      </c>
    </row>
    <row r="111" spans="1:4">
      <c r="A111" s="4" t="s">
        <v>661</v>
      </c>
      <c r="B111" s="5" t="n">
        <v>0</v>
      </c>
      <c r="C111" s="5" t="n">
        <v>0</v>
      </c>
    </row>
    <row r="112" spans="1:4">
      <c r="A112" s="4" t="s">
        <v>709</v>
      </c>
    </row>
    <row r="113" spans="1:4">
      <c r="A113" s="3" t="s">
        <v>660</v>
      </c>
    </row>
    <row r="114" spans="1:4">
      <c r="A114" s="4" t="s">
        <v>661</v>
      </c>
      <c r="B114" s="5" t="n">
        <v>5995</v>
      </c>
      <c r="C114" s="5" t="n">
        <v>5962</v>
      </c>
    </row>
    <row r="115" spans="1:4">
      <c r="A115" s="4" t="s">
        <v>710</v>
      </c>
    </row>
    <row r="116" spans="1:4">
      <c r="A116" s="3" t="s">
        <v>660</v>
      </c>
    </row>
    <row r="117" spans="1:4">
      <c r="A117" s="4" t="s">
        <v>661</v>
      </c>
      <c r="B117" s="5" t="n">
        <v>0</v>
      </c>
      <c r="C117" s="5" t="n">
        <v>0</v>
      </c>
    </row>
    <row r="118" spans="1:4">
      <c r="A118" s="4" t="s">
        <v>711</v>
      </c>
    </row>
    <row r="119" spans="1:4">
      <c r="A119" s="3" t="s">
        <v>660</v>
      </c>
    </row>
    <row r="120" spans="1:4">
      <c r="A120" s="4" t="s">
        <v>661</v>
      </c>
      <c r="B120" s="5" t="n">
        <v>2027</v>
      </c>
      <c r="C120" s="5" t="n">
        <v>1653</v>
      </c>
    </row>
    <row r="121" spans="1:4">
      <c r="A121" s="4" t="s">
        <v>807</v>
      </c>
      <c r="B121" s="5" t="n">
        <v>0</v>
      </c>
      <c r="C121" s="5" t="n">
        <v>0</v>
      </c>
    </row>
    <row r="122" spans="1:4">
      <c r="A122" s="4" t="s">
        <v>712</v>
      </c>
    </row>
    <row r="123" spans="1:4">
      <c r="A123" s="3" t="s">
        <v>660</v>
      </c>
    </row>
    <row r="124" spans="1:4">
      <c r="A124" s="4" t="s">
        <v>661</v>
      </c>
      <c r="B124" s="5" t="n">
        <v>0</v>
      </c>
      <c r="C124" s="5" t="n">
        <v>0</v>
      </c>
    </row>
    <row r="125" spans="1:4">
      <c r="A125" s="4" t="s">
        <v>713</v>
      </c>
    </row>
    <row r="126" spans="1:4">
      <c r="A126" s="3" t="s">
        <v>660</v>
      </c>
    </row>
    <row r="127" spans="1:4">
      <c r="A127" s="4" t="s">
        <v>661</v>
      </c>
      <c r="B127" s="5" t="n">
        <v>2027</v>
      </c>
      <c r="C127" s="5" t="n">
        <v>1653</v>
      </c>
    </row>
    <row r="128" spans="1:4">
      <c r="A128" s="4" t="s">
        <v>714</v>
      </c>
    </row>
    <row r="129" spans="1:4">
      <c r="A129" s="3" t="s">
        <v>660</v>
      </c>
    </row>
    <row r="130" spans="1:4">
      <c r="A130" s="4" t="s">
        <v>661</v>
      </c>
      <c r="B130" s="5" t="n">
        <v>0</v>
      </c>
      <c r="C130" s="5" t="n">
        <v>0</v>
      </c>
    </row>
    <row r="131" spans="1:4">
      <c r="A131" s="4" t="s">
        <v>719</v>
      </c>
    </row>
    <row r="132" spans="1:4">
      <c r="A132" s="3" t="s">
        <v>660</v>
      </c>
    </row>
    <row r="133" spans="1:4">
      <c r="A133" s="4" t="s">
        <v>661</v>
      </c>
      <c r="B133" s="5" t="n">
        <v>2218</v>
      </c>
      <c r="C133" s="5" t="n">
        <v>1810</v>
      </c>
    </row>
    <row r="134" spans="1:4">
      <c r="A134" s="4" t="s">
        <v>807</v>
      </c>
      <c r="B134" s="5" t="n">
        <v>0</v>
      </c>
      <c r="C134" s="5" t="n">
        <v>0</v>
      </c>
    </row>
    <row r="135" spans="1:4">
      <c r="A135" s="4" t="s">
        <v>720</v>
      </c>
    </row>
    <row r="136" spans="1:4">
      <c r="A136" s="3" t="s">
        <v>660</v>
      </c>
    </row>
    <row r="137" spans="1:4">
      <c r="A137" s="4" t="s">
        <v>661</v>
      </c>
      <c r="B137" s="5" t="n">
        <v>0</v>
      </c>
      <c r="C137" s="5" t="n">
        <v>0</v>
      </c>
    </row>
    <row r="138" spans="1:4">
      <c r="A138" s="4" t="s">
        <v>721</v>
      </c>
    </row>
    <row r="139" spans="1:4">
      <c r="A139" s="3" t="s">
        <v>660</v>
      </c>
    </row>
    <row r="140" spans="1:4">
      <c r="A140" s="4" t="s">
        <v>661</v>
      </c>
      <c r="B140" s="5" t="n">
        <v>2218</v>
      </c>
      <c r="C140" s="5" t="n">
        <v>1810</v>
      </c>
    </row>
    <row r="141" spans="1:4">
      <c r="A141" s="4" t="s">
        <v>722</v>
      </c>
    </row>
    <row r="142" spans="1:4">
      <c r="A142" s="3" t="s">
        <v>660</v>
      </c>
    </row>
    <row r="143" spans="1:4">
      <c r="A143" s="4" t="s">
        <v>661</v>
      </c>
      <c r="B143" s="5" t="n">
        <v>0</v>
      </c>
      <c r="C143" s="5" t="n">
        <v>0</v>
      </c>
    </row>
    <row r="144" spans="1:4">
      <c r="A144" s="4" t="s">
        <v>715</v>
      </c>
    </row>
    <row r="145" spans="1:4">
      <c r="A145" s="3" t="s">
        <v>660</v>
      </c>
    </row>
    <row r="146" spans="1:4">
      <c r="A146" s="4" t="s">
        <v>661</v>
      </c>
      <c r="B146" s="5" t="n">
        <v>3276</v>
      </c>
      <c r="C146" s="5" t="n">
        <v>2748</v>
      </c>
    </row>
    <row r="147" spans="1:4">
      <c r="A147" s="4" t="s">
        <v>807</v>
      </c>
      <c r="B147" s="5" t="n">
        <v>0</v>
      </c>
      <c r="C147" s="5" t="n">
        <v>0</v>
      </c>
    </row>
    <row r="148" spans="1:4">
      <c r="A148" s="4" t="s">
        <v>716</v>
      </c>
    </row>
    <row r="149" spans="1:4">
      <c r="A149" s="3" t="s">
        <v>660</v>
      </c>
    </row>
    <row r="150" spans="1:4">
      <c r="A150" s="4" t="s">
        <v>661</v>
      </c>
      <c r="B150" s="5" t="n">
        <v>0</v>
      </c>
      <c r="C150" s="5" t="n">
        <v>0</v>
      </c>
    </row>
    <row r="151" spans="1:4">
      <c r="A151" s="4" t="s">
        <v>717</v>
      </c>
    </row>
    <row r="152" spans="1:4">
      <c r="A152" s="3" t="s">
        <v>660</v>
      </c>
    </row>
    <row r="153" spans="1:4">
      <c r="A153" s="4" t="s">
        <v>661</v>
      </c>
      <c r="B153" s="5" t="n">
        <v>3276</v>
      </c>
      <c r="C153" s="5" t="n">
        <v>2748</v>
      </c>
    </row>
    <row r="154" spans="1:4">
      <c r="A154" s="4" t="s">
        <v>718</v>
      </c>
    </row>
    <row r="155" spans="1:4">
      <c r="A155" s="3" t="s">
        <v>660</v>
      </c>
    </row>
    <row r="156" spans="1:4">
      <c r="A156" s="4" t="s">
        <v>661</v>
      </c>
      <c r="B156" s="5" t="n">
        <v>0</v>
      </c>
      <c r="C156" s="5" t="n">
        <v>0</v>
      </c>
    </row>
    <row r="157" spans="1:4">
      <c r="A157" s="4" t="s">
        <v>816</v>
      </c>
    </row>
    <row r="158" spans="1:4">
      <c r="A158" s="3" t="s">
        <v>660</v>
      </c>
    </row>
    <row r="159" spans="1:4">
      <c r="A159" s="4" t="s">
        <v>661</v>
      </c>
      <c r="B159" s="5" t="n">
        <v>3323</v>
      </c>
      <c r="C159" s="5" t="n">
        <v>3919</v>
      </c>
    </row>
    <row r="160" spans="1:4">
      <c r="A160" s="4" t="s">
        <v>807</v>
      </c>
      <c r="B160" s="5" t="n">
        <v>0</v>
      </c>
      <c r="C160" s="5" t="n">
        <v>0</v>
      </c>
    </row>
    <row r="161" spans="1:4">
      <c r="A161" s="4" t="s">
        <v>817</v>
      </c>
    </row>
    <row r="162" spans="1:4">
      <c r="A162" s="3" t="s">
        <v>660</v>
      </c>
    </row>
    <row r="163" spans="1:4">
      <c r="A163" s="4" t="s">
        <v>661</v>
      </c>
      <c r="B163" s="5" t="n">
        <v>3323</v>
      </c>
      <c r="C163" s="5" t="n">
        <v>3919</v>
      </c>
    </row>
    <row r="164" spans="1:4">
      <c r="A164" s="4" t="s">
        <v>818</v>
      </c>
    </row>
    <row r="165" spans="1:4">
      <c r="A165" s="3" t="s">
        <v>660</v>
      </c>
    </row>
    <row r="166" spans="1:4">
      <c r="A166" s="4" t="s">
        <v>661</v>
      </c>
      <c r="B166" s="5" t="n">
        <v>0</v>
      </c>
      <c r="C166" s="5" t="n">
        <v>0</v>
      </c>
    </row>
    <row r="167" spans="1:4">
      <c r="A167" s="4" t="s">
        <v>819</v>
      </c>
    </row>
    <row r="168" spans="1:4">
      <c r="A168" s="3" t="s">
        <v>660</v>
      </c>
    </row>
    <row r="169" spans="1:4">
      <c r="A169" s="4" t="s">
        <v>661</v>
      </c>
      <c r="B169" s="5" t="n">
        <v>0</v>
      </c>
      <c r="C169" s="5" t="n">
        <v>0</v>
      </c>
    </row>
    <row r="170" spans="1:4">
      <c r="A170" s="4" t="s">
        <v>42</v>
      </c>
    </row>
    <row r="171" spans="1:4">
      <c r="A171" s="3" t="s">
        <v>660</v>
      </c>
    </row>
    <row r="172" spans="1:4">
      <c r="A172" s="4" t="s">
        <v>661</v>
      </c>
      <c r="B172" s="5" t="n">
        <v>104</v>
      </c>
      <c r="C172" s="5" t="n">
        <v>139</v>
      </c>
    </row>
    <row r="173" spans="1:4">
      <c r="A173" s="4" t="s">
        <v>807</v>
      </c>
      <c r="B173" s="5" t="n">
        <v>0</v>
      </c>
      <c r="C173" s="5" t="n">
        <v>0</v>
      </c>
    </row>
    <row r="174" spans="1:4">
      <c r="A174" s="4" t="s">
        <v>727</v>
      </c>
    </row>
    <row r="175" spans="1:4">
      <c r="A175" s="3" t="s">
        <v>660</v>
      </c>
    </row>
    <row r="176" spans="1:4">
      <c r="A176" s="4" t="s">
        <v>661</v>
      </c>
      <c r="B176" s="5" t="n">
        <v>0</v>
      </c>
      <c r="C176" s="5" t="n">
        <v>0</v>
      </c>
    </row>
    <row r="177" spans="1:4">
      <c r="A177" s="4" t="s">
        <v>728</v>
      </c>
    </row>
    <row r="178" spans="1:4">
      <c r="A178" s="3" t="s">
        <v>660</v>
      </c>
    </row>
    <row r="179" spans="1:4">
      <c r="A179" s="4" t="s">
        <v>661</v>
      </c>
      <c r="B179" s="5" t="n">
        <v>104</v>
      </c>
      <c r="C179" s="5" t="n">
        <v>139</v>
      </c>
    </row>
    <row r="180" spans="1:4">
      <c r="A180" s="4" t="s">
        <v>729</v>
      </c>
    </row>
    <row r="181" spans="1:4">
      <c r="A181" s="3" t="s">
        <v>660</v>
      </c>
    </row>
    <row r="182" spans="1:4">
      <c r="A182" s="4" t="s">
        <v>661</v>
      </c>
      <c r="B182" s="6" t="n">
        <v>0</v>
      </c>
      <c r="C18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30</v>
      </c>
      <c r="E2" s="2" t="s">
        <v>31</v>
      </c>
    </row>
    <row r="3" spans="1:5">
      <c r="A3" s="3" t="s">
        <v>739</v>
      </c>
    </row>
    <row r="4" spans="1:5">
      <c r="A4" s="4" t="s">
        <v>740</v>
      </c>
      <c r="C4" s="6" t="n">
        <v>41860000</v>
      </c>
      <c r="D4" s="6" t="n">
        <v>40864000</v>
      </c>
    </row>
    <row r="5" spans="1:5">
      <c r="A5" s="4" t="s">
        <v>741</v>
      </c>
      <c r="C5" s="5" t="n">
        <v>875000</v>
      </c>
      <c r="D5" s="5" t="n">
        <v>775000</v>
      </c>
      <c r="E5" s="6" t="n">
        <v>954000</v>
      </c>
    </row>
    <row r="6" spans="1:5">
      <c r="A6" s="4" t="s">
        <v>742</v>
      </c>
      <c r="C6" s="5" t="n">
        <v>1659000</v>
      </c>
      <c r="D6" s="5" t="n">
        <v>1821000</v>
      </c>
      <c r="E6" s="5" t="n">
        <v>1745000</v>
      </c>
    </row>
    <row r="7" spans="1:5">
      <c r="A7" s="4" t="s">
        <v>821</v>
      </c>
      <c r="C7" s="5" t="n">
        <v>14000</v>
      </c>
      <c r="D7" s="5" t="n">
        <v>31000</v>
      </c>
    </row>
    <row r="8" spans="1:5">
      <c r="A8" s="4" t="s">
        <v>822</v>
      </c>
      <c r="C8" s="5" t="n">
        <v>637000</v>
      </c>
      <c r="D8" s="5" t="n">
        <v>653000</v>
      </c>
    </row>
    <row r="9" spans="1:5">
      <c r="A9" s="4" t="s">
        <v>744</v>
      </c>
      <c r="C9" s="5" t="n">
        <v>4688000</v>
      </c>
      <c r="D9" s="5" t="n">
        <v>1293000</v>
      </c>
    </row>
    <row r="10" spans="1:5">
      <c r="A10" s="4" t="s">
        <v>746</v>
      </c>
      <c r="C10" s="5" t="n">
        <v>-2764000</v>
      </c>
      <c r="D10" s="5" t="n">
        <v>-3577000</v>
      </c>
    </row>
    <row r="11" spans="1:5">
      <c r="A11" s="4" t="s">
        <v>747</v>
      </c>
      <c r="C11" s="5" t="n">
        <v>46969000</v>
      </c>
      <c r="D11" s="5" t="n">
        <v>41860000</v>
      </c>
      <c r="E11" s="5" t="n">
        <v>40864000</v>
      </c>
    </row>
    <row r="12" spans="1:5">
      <c r="A12" s="3" t="s">
        <v>748</v>
      </c>
    </row>
    <row r="13" spans="1:5">
      <c r="A13" s="4" t="s">
        <v>749</v>
      </c>
      <c r="C13" s="5" t="n">
        <v>42297000</v>
      </c>
      <c r="D13" s="5" t="n">
        <v>42684000</v>
      </c>
    </row>
    <row r="14" spans="1:5">
      <c r="A14" s="4" t="s">
        <v>750</v>
      </c>
      <c r="C14" s="5" t="n">
        <v>3686000</v>
      </c>
      <c r="D14" s="5" t="n">
        <v>1978000</v>
      </c>
    </row>
    <row r="15" spans="1:5">
      <c r="A15" s="4" t="s">
        <v>822</v>
      </c>
      <c r="C15" s="5" t="n">
        <v>637000</v>
      </c>
      <c r="D15" s="5" t="n">
        <v>653000</v>
      </c>
    </row>
    <row r="16" spans="1:5">
      <c r="A16" s="4" t="s">
        <v>751</v>
      </c>
      <c r="C16" s="5" t="n">
        <v>183000</v>
      </c>
      <c r="D16" s="5" t="n">
        <v>559000</v>
      </c>
    </row>
    <row r="17" spans="1:5">
      <c r="A17" s="4" t="s">
        <v>746</v>
      </c>
      <c r="C17" s="5" t="n">
        <v>-2764000</v>
      </c>
      <c r="D17" s="5" t="n">
        <v>-3577000</v>
      </c>
    </row>
    <row r="18" spans="1:5">
      <c r="A18" s="4" t="s">
        <v>752</v>
      </c>
      <c r="C18" s="5" t="n">
        <v>44039000</v>
      </c>
      <c r="D18" s="5" t="n">
        <v>42297000</v>
      </c>
      <c r="E18" s="5" t="n">
        <v>42684000</v>
      </c>
    </row>
    <row r="19" spans="1:5">
      <c r="A19" s="3" t="s">
        <v>753</v>
      </c>
    </row>
    <row r="20" spans="1:5">
      <c r="A20" s="4" t="s">
        <v>754</v>
      </c>
      <c r="B20" s="4" t="s">
        <v>95</v>
      </c>
      <c r="C20" s="5" t="n">
        <v>-2930000</v>
      </c>
      <c r="D20" s="5" t="n">
        <v>437000</v>
      </c>
    </row>
    <row r="21" spans="1:5">
      <c r="A21" s="3" t="s">
        <v>755</v>
      </c>
    </row>
    <row r="22" spans="1:5">
      <c r="A22" s="4" t="s">
        <v>756</v>
      </c>
      <c r="C22" s="5" t="n">
        <v>-8620000</v>
      </c>
      <c r="D22" s="5" t="n">
        <v>-12595000</v>
      </c>
    </row>
    <row r="23" spans="1:5">
      <c r="A23" s="4" t="s">
        <v>757</v>
      </c>
      <c r="C23" s="5" t="n">
        <v>-2229000</v>
      </c>
      <c r="D23" s="5" t="n">
        <v>-2630000</v>
      </c>
    </row>
    <row r="24" spans="1:5">
      <c r="A24" s="4" t="s">
        <v>79</v>
      </c>
      <c r="C24" s="5" t="n">
        <v>-10849000</v>
      </c>
      <c r="D24" s="5" t="n">
        <v>-15225000</v>
      </c>
    </row>
    <row r="25" spans="1:5">
      <c r="A25" s="3" t="s">
        <v>823</v>
      </c>
    </row>
    <row r="26" spans="1:5">
      <c r="A26" s="4" t="s">
        <v>824</v>
      </c>
      <c r="C26" s="5" t="n">
        <v>-827000</v>
      </c>
      <c r="D26" s="5" t="n">
        <v>-1004000</v>
      </c>
    </row>
    <row r="27" spans="1:5">
      <c r="A27" s="4" t="s">
        <v>825</v>
      </c>
      <c r="C27" s="5" t="n">
        <v>-10022000</v>
      </c>
      <c r="D27" s="5" t="n">
        <v>-14221000</v>
      </c>
    </row>
    <row r="28" spans="1:5">
      <c r="A28" s="4" t="s">
        <v>79</v>
      </c>
      <c r="C28" s="6" t="n">
        <v>-10849000</v>
      </c>
      <c r="D28" s="6" t="n">
        <v>-15225000</v>
      </c>
    </row>
    <row r="29" spans="1:5">
      <c r="A29" s="3" t="s">
        <v>761</v>
      </c>
    </row>
    <row r="30" spans="1:5">
      <c r="A30" s="4" t="s">
        <v>762</v>
      </c>
      <c r="C30" s="4" t="s">
        <v>826</v>
      </c>
      <c r="D30" s="4" t="s">
        <v>764</v>
      </c>
    </row>
    <row r="31" spans="1:5">
      <c r="A31" s="4" t="s">
        <v>767</v>
      </c>
      <c r="C31" s="10" t="n">
        <v>2014</v>
      </c>
      <c r="D31" s="10" t="n">
        <v>2014</v>
      </c>
    </row>
    <row r="32" spans="1:5">
      <c r="A32" s="4" t="s">
        <v>827</v>
      </c>
      <c r="C32" s="4" t="s">
        <v>804</v>
      </c>
      <c r="D32" s="4" t="s">
        <v>828</v>
      </c>
    </row>
    <row r="33" spans="1:5">
      <c r="A33" s="4" t="s">
        <v>829</v>
      </c>
      <c r="C33" s="4" t="s">
        <v>828</v>
      </c>
      <c r="D33" s="4" t="s">
        <v>828</v>
      </c>
    </row>
    <row r="34" spans="1:5">
      <c r="A34" s="4" t="s">
        <v>830</v>
      </c>
      <c r="C34" s="4" t="s">
        <v>188</v>
      </c>
    </row>
    <row r="35" spans="1:5">
      <c r="A35" s="4" t="s">
        <v>831</v>
      </c>
      <c r="C35" s="4" t="s">
        <v>783</v>
      </c>
    </row>
    <row r="36" spans="1:5">
      <c r="A36" s="3" t="s">
        <v>832</v>
      </c>
    </row>
    <row r="37" spans="1:5">
      <c r="A37" s="4" t="s">
        <v>833</v>
      </c>
      <c r="C37" s="6" t="n">
        <v>4559000</v>
      </c>
    </row>
    <row r="38" spans="1:5">
      <c r="A38" s="4" t="s">
        <v>834</v>
      </c>
      <c r="C38" s="5" t="n">
        <v>-3858000</v>
      </c>
    </row>
    <row r="39" spans="1:5">
      <c r="A39" s="4" t="s">
        <v>835</v>
      </c>
      <c r="C39" s="5" t="n">
        <v>266000</v>
      </c>
    </row>
    <row r="40" spans="1:5">
      <c r="A40" s="4" t="s">
        <v>836</v>
      </c>
      <c r="C40" s="5" t="n">
        <v>-225000</v>
      </c>
    </row>
    <row r="41" spans="1:5">
      <c r="A41" s="3" t="s">
        <v>736</v>
      </c>
    </row>
    <row r="42" spans="1:5">
      <c r="A42" s="4" t="s">
        <v>837</v>
      </c>
      <c r="C42" s="5" t="n">
        <v>0</v>
      </c>
    </row>
    <row r="43" spans="1:5">
      <c r="A43" s="3" t="s">
        <v>770</v>
      </c>
    </row>
    <row r="44" spans="1:5">
      <c r="A44" s="4" t="s">
        <v>741</v>
      </c>
      <c r="C44" s="5" t="n">
        <v>875000</v>
      </c>
      <c r="D44" s="6" t="n">
        <v>775000</v>
      </c>
      <c r="E44" s="5" t="n">
        <v>954000</v>
      </c>
    </row>
    <row r="45" spans="1:5">
      <c r="A45" s="4" t="s">
        <v>742</v>
      </c>
      <c r="C45" s="5" t="n">
        <v>1659000</v>
      </c>
      <c r="D45" s="5" t="n">
        <v>1821000</v>
      </c>
      <c r="E45" s="5" t="n">
        <v>1745000</v>
      </c>
    </row>
    <row r="46" spans="1:5">
      <c r="A46" s="4" t="s">
        <v>771</v>
      </c>
      <c r="C46" s="5" t="n">
        <v>-2355000</v>
      </c>
      <c r="D46" s="5" t="n">
        <v>-2377000</v>
      </c>
      <c r="E46" s="5" t="n">
        <v>-2540000</v>
      </c>
    </row>
    <row r="47" spans="1:5">
      <c r="A47" s="4" t="s">
        <v>772</v>
      </c>
      <c r="C47" s="5" t="n">
        <v>-401000</v>
      </c>
      <c r="D47" s="5" t="n">
        <v>-401000</v>
      </c>
      <c r="E47" s="5" t="n">
        <v>-401000</v>
      </c>
    </row>
    <row r="48" spans="1:5">
      <c r="A48" s="4" t="s">
        <v>773</v>
      </c>
      <c r="C48" s="5" t="n">
        <v>-618000</v>
      </c>
      <c r="D48" s="5" t="n">
        <v>-583000</v>
      </c>
      <c r="E48" s="5" t="n">
        <v>-639000</v>
      </c>
    </row>
    <row r="49" spans="1:5">
      <c r="A49" s="4" t="s">
        <v>774</v>
      </c>
      <c r="C49" s="6" t="n">
        <v>-840000</v>
      </c>
      <c r="D49" s="6" t="n">
        <v>-765000</v>
      </c>
      <c r="E49" s="6" t="n">
        <v>-881000</v>
      </c>
    </row>
    <row r="50" spans="1:5">
      <c r="A50" s="3" t="s">
        <v>776</v>
      </c>
    </row>
    <row r="51" spans="1:5">
      <c r="A51" s="4" t="s">
        <v>777</v>
      </c>
      <c r="C51" s="4" t="s">
        <v>764</v>
      </c>
      <c r="D51" s="4" t="s">
        <v>838</v>
      </c>
      <c r="E51" s="4" t="s">
        <v>839</v>
      </c>
    </row>
    <row r="52" spans="1:5">
      <c r="A52" s="4" t="s">
        <v>637</v>
      </c>
      <c r="C52" s="4" t="s">
        <v>840</v>
      </c>
      <c r="D52" s="4" t="s">
        <v>840</v>
      </c>
      <c r="E52" s="4" t="s">
        <v>840</v>
      </c>
    </row>
    <row r="53" spans="1:5">
      <c r="A53" s="4" t="s">
        <v>841</v>
      </c>
    </row>
    <row r="54" spans="1:5">
      <c r="A54" s="3" t="s">
        <v>736</v>
      </c>
    </row>
    <row r="55" spans="1:5">
      <c r="A55" s="4" t="s">
        <v>842</v>
      </c>
      <c r="C55" s="6" t="n">
        <v>20000000</v>
      </c>
      <c r="D55" s="6" t="n">
        <v>18000000</v>
      </c>
      <c r="E55" s="6" t="n">
        <v>18000000</v>
      </c>
    </row>
    <row r="56" spans="1:5">
      <c r="A56" s="4" t="s">
        <v>837</v>
      </c>
      <c r="C56" s="6" t="n">
        <v>12000000</v>
      </c>
    </row>
    <row r="57" spans="1:5"/>
    <row r="58" spans="1:5">
      <c r="A58" s="4" t="s">
        <v>95</v>
      </c>
      <c r="B58" s="4" t="s">
        <v>843</v>
      </c>
    </row>
  </sheetData>
  <mergeCells count="4">
    <mergeCell ref="A1:B2"/>
    <mergeCell ref="C1:E1"/>
    <mergeCell ref="A57:D57"/>
    <mergeCell ref="B58:D5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09</v>
      </c>
    </row>
    <row r="2" spans="1:2">
      <c r="A2" s="4" t="s">
        <v>330</v>
      </c>
    </row>
    <row r="3" spans="1:2">
      <c r="A3" s="3" t="s">
        <v>845</v>
      </c>
    </row>
    <row r="4" spans="1:2">
      <c r="A4" s="5" t="n">
        <v>2018</v>
      </c>
      <c r="B4" s="6" t="n">
        <v>30475</v>
      </c>
    </row>
    <row r="5" spans="1:2">
      <c r="A5" s="5" t="n">
        <v>2019</v>
      </c>
      <c r="B5" s="5" t="n">
        <v>28755</v>
      </c>
    </row>
    <row r="6" spans="1:2">
      <c r="A6" s="5" t="n">
        <v>2020</v>
      </c>
      <c r="B6" s="5" t="n">
        <v>29621</v>
      </c>
    </row>
    <row r="7" spans="1:2">
      <c r="A7" s="5" t="n">
        <v>2021</v>
      </c>
      <c r="B7" s="5" t="n">
        <v>29721</v>
      </c>
    </row>
    <row r="8" spans="1:2">
      <c r="A8" s="5" t="n">
        <v>2022</v>
      </c>
      <c r="B8" s="5" t="n">
        <v>30712</v>
      </c>
    </row>
    <row r="9" spans="1:2">
      <c r="A9" s="4" t="s">
        <v>846</v>
      </c>
      <c r="B9" s="5" t="n">
        <v>155784</v>
      </c>
    </row>
    <row r="10" spans="1:2">
      <c r="A10" s="4" t="s">
        <v>347</v>
      </c>
    </row>
    <row r="11" spans="1:2">
      <c r="A11" s="3" t="s">
        <v>845</v>
      </c>
    </row>
    <row r="12" spans="1:2">
      <c r="A12" s="5" t="n">
        <v>2018</v>
      </c>
      <c r="B12" s="5" t="n">
        <v>3277</v>
      </c>
    </row>
    <row r="13" spans="1:2">
      <c r="A13" s="5" t="n">
        <v>2019</v>
      </c>
      <c r="B13" s="5" t="n">
        <v>3189</v>
      </c>
    </row>
    <row r="14" spans="1:2">
      <c r="A14" s="5" t="n">
        <v>2020</v>
      </c>
      <c r="B14" s="5" t="n">
        <v>3229</v>
      </c>
    </row>
    <row r="15" spans="1:2">
      <c r="A15" s="5" t="n">
        <v>2021</v>
      </c>
      <c r="B15" s="5" t="n">
        <v>3351</v>
      </c>
    </row>
    <row r="16" spans="1:2">
      <c r="A16" s="5" t="n">
        <v>2022</v>
      </c>
      <c r="B16" s="5" t="n">
        <v>3384</v>
      </c>
    </row>
    <row r="17" spans="1:2">
      <c r="A17" s="4" t="s">
        <v>846</v>
      </c>
      <c r="B17" s="5" t="n">
        <v>14773</v>
      </c>
    </row>
    <row r="18" spans="1:2">
      <c r="A18" s="3" t="s">
        <v>847</v>
      </c>
    </row>
    <row r="19" spans="1:2">
      <c r="A19" s="5" t="n">
        <v>2018</v>
      </c>
      <c r="B19" s="5" t="n">
        <v>22</v>
      </c>
    </row>
    <row r="20" spans="1:2">
      <c r="A20" s="5" t="n">
        <v>2019</v>
      </c>
      <c r="B20" s="5" t="n">
        <v>19</v>
      </c>
    </row>
    <row r="21" spans="1:2">
      <c r="A21" s="5" t="n">
        <v>2020</v>
      </c>
      <c r="B21" s="5" t="n">
        <v>21</v>
      </c>
    </row>
    <row r="22" spans="1:2">
      <c r="A22" s="5" t="n">
        <v>2021</v>
      </c>
      <c r="B22" s="5" t="n">
        <v>25</v>
      </c>
    </row>
    <row r="23" spans="1:2">
      <c r="A23" s="5" t="n">
        <v>2022</v>
      </c>
      <c r="B23" s="5" t="n">
        <v>30</v>
      </c>
    </row>
    <row r="24" spans="1:2">
      <c r="A24" s="4" t="s">
        <v>846</v>
      </c>
      <c r="B24" s="5" t="n">
        <v>141</v>
      </c>
    </row>
    <row r="25" spans="1:2">
      <c r="A25" s="3" t="s">
        <v>848</v>
      </c>
    </row>
    <row r="26" spans="1:2">
      <c r="A26" s="5" t="n">
        <v>2018</v>
      </c>
      <c r="B26" s="5" t="n">
        <v>3255</v>
      </c>
    </row>
    <row r="27" spans="1:2">
      <c r="A27" s="5" t="n">
        <v>2019</v>
      </c>
      <c r="B27" s="5" t="n">
        <v>3170</v>
      </c>
    </row>
    <row r="28" spans="1:2">
      <c r="A28" s="5" t="n">
        <v>2020</v>
      </c>
      <c r="B28" s="5" t="n">
        <v>3208</v>
      </c>
    </row>
    <row r="29" spans="1:2">
      <c r="A29" s="5" t="n">
        <v>2021</v>
      </c>
      <c r="B29" s="5" t="n">
        <v>3326</v>
      </c>
    </row>
    <row r="30" spans="1:2">
      <c r="A30" s="5" t="n">
        <v>2022</v>
      </c>
      <c r="B30" s="5" t="n">
        <v>3354</v>
      </c>
    </row>
    <row r="31" spans="1:2">
      <c r="A31" s="4" t="s">
        <v>846</v>
      </c>
      <c r="B31" s="6" t="n">
        <v>146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221</v>
      </c>
    </row>
    <row r="4" spans="1:4">
      <c r="A4" s="4" t="s">
        <v>850</v>
      </c>
      <c r="B4" s="6" t="n">
        <v>2407</v>
      </c>
      <c r="C4" s="6" t="n">
        <v>129</v>
      </c>
      <c r="D4" s="6" t="n">
        <v>129</v>
      </c>
    </row>
    <row r="5" spans="1:4">
      <c r="A5" s="4" t="s">
        <v>851</v>
      </c>
      <c r="B5" s="5" t="n">
        <v>0</v>
      </c>
      <c r="C5" s="5" t="n">
        <v>5</v>
      </c>
      <c r="D5" s="5" t="n">
        <v>11</v>
      </c>
    </row>
    <row r="6" spans="1:4">
      <c r="A6" s="4" t="s">
        <v>852</v>
      </c>
      <c r="B6" s="5" t="n">
        <v>-48</v>
      </c>
      <c r="C6" s="5" t="n">
        <v>-43</v>
      </c>
      <c r="D6" s="5" t="n">
        <v>-40</v>
      </c>
    </row>
    <row r="7" spans="1:4">
      <c r="A7" s="4" t="s">
        <v>853</v>
      </c>
      <c r="B7" s="5" t="n">
        <v>0</v>
      </c>
      <c r="C7" s="5" t="n">
        <v>0</v>
      </c>
      <c r="D7" s="5" t="n">
        <v>-106</v>
      </c>
    </row>
    <row r="8" spans="1:4">
      <c r="A8" s="4" t="s">
        <v>109</v>
      </c>
      <c r="B8" s="6" t="n">
        <v>2359</v>
      </c>
      <c r="C8" s="6" t="n">
        <v>91</v>
      </c>
      <c r="D8" s="6" t="n">
        <v>-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5"/>
    <col customWidth="1" max="3" min="3" width="36"/>
    <col customWidth="1" max="4" min="4" width="17"/>
  </cols>
  <sheetData>
    <row r="1" spans="1:4">
      <c r="A1" s="1" t="s">
        <v>854</v>
      </c>
      <c r="C1" s="2" t="s">
        <v>855</v>
      </c>
      <c r="D1" s="2" t="s">
        <v>856</v>
      </c>
    </row>
    <row r="2" spans="1:4">
      <c r="A2" s="4" t="s">
        <v>857</v>
      </c>
    </row>
    <row r="3" spans="1:4">
      <c r="A3" s="3" t="s">
        <v>858</v>
      </c>
    </row>
    <row r="4" spans="1:4">
      <c r="A4" s="4" t="s">
        <v>859</v>
      </c>
      <c r="C4" s="5" t="n">
        <v>8</v>
      </c>
    </row>
    <row r="5" spans="1:4">
      <c r="A5" s="4" t="s">
        <v>860</v>
      </c>
    </row>
    <row r="6" spans="1:4">
      <c r="A6" s="3" t="s">
        <v>858</v>
      </c>
    </row>
    <row r="7" spans="1:4">
      <c r="A7" s="4" t="s">
        <v>859</v>
      </c>
      <c r="C7" s="5" t="n">
        <v>7</v>
      </c>
    </row>
    <row r="8" spans="1:4">
      <c r="A8" s="4" t="s">
        <v>861</v>
      </c>
    </row>
    <row r="9" spans="1:4">
      <c r="A9" s="3" t="s">
        <v>858</v>
      </c>
    </row>
    <row r="10" spans="1:4">
      <c r="A10" s="4" t="s">
        <v>859</v>
      </c>
      <c r="C10" s="5" t="n">
        <v>5</v>
      </c>
    </row>
    <row r="11" spans="1:4">
      <c r="A11" s="4" t="s">
        <v>862</v>
      </c>
      <c r="C11" s="7" t="n">
        <v>7.8</v>
      </c>
    </row>
    <row r="12" spans="1:4">
      <c r="A12" s="4" t="s">
        <v>863</v>
      </c>
      <c r="C12" s="4" t="s">
        <v>785</v>
      </c>
    </row>
    <row r="13" spans="1:4">
      <c r="A13" s="4" t="s">
        <v>864</v>
      </c>
    </row>
    <row r="14" spans="1:4">
      <c r="A14" s="3" t="s">
        <v>858</v>
      </c>
    </row>
    <row r="15" spans="1:4">
      <c r="A15" s="4" t="s">
        <v>859</v>
      </c>
      <c r="C15" s="5" t="n">
        <v>2</v>
      </c>
    </row>
    <row r="16" spans="1:4">
      <c r="A16" s="4" t="s">
        <v>862</v>
      </c>
      <c r="C16" s="7" t="n">
        <v>10.6</v>
      </c>
    </row>
    <row r="17" spans="1:4">
      <c r="A17" s="4" t="s">
        <v>863</v>
      </c>
      <c r="C17" s="4" t="s">
        <v>865</v>
      </c>
    </row>
    <row r="18" spans="1:4">
      <c r="A18" s="4" t="s">
        <v>866</v>
      </c>
    </row>
    <row r="19" spans="1:4">
      <c r="A19" s="3" t="s">
        <v>858</v>
      </c>
    </row>
    <row r="20" spans="1:4">
      <c r="A20" s="4" t="s">
        <v>859</v>
      </c>
      <c r="C20" s="5" t="n">
        <v>1</v>
      </c>
    </row>
    <row r="21" spans="1:4">
      <c r="A21" s="4" t="s">
        <v>862</v>
      </c>
      <c r="C21" s="7" t="n">
        <v>0.1</v>
      </c>
    </row>
    <row r="22" spans="1:4">
      <c r="A22" s="4" t="s">
        <v>863</v>
      </c>
      <c r="C22" s="4" t="s">
        <v>527</v>
      </c>
    </row>
    <row r="23" spans="1:4">
      <c r="A23" s="4" t="s">
        <v>867</v>
      </c>
    </row>
    <row r="24" spans="1:4">
      <c r="A24" s="3" t="s">
        <v>868</v>
      </c>
    </row>
    <row r="25" spans="1:4">
      <c r="A25" s="4" t="s">
        <v>869</v>
      </c>
      <c r="C25" s="7" t="n">
        <v>-0.1</v>
      </c>
    </row>
    <row r="26" spans="1:4">
      <c r="A26" s="4" t="s">
        <v>870</v>
      </c>
    </row>
    <row r="27" spans="1:4">
      <c r="A27" s="3" t="s">
        <v>871</v>
      </c>
    </row>
    <row r="28" spans="1:4">
      <c r="A28" s="4" t="s">
        <v>872</v>
      </c>
      <c r="B28" s="4" t="s">
        <v>95</v>
      </c>
      <c r="C28" s="5" t="n">
        <v>4251</v>
      </c>
      <c r="D28" s="5" t="n">
        <v>2685</v>
      </c>
    </row>
    <row r="29" spans="1:4"/>
    <row r="30" spans="1:4">
      <c r="A30" s="4" t="s">
        <v>95</v>
      </c>
      <c r="B30" s="4" t="s">
        <v>873</v>
      </c>
    </row>
  </sheetData>
  <mergeCells count="3">
    <mergeCell ref="A1:B1"/>
    <mergeCell ref="A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875</v>
      </c>
    </row>
    <row r="4" spans="1:4">
      <c r="A4" s="4" t="s">
        <v>876</v>
      </c>
      <c r="B4" s="6" t="n">
        <v>-678</v>
      </c>
      <c r="C4" s="6" t="n">
        <v>-817</v>
      </c>
      <c r="D4" s="6" t="n">
        <v>-989</v>
      </c>
    </row>
    <row r="5" spans="1:4">
      <c r="A5" s="4" t="s">
        <v>877</v>
      </c>
      <c r="B5" s="5" t="n">
        <v>39</v>
      </c>
      <c r="C5" s="5" t="n">
        <v>139</v>
      </c>
      <c r="D5" s="5" t="n">
        <v>172</v>
      </c>
    </row>
    <row r="6" spans="1:4">
      <c r="A6" s="4" t="s">
        <v>878</v>
      </c>
      <c r="B6" s="6" t="n">
        <v>-639</v>
      </c>
      <c r="C6" s="6" t="n">
        <v>-678</v>
      </c>
      <c r="D6" s="6" t="n">
        <v>-8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B4" s="6" t="n">
        <v>0</v>
      </c>
      <c r="C4" s="6" t="n">
        <v>0</v>
      </c>
      <c r="D4" s="6" t="n">
        <v>0</v>
      </c>
    </row>
    <row r="5" spans="1:4">
      <c r="A5" s="4" t="s">
        <v>882</v>
      </c>
      <c r="B5" s="5" t="n">
        <v>0</v>
      </c>
      <c r="C5" s="5" t="n">
        <v>0</v>
      </c>
      <c r="D5" s="5" t="n">
        <v>0</v>
      </c>
    </row>
    <row r="6" spans="1:4">
      <c r="A6" s="4" t="s">
        <v>883</v>
      </c>
    </row>
    <row r="7" spans="1:4">
      <c r="A7" s="3" t="s">
        <v>884</v>
      </c>
    </row>
    <row r="8" spans="1:4">
      <c r="A8" s="4" t="s">
        <v>885</v>
      </c>
      <c r="B8" s="5" t="n">
        <v>-100000</v>
      </c>
      <c r="C8" s="5" t="n">
        <v>-200000</v>
      </c>
      <c r="D8" s="5" t="n">
        <v>-300000</v>
      </c>
    </row>
    <row r="9" spans="1:4">
      <c r="A9" s="4" t="s">
        <v>886</v>
      </c>
    </row>
    <row r="10" spans="1:4">
      <c r="A10" s="3" t="s">
        <v>884</v>
      </c>
    </row>
    <row r="11" spans="1:4">
      <c r="A11" s="4" t="s">
        <v>887</v>
      </c>
      <c r="B11" s="5" t="n">
        <v>500000</v>
      </c>
      <c r="C11" s="5" t="n">
        <v>3000000</v>
      </c>
      <c r="D11" s="5" t="n">
        <v>-3100000</v>
      </c>
    </row>
    <row r="12" spans="1:4">
      <c r="A12" s="4" t="s">
        <v>888</v>
      </c>
      <c r="B12" s="6" t="n">
        <v>-800000</v>
      </c>
      <c r="C12" s="6" t="n">
        <v>-2100000</v>
      </c>
      <c r="D12" s="6" t="n">
        <v>1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89</v>
      </c>
      <c r="B1" s="2" t="s">
        <v>2</v>
      </c>
      <c r="D1" s="2" t="s">
        <v>30</v>
      </c>
    </row>
    <row r="2" spans="1:5">
      <c r="A2" s="3" t="s">
        <v>890</v>
      </c>
    </row>
    <row r="3" spans="1:5">
      <c r="A3" s="4" t="s">
        <v>891</v>
      </c>
      <c r="B3" s="6" t="n">
        <v>0</v>
      </c>
      <c r="D3" s="6" t="n">
        <v>0</v>
      </c>
    </row>
    <row r="4" spans="1:5">
      <c r="A4" s="4" t="s">
        <v>892</v>
      </c>
      <c r="B4" s="5" t="n">
        <v>0</v>
      </c>
      <c r="D4" s="5" t="n">
        <v>0</v>
      </c>
    </row>
    <row r="5" spans="1:5">
      <c r="A5" s="4" t="s">
        <v>893</v>
      </c>
    </row>
    <row r="6" spans="1:5">
      <c r="A6" s="3" t="s">
        <v>890</v>
      </c>
    </row>
    <row r="7" spans="1:5">
      <c r="A7" s="4" t="s">
        <v>894</v>
      </c>
      <c r="B7" s="5" t="n">
        <v>15882000</v>
      </c>
      <c r="D7" s="5" t="n">
        <v>5114000</v>
      </c>
    </row>
    <row r="8" spans="1:5">
      <c r="A8" s="4" t="s">
        <v>895</v>
      </c>
    </row>
    <row r="9" spans="1:5">
      <c r="A9" s="3" t="s">
        <v>890</v>
      </c>
    </row>
    <row r="10" spans="1:5">
      <c r="A10" s="4" t="s">
        <v>894</v>
      </c>
      <c r="B10" s="5" t="n">
        <v>18954000</v>
      </c>
      <c r="D10" s="5" t="n">
        <v>22113000</v>
      </c>
    </row>
    <row r="11" spans="1:5">
      <c r="A11" s="4" t="s">
        <v>896</v>
      </c>
    </row>
    <row r="12" spans="1:5">
      <c r="A12" s="3" t="s">
        <v>890</v>
      </c>
    </row>
    <row r="13" spans="1:5">
      <c r="A13" s="4" t="s">
        <v>897</v>
      </c>
      <c r="B13" s="5" t="n">
        <v>3565000</v>
      </c>
      <c r="D13" s="5" t="n">
        <v>3565000</v>
      </c>
    </row>
    <row r="14" spans="1:5">
      <c r="A14" s="4" t="s">
        <v>898</v>
      </c>
    </row>
    <row r="15" spans="1:5">
      <c r="A15" s="3" t="s">
        <v>890</v>
      </c>
    </row>
    <row r="16" spans="1:5">
      <c r="A16" s="4" t="s">
        <v>897</v>
      </c>
      <c r="B16" s="5" t="n">
        <v>19949000</v>
      </c>
      <c r="D16" s="5" t="n">
        <v>23513000</v>
      </c>
    </row>
    <row r="17" spans="1:5">
      <c r="A17" s="4" t="s">
        <v>899</v>
      </c>
    </row>
    <row r="18" spans="1:5">
      <c r="A18" s="3" t="s">
        <v>890</v>
      </c>
    </row>
    <row r="19" spans="1:5">
      <c r="A19" s="4" t="s">
        <v>894</v>
      </c>
      <c r="B19" s="5" t="n">
        <v>12723000</v>
      </c>
      <c r="D19" s="5" t="n">
        <v>1955000</v>
      </c>
    </row>
    <row r="20" spans="1:5">
      <c r="A20" s="4" t="s">
        <v>900</v>
      </c>
      <c r="B20" s="5" t="n">
        <v>-1994000</v>
      </c>
      <c r="C20" s="4" t="s">
        <v>95</v>
      </c>
      <c r="D20" s="5" t="n">
        <v>-1299000</v>
      </c>
      <c r="E20" s="4" t="s">
        <v>459</v>
      </c>
    </row>
    <row r="21" spans="1:5">
      <c r="A21" s="4" t="s">
        <v>901</v>
      </c>
    </row>
    <row r="22" spans="1:5">
      <c r="A22" s="3" t="s">
        <v>890</v>
      </c>
    </row>
    <row r="23" spans="1:5">
      <c r="A23" s="4" t="s">
        <v>894</v>
      </c>
      <c r="B23" s="5" t="n">
        <v>12723000</v>
      </c>
      <c r="D23" s="5" t="n">
        <v>1955000</v>
      </c>
    </row>
    <row r="24" spans="1:5">
      <c r="A24" s="4" t="s">
        <v>900</v>
      </c>
      <c r="B24" s="5" t="n">
        <v>-1994000</v>
      </c>
      <c r="C24" s="4" t="s">
        <v>95</v>
      </c>
      <c r="D24" s="5" t="n">
        <v>-1299000</v>
      </c>
      <c r="E24" s="4" t="s">
        <v>459</v>
      </c>
    </row>
    <row r="25" spans="1:5">
      <c r="A25" s="4" t="s">
        <v>902</v>
      </c>
    </row>
    <row r="26" spans="1:5">
      <c r="A26" s="3" t="s">
        <v>890</v>
      </c>
    </row>
    <row r="27" spans="1:5">
      <c r="A27" s="4" t="s">
        <v>897</v>
      </c>
      <c r="B27" s="5" t="n">
        <v>0</v>
      </c>
      <c r="D27" s="5" t="n">
        <v>0</v>
      </c>
    </row>
    <row r="28" spans="1:5">
      <c r="A28" s="4" t="s">
        <v>903</v>
      </c>
      <c r="B28" s="5" t="n">
        <v>-1994000</v>
      </c>
      <c r="C28" s="4" t="s">
        <v>95</v>
      </c>
      <c r="D28" s="5" t="n">
        <v>-1299000</v>
      </c>
      <c r="E28" s="4" t="s">
        <v>459</v>
      </c>
    </row>
    <row r="29" spans="1:5">
      <c r="A29" s="4" t="s">
        <v>904</v>
      </c>
    </row>
    <row r="30" spans="1:5">
      <c r="A30" s="3" t="s">
        <v>890</v>
      </c>
    </row>
    <row r="31" spans="1:5">
      <c r="A31" s="4" t="s">
        <v>897</v>
      </c>
      <c r="B31" s="5" t="n">
        <v>0</v>
      </c>
      <c r="D31" s="5" t="n">
        <v>0</v>
      </c>
    </row>
    <row r="32" spans="1:5">
      <c r="A32" s="4" t="s">
        <v>903</v>
      </c>
      <c r="B32" s="5" t="n">
        <v>-1994000</v>
      </c>
      <c r="C32" s="4" t="s">
        <v>95</v>
      </c>
      <c r="D32" s="5" t="n">
        <v>-1299000</v>
      </c>
      <c r="E32" s="4" t="s">
        <v>459</v>
      </c>
    </row>
    <row r="33" spans="1:5">
      <c r="A33" s="4" t="s">
        <v>905</v>
      </c>
    </row>
    <row r="34" spans="1:5">
      <c r="A34" s="3" t="s">
        <v>890</v>
      </c>
    </row>
    <row r="35" spans="1:5">
      <c r="A35" s="4" t="s">
        <v>894</v>
      </c>
      <c r="B35" s="5" t="n">
        <v>0</v>
      </c>
      <c r="D35" s="5" t="n">
        <v>0</v>
      </c>
    </row>
    <row r="36" spans="1:5">
      <c r="A36" s="4" t="s">
        <v>906</v>
      </c>
    </row>
    <row r="37" spans="1:5">
      <c r="A37" s="3" t="s">
        <v>890</v>
      </c>
    </row>
    <row r="38" spans="1:5">
      <c r="A38" s="4" t="s">
        <v>894</v>
      </c>
      <c r="B38" s="5" t="n">
        <v>0</v>
      </c>
      <c r="D38" s="5" t="n">
        <v>0</v>
      </c>
    </row>
    <row r="39" spans="1:5">
      <c r="A39" s="4" t="s">
        <v>907</v>
      </c>
    </row>
    <row r="40" spans="1:5">
      <c r="A40" s="3" t="s">
        <v>890</v>
      </c>
    </row>
    <row r="41" spans="1:5">
      <c r="A41" s="4" t="s">
        <v>897</v>
      </c>
      <c r="B41" s="5" t="n">
        <v>0</v>
      </c>
      <c r="D41" s="5" t="n">
        <v>0</v>
      </c>
    </row>
    <row r="42" spans="1:5">
      <c r="A42" s="4" t="s">
        <v>908</v>
      </c>
    </row>
    <row r="43" spans="1:5">
      <c r="A43" s="3" t="s">
        <v>890</v>
      </c>
    </row>
    <row r="44" spans="1:5">
      <c r="A44" s="4" t="s">
        <v>897</v>
      </c>
      <c r="B44" s="5" t="n">
        <v>0</v>
      </c>
      <c r="D44" s="5" t="n">
        <v>0</v>
      </c>
    </row>
    <row r="45" spans="1:5">
      <c r="A45" s="4" t="s">
        <v>909</v>
      </c>
    </row>
    <row r="46" spans="1:5">
      <c r="A46" s="3" t="s">
        <v>890</v>
      </c>
    </row>
    <row r="47" spans="1:5">
      <c r="A47" s="4" t="s">
        <v>894</v>
      </c>
      <c r="B47" s="5" t="n">
        <v>0</v>
      </c>
      <c r="D47" s="5" t="n">
        <v>0</v>
      </c>
    </row>
    <row r="48" spans="1:5">
      <c r="A48" s="4" t="s">
        <v>910</v>
      </c>
    </row>
    <row r="49" spans="1:5">
      <c r="A49" s="3" t="s">
        <v>890</v>
      </c>
    </row>
    <row r="50" spans="1:5">
      <c r="A50" s="4" t="s">
        <v>894</v>
      </c>
      <c r="B50" s="5" t="n">
        <v>0</v>
      </c>
      <c r="D50" s="5" t="n">
        <v>0</v>
      </c>
    </row>
    <row r="51" spans="1:5">
      <c r="A51" s="4" t="s">
        <v>911</v>
      </c>
    </row>
    <row r="52" spans="1:5">
      <c r="A52" s="3" t="s">
        <v>890</v>
      </c>
    </row>
    <row r="53" spans="1:5">
      <c r="A53" s="4" t="s">
        <v>897</v>
      </c>
      <c r="B53" s="5" t="n">
        <v>0</v>
      </c>
      <c r="D53" s="5" t="n">
        <v>0</v>
      </c>
    </row>
    <row r="54" spans="1:5">
      <c r="A54" s="4" t="s">
        <v>912</v>
      </c>
    </row>
    <row r="55" spans="1:5">
      <c r="A55" s="3" t="s">
        <v>890</v>
      </c>
    </row>
    <row r="56" spans="1:5">
      <c r="A56" s="4" t="s">
        <v>897</v>
      </c>
      <c r="B56" s="5" t="n">
        <v>0</v>
      </c>
      <c r="D56" s="5" t="n">
        <v>0</v>
      </c>
    </row>
    <row r="57" spans="1:5">
      <c r="A57" s="4" t="s">
        <v>913</v>
      </c>
    </row>
    <row r="58" spans="1:5">
      <c r="A58" s="3" t="s">
        <v>890</v>
      </c>
    </row>
    <row r="59" spans="1:5">
      <c r="A59" s="4" t="s">
        <v>894</v>
      </c>
      <c r="B59" s="5" t="n">
        <v>14717000</v>
      </c>
      <c r="D59" s="5" t="n">
        <v>3254000</v>
      </c>
    </row>
    <row r="60" spans="1:5">
      <c r="A60" s="4" t="s">
        <v>914</v>
      </c>
    </row>
    <row r="61" spans="1:5">
      <c r="A61" s="3" t="s">
        <v>890</v>
      </c>
    </row>
    <row r="62" spans="1:5">
      <c r="A62" s="4" t="s">
        <v>894</v>
      </c>
      <c r="B62" s="5" t="n">
        <v>14717000</v>
      </c>
      <c r="D62" s="5" t="n">
        <v>3254000</v>
      </c>
    </row>
    <row r="63" spans="1:5">
      <c r="A63" s="4" t="s">
        <v>915</v>
      </c>
    </row>
    <row r="64" spans="1:5">
      <c r="A64" s="3" t="s">
        <v>890</v>
      </c>
    </row>
    <row r="65" spans="1:5">
      <c r="A65" s="4" t="s">
        <v>897</v>
      </c>
      <c r="B65" s="5" t="n">
        <v>1994000</v>
      </c>
      <c r="D65" s="5" t="n">
        <v>1299000</v>
      </c>
    </row>
    <row r="66" spans="1:5">
      <c r="A66" s="4" t="s">
        <v>916</v>
      </c>
    </row>
    <row r="67" spans="1:5">
      <c r="A67" s="3" t="s">
        <v>890</v>
      </c>
    </row>
    <row r="68" spans="1:5">
      <c r="A68" s="4" t="s">
        <v>897</v>
      </c>
      <c r="B68" s="5" t="n">
        <v>1994000</v>
      </c>
      <c r="D68" s="5" t="n">
        <v>1299000</v>
      </c>
    </row>
    <row r="69" spans="1:5">
      <c r="A69" s="4" t="s">
        <v>917</v>
      </c>
    </row>
    <row r="70" spans="1:5">
      <c r="A70" s="3" t="s">
        <v>890</v>
      </c>
    </row>
    <row r="71" spans="1:5">
      <c r="A71" s="4" t="s">
        <v>894</v>
      </c>
      <c r="B71" s="5" t="n">
        <v>3159000</v>
      </c>
      <c r="C71" s="4" t="s">
        <v>918</v>
      </c>
      <c r="D71" s="5" t="n">
        <v>3159000</v>
      </c>
      <c r="E71" s="4" t="s">
        <v>919</v>
      </c>
    </row>
    <row r="72" spans="1:5">
      <c r="A72" s="4" t="s">
        <v>920</v>
      </c>
    </row>
    <row r="73" spans="1:5">
      <c r="A73" s="3" t="s">
        <v>890</v>
      </c>
    </row>
    <row r="74" spans="1:5">
      <c r="A74" s="4" t="s">
        <v>894</v>
      </c>
      <c r="B74" s="5" t="n">
        <v>18954000</v>
      </c>
      <c r="C74" s="4" t="s">
        <v>918</v>
      </c>
      <c r="D74" s="5" t="n">
        <v>22113000</v>
      </c>
      <c r="E74" s="4" t="s">
        <v>919</v>
      </c>
    </row>
    <row r="75" spans="1:5">
      <c r="A75" s="4" t="s">
        <v>921</v>
      </c>
    </row>
    <row r="76" spans="1:5">
      <c r="A76" s="3" t="s">
        <v>890</v>
      </c>
    </row>
    <row r="77" spans="1:5">
      <c r="A77" s="4" t="s">
        <v>897</v>
      </c>
      <c r="B77" s="5" t="n">
        <v>3565000</v>
      </c>
      <c r="C77" s="4" t="s">
        <v>918</v>
      </c>
      <c r="D77" s="5" t="n">
        <v>3565000</v>
      </c>
      <c r="E77" s="4" t="s">
        <v>919</v>
      </c>
    </row>
    <row r="78" spans="1:5">
      <c r="A78" s="4" t="s">
        <v>922</v>
      </c>
    </row>
    <row r="79" spans="1:5">
      <c r="A79" s="3" t="s">
        <v>890</v>
      </c>
    </row>
    <row r="80" spans="1:5">
      <c r="A80" s="4" t="s">
        <v>897</v>
      </c>
      <c r="B80" s="5" t="n">
        <v>19949000</v>
      </c>
      <c r="C80" s="4" t="s">
        <v>918</v>
      </c>
      <c r="D80" s="5" t="n">
        <v>23513000</v>
      </c>
      <c r="E80" s="4" t="s">
        <v>919</v>
      </c>
    </row>
    <row r="81" spans="1:5">
      <c r="A81" s="4" t="s">
        <v>923</v>
      </c>
    </row>
    <row r="82" spans="1:5">
      <c r="A82" s="3" t="s">
        <v>890</v>
      </c>
    </row>
    <row r="83" spans="1:5">
      <c r="A83" s="4" t="s">
        <v>894</v>
      </c>
      <c r="B83" s="5" t="n">
        <v>14717000</v>
      </c>
      <c r="D83" s="5" t="n">
        <v>3254000</v>
      </c>
    </row>
    <row r="84" spans="1:5">
      <c r="A84" s="4" t="s">
        <v>924</v>
      </c>
    </row>
    <row r="85" spans="1:5">
      <c r="A85" s="3" t="s">
        <v>890</v>
      </c>
    </row>
    <row r="86" spans="1:5">
      <c r="A86" s="4" t="s">
        <v>894</v>
      </c>
      <c r="B86" s="5" t="n">
        <v>14717000</v>
      </c>
      <c r="D86" s="5" t="n">
        <v>3254000</v>
      </c>
    </row>
    <row r="87" spans="1:5">
      <c r="A87" s="4" t="s">
        <v>925</v>
      </c>
    </row>
    <row r="88" spans="1:5">
      <c r="A88" s="3" t="s">
        <v>890</v>
      </c>
    </row>
    <row r="89" spans="1:5">
      <c r="A89" s="4" t="s">
        <v>897</v>
      </c>
      <c r="B89" s="5" t="n">
        <v>1994000</v>
      </c>
      <c r="D89" s="5" t="n">
        <v>1299000</v>
      </c>
    </row>
    <row r="90" spans="1:5">
      <c r="A90" s="4" t="s">
        <v>926</v>
      </c>
    </row>
    <row r="91" spans="1:5">
      <c r="A91" s="3" t="s">
        <v>890</v>
      </c>
    </row>
    <row r="92" spans="1:5">
      <c r="A92" s="4" t="s">
        <v>897</v>
      </c>
      <c r="B92" s="6" t="n">
        <v>1994000</v>
      </c>
      <c r="D92" s="6" t="n">
        <v>1299000</v>
      </c>
    </row>
    <row r="93" spans="1:5"/>
    <row r="94" spans="1:5">
      <c r="A94" s="4" t="s">
        <v>95</v>
      </c>
      <c r="B94" s="4" t="s">
        <v>927</v>
      </c>
    </row>
    <row r="95" spans="1:5">
      <c r="A95" s="4" t="s">
        <v>459</v>
      </c>
      <c r="B95" s="4" t="s">
        <v>928</v>
      </c>
    </row>
    <row r="96" spans="1:5">
      <c r="A96" s="4" t="s">
        <v>918</v>
      </c>
      <c r="B96" s="4" t="s">
        <v>929</v>
      </c>
    </row>
    <row r="97" spans="1:5">
      <c r="A97" s="4" t="s">
        <v>919</v>
      </c>
      <c r="B97" s="4" t="s">
        <v>929</v>
      </c>
    </row>
  </sheetData>
  <mergeCells count="7">
    <mergeCell ref="B1:C1"/>
    <mergeCell ref="D1:E1"/>
    <mergeCell ref="A93:E93"/>
    <mergeCell ref="B94:E94"/>
    <mergeCell ref="B95:E95"/>
    <mergeCell ref="B96:E96"/>
    <mergeCell ref="B97:E9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931</v>
      </c>
    </row>
    <row r="4" spans="1:4">
      <c r="A4" s="4" t="s">
        <v>932</v>
      </c>
      <c r="B4" s="6" t="n">
        <v>1955000</v>
      </c>
      <c r="C4" s="6" t="n">
        <v>5060000</v>
      </c>
      <c r="D4" s="6" t="n">
        <v>15884000</v>
      </c>
    </row>
    <row r="5" spans="1:4">
      <c r="A5" s="4" t="s">
        <v>933</v>
      </c>
      <c r="B5" s="5" t="n">
        <v>41176000</v>
      </c>
      <c r="C5" s="5" t="n">
        <v>7616000</v>
      </c>
      <c r="D5" s="5" t="n">
        <v>23425000</v>
      </c>
    </row>
    <row r="6" spans="1:4">
      <c r="A6" s="4" t="s">
        <v>934</v>
      </c>
      <c r="B6" s="5" t="n">
        <v>-55758000</v>
      </c>
      <c r="C6" s="5" t="n">
        <v>-41923000</v>
      </c>
      <c r="D6" s="5" t="n">
        <v>-31703000</v>
      </c>
    </row>
    <row r="7" spans="1:4">
      <c r="A7" s="4" t="s">
        <v>935</v>
      </c>
      <c r="B7" s="5" t="n">
        <v>25350000</v>
      </c>
      <c r="C7" s="5" t="n">
        <v>31202000</v>
      </c>
      <c r="D7" s="5" t="n">
        <v>-2546000</v>
      </c>
    </row>
    <row r="8" spans="1:4">
      <c r="A8" s="4" t="s">
        <v>936</v>
      </c>
      <c r="B8" s="5" t="n">
        <v>12723000</v>
      </c>
      <c r="C8" s="5" t="n">
        <v>1955000</v>
      </c>
      <c r="D8" s="5" t="n">
        <v>5060000</v>
      </c>
    </row>
    <row r="9" spans="1:4">
      <c r="A9" s="4" t="s">
        <v>937</v>
      </c>
      <c r="B9" s="5" t="n">
        <v>0</v>
      </c>
      <c r="C9" s="5" t="n">
        <v>0</v>
      </c>
      <c r="D9" s="5" t="n">
        <v>0</v>
      </c>
    </row>
    <row r="10" spans="1:4">
      <c r="A10" s="4" t="s">
        <v>938</v>
      </c>
      <c r="B10" s="6" t="n">
        <v>0</v>
      </c>
      <c r="C10" s="6" t="n">
        <v>0</v>
      </c>
      <c r="D10"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4" t="s">
        <v>940</v>
      </c>
    </row>
    <row r="3" spans="1:3">
      <c r="A3" s="3" t="s">
        <v>941</v>
      </c>
    </row>
    <row r="4" spans="1:3">
      <c r="A4" s="4" t="s">
        <v>942</v>
      </c>
      <c r="B4" s="6" t="n">
        <v>1829941</v>
      </c>
      <c r="C4" s="6" t="n">
        <v>1635858</v>
      </c>
    </row>
    <row r="5" spans="1:3">
      <c r="A5" s="4" t="s">
        <v>943</v>
      </c>
    </row>
    <row r="6" spans="1:3">
      <c r="A6" s="3" t="s">
        <v>941</v>
      </c>
    </row>
    <row r="7" spans="1:3">
      <c r="A7" s="4" t="s">
        <v>942</v>
      </c>
      <c r="B7" s="6" t="n">
        <v>2001992</v>
      </c>
      <c r="C7" s="6" t="n">
        <v>1741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5</v>
      </c>
      <c r="B1" s="2" t="s">
        <v>2</v>
      </c>
      <c r="C1" s="2" t="s">
        <v>30</v>
      </c>
    </row>
    <row r="2" spans="1:3">
      <c r="A2" s="3" t="s">
        <v>156</v>
      </c>
    </row>
    <row r="3" spans="1:3">
      <c r="A3" s="4" t="s">
        <v>157</v>
      </c>
      <c r="B3" s="5" t="n">
        <v>200</v>
      </c>
      <c r="C3" s="5" t="n">
        <v>200</v>
      </c>
    </row>
    <row r="4" spans="1:3">
      <c r="A4" s="4" t="s">
        <v>158</v>
      </c>
      <c r="B4" s="6" t="n">
        <v>1</v>
      </c>
      <c r="C4" s="6" t="n">
        <v>1</v>
      </c>
    </row>
    <row r="5" spans="1:3">
      <c r="A5" s="4" t="s">
        <v>159</v>
      </c>
      <c r="B5" s="5" t="n">
        <v>100</v>
      </c>
      <c r="C5"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1"/>
    <col customWidth="1" max="6" min="6" width="21"/>
    <col customWidth="1" max="7" min="7" width="21"/>
    <col customWidth="1" max="8" min="8" width="21"/>
    <col customWidth="1" max="9" min="9" width="21"/>
  </cols>
  <sheetData>
    <row r="1" spans="1:9">
      <c r="A1" s="1" t="s">
        <v>944</v>
      </c>
      <c r="B1" s="2" t="s">
        <v>945</v>
      </c>
      <c r="C1" s="2" t="s">
        <v>946</v>
      </c>
      <c r="D1" s="2" t="s">
        <v>947</v>
      </c>
      <c r="E1" s="2" t="s">
        <v>948</v>
      </c>
      <c r="F1" s="2" t="s">
        <v>409</v>
      </c>
      <c r="G1" s="2" t="s">
        <v>446</v>
      </c>
      <c r="H1" s="2" t="s">
        <v>949</v>
      </c>
      <c r="I1" s="2" t="s">
        <v>950</v>
      </c>
    </row>
    <row r="2" spans="1:9">
      <c r="A2" s="4" t="s">
        <v>951</v>
      </c>
    </row>
    <row r="3" spans="1:9">
      <c r="A3" s="3" t="s">
        <v>952</v>
      </c>
    </row>
    <row r="4" spans="1:9">
      <c r="A4" s="4" t="s">
        <v>953</v>
      </c>
      <c r="I4" s="6" t="n">
        <v>42</v>
      </c>
    </row>
    <row r="5" spans="1:9">
      <c r="A5" s="4" t="s">
        <v>954</v>
      </c>
    </row>
    <row r="6" spans="1:9">
      <c r="A6" s="3" t="s">
        <v>952</v>
      </c>
    </row>
    <row r="7" spans="1:9">
      <c r="A7" s="4" t="s">
        <v>953</v>
      </c>
      <c r="F7" s="6" t="n">
        <v>55</v>
      </c>
    </row>
    <row r="8" spans="1:9">
      <c r="A8" s="4" t="s">
        <v>955</v>
      </c>
      <c r="F8" s="4" t="s">
        <v>840</v>
      </c>
    </row>
    <row r="9" spans="1:9">
      <c r="A9" s="4" t="s">
        <v>956</v>
      </c>
      <c r="F9" s="4" t="s">
        <v>957</v>
      </c>
    </row>
    <row r="10" spans="1:9">
      <c r="A10" s="4" t="s">
        <v>958</v>
      </c>
      <c r="F10" s="4" t="s">
        <v>407</v>
      </c>
    </row>
    <row r="11" spans="1:9">
      <c r="A11" s="4" t="s">
        <v>959</v>
      </c>
      <c r="F11" s="4" t="s">
        <v>960</v>
      </c>
    </row>
    <row r="12" spans="1:9">
      <c r="A12" s="4" t="s">
        <v>961</v>
      </c>
      <c r="F12" s="6" t="n">
        <v>1900</v>
      </c>
    </row>
    <row r="13" spans="1:9">
      <c r="A13" s="4" t="s">
        <v>962</v>
      </c>
      <c r="F13" s="4" t="s">
        <v>963</v>
      </c>
    </row>
    <row r="14" spans="1:9">
      <c r="A14" s="4" t="s">
        <v>964</v>
      </c>
      <c r="F14" s="6" t="n">
        <v>69</v>
      </c>
    </row>
    <row r="15" spans="1:9">
      <c r="A15" s="4" t="s">
        <v>965</v>
      </c>
    </row>
    <row r="16" spans="1:9">
      <c r="A16" s="3" t="s">
        <v>952</v>
      </c>
    </row>
    <row r="17" spans="1:9">
      <c r="A17" s="4" t="s">
        <v>953</v>
      </c>
      <c r="E17" s="6" t="n">
        <v>41</v>
      </c>
    </row>
    <row r="18" spans="1:9">
      <c r="A18" s="4" t="s">
        <v>955</v>
      </c>
      <c r="E18" s="4" t="s">
        <v>966</v>
      </c>
    </row>
    <row r="19" spans="1:9">
      <c r="A19" s="4" t="s">
        <v>959</v>
      </c>
      <c r="E19" s="4" t="s">
        <v>967</v>
      </c>
    </row>
    <row r="20" spans="1:9">
      <c r="A20" s="4" t="s">
        <v>961</v>
      </c>
      <c r="E20" s="6" t="n">
        <v>832</v>
      </c>
    </row>
    <row r="21" spans="1:9">
      <c r="A21" s="4" t="s">
        <v>962</v>
      </c>
      <c r="E21" s="4" t="s">
        <v>963</v>
      </c>
    </row>
    <row r="22" spans="1:9">
      <c r="A22" s="4" t="s">
        <v>968</v>
      </c>
    </row>
    <row r="23" spans="1:9">
      <c r="A23" s="3" t="s">
        <v>952</v>
      </c>
    </row>
    <row r="24" spans="1:9">
      <c r="A24" s="4" t="s">
        <v>953</v>
      </c>
      <c r="D24" s="6" t="n">
        <v>43</v>
      </c>
    </row>
    <row r="25" spans="1:9">
      <c r="A25" s="4" t="s">
        <v>959</v>
      </c>
      <c r="D25" s="4" t="s">
        <v>960</v>
      </c>
    </row>
    <row r="26" spans="1:9">
      <c r="A26" s="4" t="s">
        <v>961</v>
      </c>
      <c r="D26" s="6" t="n">
        <v>885</v>
      </c>
    </row>
    <row r="27" spans="1:9">
      <c r="A27" s="4" t="s">
        <v>962</v>
      </c>
      <c r="D27" s="4" t="s">
        <v>963</v>
      </c>
    </row>
    <row r="28" spans="1:9">
      <c r="A28" s="4" t="s">
        <v>969</v>
      </c>
      <c r="D28" s="5" t="n">
        <v>380</v>
      </c>
    </row>
    <row r="29" spans="1:9">
      <c r="A29" s="4" t="s">
        <v>970</v>
      </c>
    </row>
    <row r="30" spans="1:9">
      <c r="A30" s="3" t="s">
        <v>952</v>
      </c>
    </row>
    <row r="31" spans="1:9">
      <c r="A31" s="4" t="s">
        <v>971</v>
      </c>
      <c r="H31" s="6" t="n">
        <v>4</v>
      </c>
    </row>
    <row r="32" spans="1:9">
      <c r="A32" s="4" t="s">
        <v>972</v>
      </c>
    </row>
    <row r="33" spans="1:9">
      <c r="A33" s="3" t="s">
        <v>952</v>
      </c>
    </row>
    <row r="34" spans="1:9">
      <c r="A34" s="4" t="s">
        <v>973</v>
      </c>
      <c r="G34" s="6" t="n">
        <v>13</v>
      </c>
    </row>
    <row r="35" spans="1:9">
      <c r="A35" s="4" t="s">
        <v>974</v>
      </c>
    </row>
    <row r="36" spans="1:9">
      <c r="A36" s="3" t="s">
        <v>952</v>
      </c>
    </row>
    <row r="37" spans="1:9">
      <c r="A37" s="4" t="s">
        <v>975</v>
      </c>
      <c r="F37" s="11" t="n">
        <v>0.5</v>
      </c>
    </row>
    <row r="38" spans="1:9">
      <c r="A38" s="4" t="s">
        <v>976</v>
      </c>
    </row>
    <row r="39" spans="1:9">
      <c r="A39" s="3" t="s">
        <v>952</v>
      </c>
    </row>
    <row r="40" spans="1:9">
      <c r="A40" s="4" t="s">
        <v>977</v>
      </c>
      <c r="F40" s="6" t="n">
        <v>-14</v>
      </c>
    </row>
    <row r="41" spans="1:9">
      <c r="A41" s="4" t="s">
        <v>978</v>
      </c>
    </row>
    <row r="42" spans="1:9">
      <c r="A42" s="3" t="s">
        <v>952</v>
      </c>
    </row>
    <row r="43" spans="1:9">
      <c r="A43" s="4" t="s">
        <v>979</v>
      </c>
      <c r="C43" s="4" t="s">
        <v>980</v>
      </c>
    </row>
    <row r="44" spans="1:9">
      <c r="A44" s="4" t="s">
        <v>981</v>
      </c>
    </row>
    <row r="45" spans="1:9">
      <c r="A45" s="3" t="s">
        <v>952</v>
      </c>
    </row>
    <row r="46" spans="1:9">
      <c r="A46" s="4" t="s">
        <v>979</v>
      </c>
      <c r="B46" s="4" t="s">
        <v>9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982</v>
      </c>
      <c r="B1" s="2" t="s">
        <v>1</v>
      </c>
    </row>
    <row r="2" spans="1:2">
      <c r="B2" s="2" t="s">
        <v>983</v>
      </c>
    </row>
    <row r="3" spans="1:2">
      <c r="A3" s="4" t="s">
        <v>984</v>
      </c>
    </row>
    <row r="4" spans="1:2">
      <c r="A4" s="3" t="s">
        <v>985</v>
      </c>
    </row>
    <row r="5" spans="1:2">
      <c r="A5" s="4" t="s">
        <v>986</v>
      </c>
      <c r="B5" s="5" t="n">
        <v>345</v>
      </c>
    </row>
    <row r="6" spans="1:2">
      <c r="A6" s="4" t="s">
        <v>987</v>
      </c>
    </row>
    <row r="7" spans="1:2">
      <c r="A7" s="3" t="s">
        <v>985</v>
      </c>
    </row>
    <row r="8" spans="1:2">
      <c r="A8" s="4" t="s">
        <v>986</v>
      </c>
      <c r="B8" s="5" t="n">
        <v>345</v>
      </c>
    </row>
    <row r="9" spans="1:2">
      <c r="A9" s="4" t="s">
        <v>988</v>
      </c>
    </row>
    <row r="10" spans="1:2">
      <c r="A10" s="3" t="s">
        <v>985</v>
      </c>
    </row>
    <row r="11" spans="1:2">
      <c r="A11" s="4" t="s">
        <v>989</v>
      </c>
      <c r="B11" s="5" t="n">
        <v>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21"/>
  </cols>
  <sheetData>
    <row r="1" spans="1:2">
      <c r="A1" s="1" t="s">
        <v>990</v>
      </c>
      <c r="B1" s="2" t="s">
        <v>1</v>
      </c>
    </row>
    <row r="2" spans="1:2">
      <c r="B2" s="2" t="s">
        <v>409</v>
      </c>
    </row>
    <row r="3" spans="1:2">
      <c r="A3" s="4" t="s">
        <v>991</v>
      </c>
    </row>
    <row r="4" spans="1:2">
      <c r="A4" s="3" t="s">
        <v>992</v>
      </c>
    </row>
    <row r="5" spans="1:2">
      <c r="A5" s="5" t="n">
        <v>2018</v>
      </c>
      <c r="B5" s="6" t="n">
        <v>172</v>
      </c>
    </row>
    <row r="6" spans="1:2">
      <c r="A6" s="5" t="n">
        <v>2019</v>
      </c>
      <c r="B6" s="5" t="n">
        <v>106</v>
      </c>
    </row>
    <row r="7" spans="1:2">
      <c r="A7" s="5" t="n">
        <v>2020</v>
      </c>
      <c r="B7" s="5" t="n">
        <v>64</v>
      </c>
    </row>
    <row r="8" spans="1:2">
      <c r="A8" s="5" t="n">
        <v>2021</v>
      </c>
      <c r="B8" s="5" t="n">
        <v>20</v>
      </c>
    </row>
    <row r="9" spans="1:2">
      <c r="A9" s="5" t="n">
        <v>2022</v>
      </c>
      <c r="B9" s="5" t="n">
        <v>21</v>
      </c>
    </row>
    <row r="10" spans="1:2">
      <c r="A10" s="4" t="s">
        <v>993</v>
      </c>
      <c r="B10" s="5" t="n">
        <v>0</v>
      </c>
    </row>
    <row r="11" spans="1:2">
      <c r="A11" s="4" t="s">
        <v>79</v>
      </c>
      <c r="B11" s="5" t="n">
        <v>383</v>
      </c>
    </row>
    <row r="12" spans="1:2">
      <c r="A12" s="4" t="s">
        <v>994</v>
      </c>
    </row>
    <row r="13" spans="1:2">
      <c r="A13" s="3" t="s">
        <v>992</v>
      </c>
    </row>
    <row r="14" spans="1:2">
      <c r="A14" s="5" t="n">
        <v>2018</v>
      </c>
      <c r="B14" s="5" t="n">
        <v>11</v>
      </c>
    </row>
    <row r="15" spans="1:2">
      <c r="A15" s="5" t="n">
        <v>2019</v>
      </c>
      <c r="B15" s="5" t="n">
        <v>0</v>
      </c>
    </row>
    <row r="16" spans="1:2">
      <c r="A16" s="5" t="n">
        <v>2020</v>
      </c>
      <c r="B16" s="5" t="n">
        <v>0</v>
      </c>
    </row>
    <row r="17" spans="1:2">
      <c r="A17" s="5" t="n">
        <v>2021</v>
      </c>
      <c r="B17" s="5" t="n">
        <v>0</v>
      </c>
    </row>
    <row r="18" spans="1:2">
      <c r="A18" s="5" t="n">
        <v>2022</v>
      </c>
      <c r="B18" s="5" t="n">
        <v>0</v>
      </c>
    </row>
    <row r="19" spans="1:2">
      <c r="A19" s="4" t="s">
        <v>993</v>
      </c>
      <c r="B19" s="5" t="n">
        <v>0</v>
      </c>
    </row>
    <row r="20" spans="1:2">
      <c r="A20" s="4" t="s">
        <v>79</v>
      </c>
      <c r="B20" s="5" t="n">
        <v>11</v>
      </c>
    </row>
    <row r="21" spans="1:2">
      <c r="A21" s="4" t="s">
        <v>995</v>
      </c>
    </row>
    <row r="22" spans="1:2">
      <c r="A22" s="3" t="s">
        <v>992</v>
      </c>
    </row>
    <row r="23" spans="1:2">
      <c r="A23" s="5" t="n">
        <v>2018</v>
      </c>
      <c r="B23" s="5" t="n">
        <v>29</v>
      </c>
    </row>
    <row r="24" spans="1:2">
      <c r="A24" s="5" t="n">
        <v>2019</v>
      </c>
      <c r="B24" s="5" t="n">
        <v>32</v>
      </c>
    </row>
    <row r="25" spans="1:2">
      <c r="A25" s="5" t="n">
        <v>2020</v>
      </c>
      <c r="B25" s="5" t="n">
        <v>32</v>
      </c>
    </row>
    <row r="26" spans="1:2">
      <c r="A26" s="5" t="n">
        <v>2021</v>
      </c>
      <c r="B26" s="5" t="n">
        <v>27</v>
      </c>
    </row>
    <row r="27" spans="1:2">
      <c r="A27" s="5" t="n">
        <v>2022</v>
      </c>
      <c r="B27" s="5" t="n">
        <v>21</v>
      </c>
    </row>
    <row r="28" spans="1:2">
      <c r="A28" s="4" t="s">
        <v>993</v>
      </c>
      <c r="B28" s="5" t="n">
        <v>50</v>
      </c>
    </row>
    <row r="29" spans="1:2">
      <c r="A29" s="4" t="s">
        <v>79</v>
      </c>
      <c r="B29" s="6" t="n">
        <v>191</v>
      </c>
    </row>
    <row r="30" spans="1:2">
      <c r="A30" s="4" t="s">
        <v>996</v>
      </c>
    </row>
    <row r="31" spans="1:2">
      <c r="A31" s="3" t="s">
        <v>997</v>
      </c>
    </row>
    <row r="32" spans="1:2">
      <c r="A32" s="4" t="s">
        <v>998</v>
      </c>
      <c r="B32" s="5" t="n">
        <v>2018</v>
      </c>
    </row>
    <row r="33" spans="1:2">
      <c r="A33" s="4" t="s">
        <v>999</v>
      </c>
    </row>
    <row r="34" spans="1:2">
      <c r="A34" s="3" t="s">
        <v>997</v>
      </c>
    </row>
    <row r="35" spans="1:2">
      <c r="A35" s="4" t="s">
        <v>998</v>
      </c>
      <c r="B35" s="5" t="n">
        <v>20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1001</v>
      </c>
    </row>
    <row r="4" spans="1:4">
      <c r="A4" s="4" t="s">
        <v>1002</v>
      </c>
      <c r="B4" s="5" t="n">
        <v>2033</v>
      </c>
    </row>
    <row r="5" spans="1:4">
      <c r="A5" s="4" t="s">
        <v>1003</v>
      </c>
    </row>
    <row r="6" spans="1:4">
      <c r="A6" s="3" t="s">
        <v>1004</v>
      </c>
    </row>
    <row r="7" spans="1:4">
      <c r="A7" s="4" t="s">
        <v>1005</v>
      </c>
      <c r="B7" s="6" t="n">
        <v>58</v>
      </c>
      <c r="C7" s="6" t="n">
        <v>57</v>
      </c>
      <c r="D7" s="6" t="n">
        <v>57</v>
      </c>
    </row>
    <row r="8" spans="1:4">
      <c r="A8" s="3" t="s">
        <v>1006</v>
      </c>
    </row>
    <row r="9" spans="1:4">
      <c r="A9" s="5" t="n">
        <v>2018</v>
      </c>
      <c r="B9" s="5" t="n">
        <v>58</v>
      </c>
    </row>
    <row r="10" spans="1:4">
      <c r="A10" s="5" t="n">
        <v>2019</v>
      </c>
      <c r="B10" s="5" t="n">
        <v>20</v>
      </c>
    </row>
    <row r="11" spans="1:4">
      <c r="A11" s="5" t="n">
        <v>2020</v>
      </c>
      <c r="B11" s="5" t="n">
        <v>12</v>
      </c>
    </row>
    <row r="12" spans="1:4">
      <c r="A12" s="5" t="n">
        <v>2021</v>
      </c>
      <c r="B12" s="5" t="n">
        <v>12</v>
      </c>
    </row>
    <row r="13" spans="1:4">
      <c r="A13" s="5" t="n">
        <v>2022</v>
      </c>
      <c r="B13" s="5" t="n">
        <v>13</v>
      </c>
    </row>
    <row r="14" spans="1:4">
      <c r="A14" s="4" t="s">
        <v>993</v>
      </c>
      <c r="B14" s="5" t="n">
        <v>18</v>
      </c>
    </row>
    <row r="15" spans="1:4">
      <c r="A15" s="4" t="s">
        <v>79</v>
      </c>
      <c r="B15" s="6" t="n">
        <v>1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66"/>
    <col customWidth="1" max="3" min="3" width="16"/>
    <col customWidth="1" max="4" min="4" width="14"/>
    <col customWidth="1" max="5" min="5" width="14"/>
  </cols>
  <sheetData>
    <row r="1" spans="1:5">
      <c r="A1" s="1" t="s">
        <v>1007</v>
      </c>
      <c r="C1" s="2" t="s">
        <v>1</v>
      </c>
    </row>
    <row r="2" spans="1:5">
      <c r="C2" s="2" t="s">
        <v>2</v>
      </c>
      <c r="D2" s="2" t="s">
        <v>30</v>
      </c>
      <c r="E2" s="2" t="s">
        <v>31</v>
      </c>
    </row>
    <row r="3" spans="1:5">
      <c r="A3" s="3" t="s">
        <v>1008</v>
      </c>
    </row>
    <row r="4" spans="1:5">
      <c r="A4" s="4" t="s">
        <v>1009</v>
      </c>
      <c r="C4" s="5" t="n">
        <v>2033</v>
      </c>
    </row>
    <row r="5" spans="1:5">
      <c r="A5" s="3" t="s">
        <v>1010</v>
      </c>
    </row>
    <row r="6" spans="1:5">
      <c r="A6" s="5" t="n">
        <v>2018</v>
      </c>
      <c r="C6" s="6" t="n">
        <v>57</v>
      </c>
    </row>
    <row r="7" spans="1:5">
      <c r="A7" s="5" t="n">
        <v>2019</v>
      </c>
      <c r="C7" s="5" t="n">
        <v>56</v>
      </c>
    </row>
    <row r="8" spans="1:5">
      <c r="A8" s="5" t="n">
        <v>2020</v>
      </c>
      <c r="C8" s="5" t="n">
        <v>56</v>
      </c>
    </row>
    <row r="9" spans="1:5">
      <c r="A9" s="5" t="n">
        <v>2021</v>
      </c>
      <c r="C9" s="5" t="n">
        <v>56</v>
      </c>
    </row>
    <row r="10" spans="1:5">
      <c r="A10" s="5" t="n">
        <v>2022</v>
      </c>
      <c r="C10" s="5" t="n">
        <v>56</v>
      </c>
    </row>
    <row r="11" spans="1:5">
      <c r="A11" s="4" t="s">
        <v>993</v>
      </c>
      <c r="C11" s="5" t="n">
        <v>604</v>
      </c>
    </row>
    <row r="12" spans="1:5">
      <c r="A12" s="4" t="s">
        <v>1011</v>
      </c>
    </row>
    <row r="13" spans="1:5">
      <c r="A13" s="3" t="s">
        <v>1012</v>
      </c>
    </row>
    <row r="14" spans="1:5">
      <c r="A14" s="4" t="s">
        <v>1013</v>
      </c>
      <c r="C14" s="5" t="n">
        <v>58</v>
      </c>
      <c r="D14" s="6" t="n">
        <v>57</v>
      </c>
      <c r="E14" s="6" t="n">
        <v>55</v>
      </c>
    </row>
    <row r="15" spans="1:5">
      <c r="A15" s="3" t="s">
        <v>1010</v>
      </c>
    </row>
    <row r="16" spans="1:5">
      <c r="A16" s="5" t="n">
        <v>2018</v>
      </c>
      <c r="C16" s="5" t="n">
        <v>5</v>
      </c>
    </row>
    <row r="17" spans="1:5">
      <c r="A17" s="5" t="n">
        <v>2019</v>
      </c>
      <c r="C17" s="5" t="n">
        <v>5</v>
      </c>
    </row>
    <row r="18" spans="1:5">
      <c r="A18" s="5" t="n">
        <v>2020</v>
      </c>
      <c r="C18" s="5" t="n">
        <v>5</v>
      </c>
    </row>
    <row r="19" spans="1:5">
      <c r="A19" s="5" t="n">
        <v>2021</v>
      </c>
      <c r="C19" s="5" t="n">
        <v>5</v>
      </c>
    </row>
    <row r="20" spans="1:5">
      <c r="A20" s="5" t="n">
        <v>2022</v>
      </c>
      <c r="C20" s="5" t="n">
        <v>5</v>
      </c>
    </row>
    <row r="21" spans="1:5">
      <c r="A21" s="4" t="s">
        <v>993</v>
      </c>
      <c r="C21" s="5" t="n">
        <v>61</v>
      </c>
    </row>
    <row r="22" spans="1:5">
      <c r="A22" s="4" t="s">
        <v>1014</v>
      </c>
    </row>
    <row r="23" spans="1:5">
      <c r="A23" s="3" t="s">
        <v>1012</v>
      </c>
    </row>
    <row r="24" spans="1:5">
      <c r="A24" s="4" t="s">
        <v>1015</v>
      </c>
      <c r="C24" s="5" t="n">
        <v>51</v>
      </c>
      <c r="D24" s="6" t="n">
        <v>51</v>
      </c>
      <c r="E24" s="6" t="n">
        <v>49</v>
      </c>
    </row>
    <row r="25" spans="1:5">
      <c r="A25" s="3" t="s">
        <v>1010</v>
      </c>
    </row>
    <row r="26" spans="1:5">
      <c r="A26" s="5" t="n">
        <v>2018</v>
      </c>
      <c r="B26" s="4" t="s">
        <v>1016</v>
      </c>
      <c r="C26" s="5" t="n">
        <v>52</v>
      </c>
    </row>
    <row r="27" spans="1:5">
      <c r="A27" s="5" t="n">
        <v>2019</v>
      </c>
      <c r="B27" s="4" t="s">
        <v>1016</v>
      </c>
      <c r="C27" s="5" t="n">
        <v>51</v>
      </c>
    </row>
    <row r="28" spans="1:5">
      <c r="A28" s="5" t="n">
        <v>2020</v>
      </c>
      <c r="B28" s="4" t="s">
        <v>1016</v>
      </c>
      <c r="C28" s="5" t="n">
        <v>51</v>
      </c>
    </row>
    <row r="29" spans="1:5">
      <c r="A29" s="5" t="n">
        <v>2021</v>
      </c>
      <c r="B29" s="4" t="s">
        <v>1016</v>
      </c>
      <c r="C29" s="5" t="n">
        <v>51</v>
      </c>
    </row>
    <row r="30" spans="1:5">
      <c r="A30" s="5" t="n">
        <v>2022</v>
      </c>
      <c r="B30" s="4" t="s">
        <v>1016</v>
      </c>
      <c r="C30" s="5" t="n">
        <v>51</v>
      </c>
    </row>
    <row r="31" spans="1:5">
      <c r="A31" s="4" t="s">
        <v>993</v>
      </c>
      <c r="B31" s="4" t="s">
        <v>1016</v>
      </c>
      <c r="C31" s="6" t="n">
        <v>543</v>
      </c>
    </row>
    <row r="32" spans="1:5"/>
    <row r="33" spans="1:5">
      <c r="A33" s="4" t="s">
        <v>95</v>
      </c>
      <c r="B33" s="4" t="s">
        <v>1017</v>
      </c>
    </row>
    <row r="34" spans="1:5">
      <c r="A34" s="4" t="s">
        <v>459</v>
      </c>
      <c r="B34" s="4" t="s">
        <v>1018</v>
      </c>
    </row>
  </sheetData>
  <mergeCells count="5">
    <mergeCell ref="A1:B2"/>
    <mergeCell ref="C1:E1"/>
    <mergeCell ref="A32:D32"/>
    <mergeCell ref="B33:D33"/>
    <mergeCell ref="B34:D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9</v>
      </c>
      <c r="B1" s="2" t="s">
        <v>1</v>
      </c>
    </row>
    <row r="2" spans="1:3">
      <c r="B2" s="2" t="s">
        <v>2</v>
      </c>
      <c r="C2" s="2" t="s">
        <v>30</v>
      </c>
    </row>
    <row r="3" spans="1:3">
      <c r="A3" s="3" t="s">
        <v>1020</v>
      </c>
    </row>
    <row r="4" spans="1:3">
      <c r="A4" s="4" t="s">
        <v>1021</v>
      </c>
      <c r="B4" s="5" t="n">
        <v>2041</v>
      </c>
    </row>
    <row r="5" spans="1:3">
      <c r="A5" s="4" t="s">
        <v>1022</v>
      </c>
    </row>
    <row r="6" spans="1:3">
      <c r="A6" s="3" t="s">
        <v>1020</v>
      </c>
    </row>
    <row r="7" spans="1:3">
      <c r="A7" s="4" t="s">
        <v>1023</v>
      </c>
      <c r="B7" s="5" t="n">
        <v>897</v>
      </c>
      <c r="C7" s="5" t="n">
        <v>897</v>
      </c>
    </row>
    <row r="8" spans="1:3">
      <c r="A8" s="4" t="s">
        <v>1024</v>
      </c>
    </row>
    <row r="9" spans="1:3">
      <c r="A9" s="3" t="s">
        <v>992</v>
      </c>
    </row>
    <row r="10" spans="1:3">
      <c r="A10" s="4" t="s">
        <v>1025</v>
      </c>
      <c r="B10" s="5" t="n">
        <v>2022</v>
      </c>
    </row>
    <row r="11" spans="1:3">
      <c r="A11" s="4" t="s">
        <v>1026</v>
      </c>
    </row>
    <row r="12" spans="1:3">
      <c r="A12" s="3" t="s">
        <v>992</v>
      </c>
    </row>
    <row r="13" spans="1:3">
      <c r="A13" s="4" t="s">
        <v>1025</v>
      </c>
      <c r="B13" s="5" t="n">
        <v>20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7</v>
      </c>
      <c r="B1" s="2" t="s">
        <v>409</v>
      </c>
      <c r="C1" s="2" t="s">
        <v>446</v>
      </c>
    </row>
    <row r="2" spans="1:3">
      <c r="A2" s="3" t="s">
        <v>1028</v>
      </c>
    </row>
    <row r="3" spans="1:3">
      <c r="A3" s="4" t="s">
        <v>1029</v>
      </c>
      <c r="B3" s="5" t="n">
        <v>1</v>
      </c>
    </row>
    <row r="4" spans="1:3">
      <c r="A4" s="4" t="s">
        <v>1030</v>
      </c>
      <c r="B4" s="7" t="n">
        <v>0.1</v>
      </c>
      <c r="C4" s="7"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1031</v>
      </c>
      <c r="B1" s="2" t="s">
        <v>1</v>
      </c>
    </row>
    <row r="2" spans="1:3">
      <c r="B2" s="2" t="s">
        <v>409</v>
      </c>
      <c r="C2" s="2" t="s">
        <v>1032</v>
      </c>
    </row>
    <row r="3" spans="1:3">
      <c r="A3" s="4" t="s">
        <v>1033</v>
      </c>
    </row>
    <row r="4" spans="1:3">
      <c r="A4" s="3" t="s">
        <v>1034</v>
      </c>
    </row>
    <row r="5" spans="1:3">
      <c r="A5" s="4" t="s">
        <v>1035</v>
      </c>
      <c r="B5" s="5" t="n">
        <v>3</v>
      </c>
    </row>
    <row r="6" spans="1:3">
      <c r="A6" s="4" t="s">
        <v>1036</v>
      </c>
    </row>
    <row r="7" spans="1:3">
      <c r="A7" s="3" t="s">
        <v>1034</v>
      </c>
    </row>
    <row r="8" spans="1:3">
      <c r="A8" s="4" t="s">
        <v>1037</v>
      </c>
      <c r="C8" s="5" t="n">
        <v>8</v>
      </c>
    </row>
    <row r="9" spans="1:3">
      <c r="A9" s="4" t="s">
        <v>1038</v>
      </c>
      <c r="C9" s="5" t="n">
        <v>75</v>
      </c>
    </row>
    <row r="10" spans="1:3">
      <c r="A10" s="4" t="s">
        <v>1039</v>
      </c>
      <c r="C10" s="5" t="n">
        <v>70</v>
      </c>
    </row>
    <row r="11" spans="1:3">
      <c r="A11" s="4" t="s">
        <v>1040</v>
      </c>
    </row>
    <row r="12" spans="1:3">
      <c r="A12" s="3" t="s">
        <v>1034</v>
      </c>
    </row>
    <row r="13" spans="1:3">
      <c r="A13" s="4" t="s">
        <v>1041</v>
      </c>
      <c r="B13" s="4" t="s">
        <v>1042</v>
      </c>
    </row>
    <row r="14" spans="1:3">
      <c r="A14" s="4" t="s">
        <v>1043</v>
      </c>
    </row>
    <row r="15" spans="1:3">
      <c r="A15" s="3" t="s">
        <v>1034</v>
      </c>
    </row>
    <row r="16" spans="1:3">
      <c r="A16" s="4" t="s">
        <v>1044</v>
      </c>
      <c r="B16" s="6" t="n">
        <v>400</v>
      </c>
    </row>
    <row r="17" spans="1:3">
      <c r="A17" s="4" t="s">
        <v>1045</v>
      </c>
    </row>
    <row r="18" spans="1:3">
      <c r="A18" s="3" t="s">
        <v>1034</v>
      </c>
    </row>
    <row r="19" spans="1:3">
      <c r="A19" s="4" t="s">
        <v>1044</v>
      </c>
      <c r="B19" s="6" t="n">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46</v>
      </c>
      <c r="B1" s="2" t="s">
        <v>1</v>
      </c>
    </row>
    <row r="2" spans="1:5">
      <c r="B2" s="2" t="s">
        <v>2</v>
      </c>
      <c r="D2" s="2" t="s">
        <v>30</v>
      </c>
    </row>
    <row r="3" spans="1:5">
      <c r="A3" s="3" t="s">
        <v>1047</v>
      </c>
    </row>
    <row r="4" spans="1:5">
      <c r="A4" s="4" t="s">
        <v>1048</v>
      </c>
      <c r="B4" s="6" t="n">
        <v>28663000</v>
      </c>
      <c r="C4" s="4" t="s">
        <v>95</v>
      </c>
      <c r="D4" s="6" t="n">
        <v>27233000</v>
      </c>
    </row>
    <row r="5" spans="1:5">
      <c r="A5" s="4" t="s">
        <v>1049</v>
      </c>
      <c r="B5" s="5" t="n">
        <v>0</v>
      </c>
      <c r="D5" s="5" t="n">
        <v>0</v>
      </c>
    </row>
    <row r="6" spans="1:5">
      <c r="A6" s="4" t="s">
        <v>1050</v>
      </c>
      <c r="B6" s="5" t="n">
        <v>0</v>
      </c>
      <c r="D6" s="5" t="n">
        <v>0</v>
      </c>
    </row>
    <row r="7" spans="1:5">
      <c r="A7" s="4" t="s">
        <v>1051</v>
      </c>
      <c r="B7" s="5" t="n">
        <v>1537000</v>
      </c>
      <c r="D7" s="5" t="n">
        <v>1451000</v>
      </c>
    </row>
    <row r="8" spans="1:5">
      <c r="A8" s="4" t="s">
        <v>1052</v>
      </c>
      <c r="B8" s="5" t="n">
        <v>-1676000</v>
      </c>
      <c r="C8" s="4" t="s">
        <v>459</v>
      </c>
      <c r="D8" s="5" t="n">
        <v>-21000</v>
      </c>
    </row>
    <row r="9" spans="1:5">
      <c r="A9" s="4" t="s">
        <v>1053</v>
      </c>
      <c r="B9" s="5" t="n">
        <v>28524000</v>
      </c>
      <c r="C9" s="4" t="s">
        <v>918</v>
      </c>
      <c r="D9" s="5" t="n">
        <v>28663000</v>
      </c>
      <c r="E9" s="4" t="s">
        <v>95</v>
      </c>
    </row>
    <row r="10" spans="1:5">
      <c r="A10" s="4" t="s">
        <v>1054</v>
      </c>
    </row>
    <row r="11" spans="1:5">
      <c r="A11" s="3" t="s">
        <v>1047</v>
      </c>
    </row>
    <row r="12" spans="1:5">
      <c r="A12" s="4" t="s">
        <v>1048</v>
      </c>
      <c r="B12" s="5" t="n">
        <v>19070000</v>
      </c>
      <c r="C12" s="4" t="s">
        <v>95</v>
      </c>
      <c r="D12" s="5" t="n">
        <v>17981000</v>
      </c>
    </row>
    <row r="13" spans="1:5">
      <c r="A13" s="4" t="s">
        <v>1051</v>
      </c>
      <c r="B13" s="5" t="n">
        <v>1155000</v>
      </c>
      <c r="D13" s="5" t="n">
        <v>1089000</v>
      </c>
    </row>
    <row r="14" spans="1:5">
      <c r="A14" s="4" t="s">
        <v>1052</v>
      </c>
      <c r="B14" s="5" t="n">
        <v>-1676000</v>
      </c>
      <c r="C14" s="4" t="s">
        <v>459</v>
      </c>
      <c r="D14" s="5" t="n">
        <v>0</v>
      </c>
    </row>
    <row r="15" spans="1:5">
      <c r="A15" s="4" t="s">
        <v>1053</v>
      </c>
      <c r="B15" s="5" t="n">
        <v>18549000</v>
      </c>
      <c r="C15" s="4" t="s">
        <v>918</v>
      </c>
      <c r="D15" s="5" t="n">
        <v>19070000</v>
      </c>
      <c r="E15" s="4" t="s">
        <v>95</v>
      </c>
    </row>
    <row r="16" spans="1:5">
      <c r="A16" s="4" t="s">
        <v>1055</v>
      </c>
    </row>
    <row r="17" spans="1:5">
      <c r="A17" s="3" t="s">
        <v>1047</v>
      </c>
    </row>
    <row r="18" spans="1:5">
      <c r="A18" s="4" t="s">
        <v>1048</v>
      </c>
      <c r="B18" s="5" t="n">
        <v>1593000</v>
      </c>
      <c r="C18" s="4" t="s">
        <v>95</v>
      </c>
      <c r="D18" s="5" t="n">
        <v>1513000</v>
      </c>
    </row>
    <row r="19" spans="1:5">
      <c r="A19" s="4" t="s">
        <v>1051</v>
      </c>
      <c r="B19" s="5" t="n">
        <v>85000</v>
      </c>
      <c r="D19" s="5" t="n">
        <v>80000</v>
      </c>
    </row>
    <row r="20" spans="1:5">
      <c r="A20" s="4" t="s">
        <v>1052</v>
      </c>
      <c r="B20" s="5" t="n">
        <v>0</v>
      </c>
      <c r="C20" s="4" t="s">
        <v>459</v>
      </c>
      <c r="D20" s="5" t="n">
        <v>0</v>
      </c>
    </row>
    <row r="21" spans="1:5">
      <c r="A21" s="4" t="s">
        <v>1053</v>
      </c>
      <c r="B21" s="5" t="n">
        <v>1678000</v>
      </c>
      <c r="C21" s="4" t="s">
        <v>918</v>
      </c>
      <c r="D21" s="5" t="n">
        <v>1593000</v>
      </c>
      <c r="E21" s="4" t="s">
        <v>95</v>
      </c>
    </row>
    <row r="22" spans="1:5">
      <c r="A22" s="4" t="s">
        <v>1056</v>
      </c>
    </row>
    <row r="23" spans="1:5">
      <c r="A23" s="3" t="s">
        <v>1047</v>
      </c>
    </row>
    <row r="24" spans="1:5">
      <c r="A24" s="4" t="s">
        <v>1048</v>
      </c>
      <c r="B24" s="5" t="n">
        <v>6799000</v>
      </c>
      <c r="C24" s="4" t="s">
        <v>95</v>
      </c>
      <c r="D24" s="5" t="n">
        <v>6559000</v>
      </c>
    </row>
    <row r="25" spans="1:5">
      <c r="A25" s="4" t="s">
        <v>1051</v>
      </c>
      <c r="B25" s="5" t="n">
        <v>249000</v>
      </c>
      <c r="D25" s="5" t="n">
        <v>240000</v>
      </c>
    </row>
    <row r="26" spans="1:5">
      <c r="A26" s="4" t="s">
        <v>1052</v>
      </c>
      <c r="B26" s="5" t="n">
        <v>0</v>
      </c>
      <c r="C26" s="4" t="s">
        <v>459</v>
      </c>
      <c r="D26" s="5" t="n">
        <v>0</v>
      </c>
    </row>
    <row r="27" spans="1:5">
      <c r="A27" s="4" t="s">
        <v>1053</v>
      </c>
      <c r="B27" s="5" t="n">
        <v>7048000</v>
      </c>
      <c r="C27" s="4" t="s">
        <v>918</v>
      </c>
      <c r="D27" s="5" t="n">
        <v>6799000</v>
      </c>
      <c r="E27" s="4" t="s">
        <v>95</v>
      </c>
    </row>
    <row r="28" spans="1:5">
      <c r="A28" s="4" t="s">
        <v>1057</v>
      </c>
    </row>
    <row r="29" spans="1:5">
      <c r="A29" s="3" t="s">
        <v>1047</v>
      </c>
    </row>
    <row r="30" spans="1:5">
      <c r="A30" s="4" t="s">
        <v>1048</v>
      </c>
      <c r="B30" s="5" t="n">
        <v>1201000</v>
      </c>
      <c r="C30" s="4" t="s">
        <v>95</v>
      </c>
      <c r="D30" s="5" t="n">
        <v>1180000</v>
      </c>
    </row>
    <row r="31" spans="1:5">
      <c r="A31" s="4" t="s">
        <v>1051</v>
      </c>
      <c r="B31" s="5" t="n">
        <v>48000</v>
      </c>
      <c r="D31" s="5" t="n">
        <v>42000</v>
      </c>
    </row>
    <row r="32" spans="1:5">
      <c r="A32" s="4" t="s">
        <v>1052</v>
      </c>
      <c r="B32" s="5" t="n">
        <v>0</v>
      </c>
      <c r="C32" s="4" t="s">
        <v>459</v>
      </c>
      <c r="D32" s="5" t="n">
        <v>-21000</v>
      </c>
    </row>
    <row r="33" spans="1:5">
      <c r="A33" s="4" t="s">
        <v>1053</v>
      </c>
      <c r="B33" s="6" t="n">
        <v>1249000</v>
      </c>
      <c r="C33" s="4" t="s">
        <v>918</v>
      </c>
      <c r="D33" s="6" t="n">
        <v>1201000</v>
      </c>
      <c r="E33" s="4" t="s">
        <v>95</v>
      </c>
    </row>
    <row r="34" spans="1:5"/>
    <row r="35" spans="1:5">
      <c r="A35" s="4" t="s">
        <v>95</v>
      </c>
      <c r="B35" s="4" t="s">
        <v>1058</v>
      </c>
    </row>
    <row r="36" spans="1:5">
      <c r="A36" s="4" t="s">
        <v>459</v>
      </c>
      <c r="B36" s="4" t="s">
        <v>1059</v>
      </c>
    </row>
    <row r="37" spans="1:5">
      <c r="A37" s="4" t="s">
        <v>918</v>
      </c>
      <c r="B37" s="4" t="s">
        <v>1060</v>
      </c>
    </row>
  </sheetData>
  <mergeCells count="8">
    <mergeCell ref="A1:A2"/>
    <mergeCell ref="B1:E1"/>
    <mergeCell ref="B2:C2"/>
    <mergeCell ref="D2:E2"/>
    <mergeCell ref="A34:E34"/>
    <mergeCell ref="B35:E35"/>
    <mergeCell ref="B36:E36"/>
    <mergeCell ref="B37:E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1</v>
      </c>
      <c r="B1" s="2" t="s">
        <v>2</v>
      </c>
      <c r="C1" s="2" t="s">
        <v>30</v>
      </c>
    </row>
    <row r="2" spans="1:3">
      <c r="A2" s="4" t="s">
        <v>1062</v>
      </c>
    </row>
    <row r="3" spans="1:3">
      <c r="A3" s="3" t="s">
        <v>1063</v>
      </c>
    </row>
    <row r="4" spans="1:3">
      <c r="A4" s="4" t="s">
        <v>385</v>
      </c>
      <c r="B4" s="6" t="n">
        <v>197</v>
      </c>
      <c r="C4" s="6" t="n">
        <v>2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31</v>
      </c>
    </row>
    <row r="3" spans="1:4">
      <c r="A3" s="3" t="s">
        <v>86</v>
      </c>
    </row>
    <row r="4" spans="1:4">
      <c r="A4" s="4" t="s">
        <v>33</v>
      </c>
      <c r="B4" s="6" t="n">
        <v>159213</v>
      </c>
      <c r="C4" s="6" t="n">
        <v>152157</v>
      </c>
      <c r="D4" s="6" t="n">
        <v>127263</v>
      </c>
    </row>
    <row r="5" spans="1:4">
      <c r="A5" s="3" t="s">
        <v>161</v>
      </c>
    </row>
    <row r="6" spans="1:4">
      <c r="A6" s="4" t="s">
        <v>162</v>
      </c>
      <c r="B6" s="5" t="n">
        <v>44</v>
      </c>
      <c r="C6" s="5" t="n">
        <v>-148</v>
      </c>
      <c r="D6" s="5" t="n">
        <v>-464</v>
      </c>
    </row>
    <row r="7" spans="1:4">
      <c r="A7" s="3" t="s">
        <v>163</v>
      </c>
    </row>
    <row r="8" spans="1:4">
      <c r="A8" s="4" t="s">
        <v>164</v>
      </c>
      <c r="B8" s="5" t="n">
        <v>39</v>
      </c>
      <c r="C8" s="5" t="n">
        <v>139</v>
      </c>
      <c r="D8" s="5" t="n">
        <v>172</v>
      </c>
    </row>
    <row r="9" spans="1:4">
      <c r="A9" s="4" t="s">
        <v>87</v>
      </c>
      <c r="B9" s="5" t="n">
        <v>83</v>
      </c>
      <c r="C9" s="5" t="n">
        <v>-9</v>
      </c>
      <c r="D9" s="5" t="n">
        <v>-292</v>
      </c>
    </row>
    <row r="10" spans="1:4">
      <c r="A10" s="4" t="s">
        <v>165</v>
      </c>
      <c r="B10" s="6" t="n">
        <v>159296</v>
      </c>
      <c r="C10" s="6" t="n">
        <v>152148</v>
      </c>
      <c r="D10" s="6" t="n">
        <v>1269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s>
  <sheetData>
    <row r="1" spans="1:5">
      <c r="A1" s="1" t="s">
        <v>1064</v>
      </c>
      <c r="C1" s="2" t="s">
        <v>1</v>
      </c>
    </row>
    <row r="2" spans="1:5">
      <c r="C2" s="2" t="s">
        <v>2</v>
      </c>
      <c r="E2" s="2" t="s">
        <v>30</v>
      </c>
    </row>
    <row r="3" spans="1:5">
      <c r="A3" s="3" t="s">
        <v>1065</v>
      </c>
    </row>
    <row r="4" spans="1:5">
      <c r="A4" s="4" t="s">
        <v>1066</v>
      </c>
      <c r="C4" s="6" t="n">
        <v>31538</v>
      </c>
      <c r="E4" s="6" t="n">
        <v>38721</v>
      </c>
    </row>
    <row r="5" spans="1:5">
      <c r="A5" s="4" t="s">
        <v>1067</v>
      </c>
      <c r="C5" s="5" t="n">
        <v>362943</v>
      </c>
      <c r="E5" s="5" t="n">
        <v>346683</v>
      </c>
    </row>
    <row r="6" spans="1:5">
      <c r="A6" s="4" t="s">
        <v>1068</v>
      </c>
      <c r="C6" s="5" t="n">
        <v>64000</v>
      </c>
      <c r="E6" s="5" t="n">
        <v>65000</v>
      </c>
    </row>
    <row r="7" spans="1:5">
      <c r="A7" s="4" t="s">
        <v>1069</v>
      </c>
    </row>
    <row r="8" spans="1:5">
      <c r="A8" s="3" t="s">
        <v>1065</v>
      </c>
    </row>
    <row r="9" spans="1:5">
      <c r="A9" s="4" t="s">
        <v>383</v>
      </c>
      <c r="C9" s="6" t="n">
        <v>23000</v>
      </c>
    </row>
    <row r="10" spans="1:5">
      <c r="A10" s="4" t="s">
        <v>1070</v>
      </c>
    </row>
    <row r="11" spans="1:5">
      <c r="A11" s="3" t="s">
        <v>1065</v>
      </c>
    </row>
    <row r="12" spans="1:5">
      <c r="A12" s="4" t="s">
        <v>1071</v>
      </c>
      <c r="C12" s="4" t="s">
        <v>1072</v>
      </c>
    </row>
    <row r="13" spans="1:5">
      <c r="A13" s="4" t="s">
        <v>1066</v>
      </c>
      <c r="B13" s="4" t="s">
        <v>95</v>
      </c>
      <c r="C13" s="6" t="n">
        <v>12752</v>
      </c>
      <c r="E13" s="5" t="n">
        <v>13986</v>
      </c>
    </row>
    <row r="14" spans="1:5">
      <c r="A14" s="4" t="s">
        <v>1067</v>
      </c>
      <c r="B14" s="4" t="s">
        <v>95</v>
      </c>
      <c r="C14" s="6" t="n">
        <v>223038</v>
      </c>
      <c r="E14" s="5" t="n">
        <v>234171</v>
      </c>
    </row>
    <row r="15" spans="1:5">
      <c r="A15" s="4" t="s">
        <v>1073</v>
      </c>
    </row>
    <row r="16" spans="1:5">
      <c r="A16" s="3" t="s">
        <v>1065</v>
      </c>
    </row>
    <row r="17" spans="1:5">
      <c r="A17" s="4" t="s">
        <v>1071</v>
      </c>
      <c r="C17" s="4" t="s">
        <v>1072</v>
      </c>
    </row>
    <row r="18" spans="1:5">
      <c r="A18" s="4" t="s">
        <v>1066</v>
      </c>
      <c r="C18" s="6" t="n">
        <v>0</v>
      </c>
      <c r="E18" s="5" t="n">
        <v>0</v>
      </c>
    </row>
    <row r="19" spans="1:5">
      <c r="A19" s="4" t="s">
        <v>1067</v>
      </c>
      <c r="C19" s="6" t="n">
        <v>44685</v>
      </c>
      <c r="E19" s="5" t="n">
        <v>0</v>
      </c>
    </row>
    <row r="20" spans="1:5">
      <c r="A20" s="4" t="s">
        <v>1074</v>
      </c>
    </row>
    <row r="21" spans="1:5">
      <c r="A21" s="3" t="s">
        <v>1065</v>
      </c>
    </row>
    <row r="22" spans="1:5">
      <c r="A22" s="4" t="s">
        <v>1071</v>
      </c>
      <c r="C22" s="4" t="s">
        <v>1075</v>
      </c>
    </row>
    <row r="23" spans="1:5">
      <c r="A23" s="4" t="s">
        <v>1066</v>
      </c>
      <c r="B23" s="4" t="s">
        <v>459</v>
      </c>
      <c r="C23" s="6" t="n">
        <v>0</v>
      </c>
      <c r="E23" s="5" t="n">
        <v>0</v>
      </c>
    </row>
    <row r="24" spans="1:5">
      <c r="A24" s="4" t="s">
        <v>1067</v>
      </c>
      <c r="B24" s="4" t="s">
        <v>459</v>
      </c>
      <c r="C24" s="6" t="n">
        <v>24201</v>
      </c>
      <c r="E24" s="5" t="n">
        <v>24352</v>
      </c>
    </row>
    <row r="25" spans="1:5">
      <c r="A25" s="4" t="s">
        <v>1076</v>
      </c>
    </row>
    <row r="26" spans="1:5">
      <c r="A26" s="3" t="s">
        <v>1065</v>
      </c>
    </row>
    <row r="27" spans="1:5">
      <c r="A27" s="4" t="s">
        <v>1071</v>
      </c>
      <c r="C27" s="4" t="s">
        <v>1075</v>
      </c>
    </row>
    <row r="28" spans="1:5">
      <c r="A28" s="4" t="s">
        <v>1066</v>
      </c>
      <c r="C28" s="6" t="n">
        <v>0</v>
      </c>
      <c r="D28" s="4" t="s">
        <v>918</v>
      </c>
      <c r="E28" s="5" t="n">
        <v>0</v>
      </c>
    </row>
    <row r="29" spans="1:5">
      <c r="A29" s="4" t="s">
        <v>1067</v>
      </c>
      <c r="C29" s="6" t="n">
        <v>23888</v>
      </c>
      <c r="D29" s="4" t="s">
        <v>918</v>
      </c>
      <c r="E29" s="5" t="n">
        <v>44258</v>
      </c>
    </row>
    <row r="30" spans="1:5">
      <c r="A30" s="4" t="s">
        <v>1077</v>
      </c>
    </row>
    <row r="31" spans="1:5">
      <c r="A31" s="3" t="s">
        <v>1065</v>
      </c>
    </row>
    <row r="32" spans="1:5">
      <c r="A32" s="4" t="s">
        <v>1071</v>
      </c>
      <c r="C32" s="4" t="s">
        <v>1078</v>
      </c>
    </row>
    <row r="33" spans="1:5">
      <c r="A33" s="4" t="s">
        <v>1066</v>
      </c>
      <c r="C33" s="6" t="n">
        <v>807</v>
      </c>
      <c r="E33" s="5" t="n">
        <v>127</v>
      </c>
    </row>
    <row r="34" spans="1:5">
      <c r="A34" s="4" t="s">
        <v>1067</v>
      </c>
      <c r="C34" s="6" t="n">
        <v>22664</v>
      </c>
      <c r="E34" s="5" t="n">
        <v>1617</v>
      </c>
    </row>
    <row r="35" spans="1:5">
      <c r="A35" s="4" t="s">
        <v>1079</v>
      </c>
    </row>
    <row r="36" spans="1:5">
      <c r="A36" s="3" t="s">
        <v>1065</v>
      </c>
    </row>
    <row r="37" spans="1:5">
      <c r="A37" s="4" t="s">
        <v>1071</v>
      </c>
      <c r="C37" s="4" t="s">
        <v>1080</v>
      </c>
    </row>
    <row r="38" spans="1:5">
      <c r="A38" s="4" t="s">
        <v>1066</v>
      </c>
      <c r="C38" s="6" t="n">
        <v>1600</v>
      </c>
      <c r="E38" s="5" t="n">
        <v>3580</v>
      </c>
    </row>
    <row r="39" spans="1:5">
      <c r="A39" s="4" t="s">
        <v>1067</v>
      </c>
      <c r="C39" s="6" t="n">
        <v>1301</v>
      </c>
      <c r="E39" s="5" t="n">
        <v>2900</v>
      </c>
    </row>
    <row r="40" spans="1:5">
      <c r="A40" s="4" t="s">
        <v>258</v>
      </c>
    </row>
    <row r="41" spans="1:5">
      <c r="A41" s="3" t="s">
        <v>1065</v>
      </c>
    </row>
    <row r="42" spans="1:5">
      <c r="A42" s="4" t="s">
        <v>1071</v>
      </c>
      <c r="C42" s="4" t="s">
        <v>1081</v>
      </c>
    </row>
    <row r="43" spans="1:5">
      <c r="A43" s="4" t="s">
        <v>1066</v>
      </c>
      <c r="B43" s="4" t="s">
        <v>919</v>
      </c>
      <c r="C43" s="6" t="n">
        <v>2674</v>
      </c>
      <c r="E43" s="5" t="n">
        <v>3754</v>
      </c>
    </row>
    <row r="44" spans="1:5">
      <c r="A44" s="4" t="s">
        <v>1067</v>
      </c>
      <c r="B44" s="4" t="s">
        <v>919</v>
      </c>
      <c r="C44" s="6" t="n">
        <v>733</v>
      </c>
      <c r="E44" s="5" t="n">
        <v>2431</v>
      </c>
    </row>
    <row r="45" spans="1:5">
      <c r="A45" s="4" t="s">
        <v>1082</v>
      </c>
    </row>
    <row r="46" spans="1:5">
      <c r="A46" s="3" t="s">
        <v>1065</v>
      </c>
    </row>
    <row r="47" spans="1:5">
      <c r="A47" s="4" t="s">
        <v>1071</v>
      </c>
      <c r="C47" s="4" t="s">
        <v>1072</v>
      </c>
    </row>
    <row r="48" spans="1:5">
      <c r="A48" s="4" t="s">
        <v>1066</v>
      </c>
      <c r="C48" s="6" t="n">
        <v>13705</v>
      </c>
      <c r="E48" s="5" t="n">
        <v>17274</v>
      </c>
    </row>
    <row r="49" spans="1:5">
      <c r="A49" s="4" t="s">
        <v>1067</v>
      </c>
      <c r="C49" s="6" t="n">
        <v>22433</v>
      </c>
      <c r="E49" s="6" t="n">
        <v>36954</v>
      </c>
    </row>
    <row r="50" spans="1:5"/>
    <row r="51" spans="1:5">
      <c r="A51" s="4" t="s">
        <v>95</v>
      </c>
      <c r="B51" s="4" t="s">
        <v>1083</v>
      </c>
    </row>
    <row r="52" spans="1:5">
      <c r="A52" s="4" t="s">
        <v>459</v>
      </c>
      <c r="B52" s="4" t="s">
        <v>1084</v>
      </c>
    </row>
    <row r="53" spans="1:5">
      <c r="A53" s="4" t="s">
        <v>918</v>
      </c>
      <c r="B53" s="4" t="s">
        <v>1085</v>
      </c>
    </row>
    <row r="54" spans="1:5">
      <c r="A54" s="4" t="s">
        <v>919</v>
      </c>
      <c r="B54" s="4" t="s">
        <v>1086</v>
      </c>
    </row>
  </sheetData>
  <mergeCells count="8">
    <mergeCell ref="A1:B2"/>
    <mergeCell ref="C1:D1"/>
    <mergeCell ref="C2:D2"/>
    <mergeCell ref="A50:D50"/>
    <mergeCell ref="B51:D51"/>
    <mergeCell ref="B52:D52"/>
    <mergeCell ref="B53:D53"/>
    <mergeCell ref="B54:D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1087</v>
      </c>
      <c r="C1" s="2" t="s">
        <v>1</v>
      </c>
    </row>
    <row r="2" spans="1:5">
      <c r="C2" s="2" t="s">
        <v>2</v>
      </c>
      <c r="E2" s="2" t="s">
        <v>30</v>
      </c>
    </row>
    <row r="3" spans="1:5">
      <c r="A3" s="3" t="s">
        <v>1063</v>
      </c>
    </row>
    <row r="4" spans="1:5">
      <c r="A4" s="4" t="s">
        <v>1088</v>
      </c>
      <c r="C4" s="6" t="n">
        <v>68835</v>
      </c>
      <c r="E4" s="6" t="n">
        <v>41577</v>
      </c>
    </row>
    <row r="5" spans="1:5">
      <c r="A5" s="4" t="s">
        <v>1089</v>
      </c>
      <c r="C5" s="6" t="n">
        <v>784564</v>
      </c>
      <c r="E5" s="5" t="n">
        <v>233454</v>
      </c>
    </row>
    <row r="6" spans="1:5">
      <c r="A6" s="4" t="s">
        <v>1073</v>
      </c>
    </row>
    <row r="7" spans="1:5">
      <c r="A7" s="3" t="s">
        <v>1063</v>
      </c>
    </row>
    <row r="8" spans="1:5">
      <c r="A8" s="4" t="s">
        <v>1090</v>
      </c>
      <c r="C8" s="4" t="s">
        <v>1072</v>
      </c>
    </row>
    <row r="9" spans="1:5">
      <c r="A9" s="4" t="s">
        <v>1088</v>
      </c>
      <c r="C9" s="6" t="n">
        <v>0</v>
      </c>
      <c r="D9" s="4" t="s">
        <v>95</v>
      </c>
      <c r="E9" s="5" t="n">
        <v>0</v>
      </c>
    </row>
    <row r="10" spans="1:5">
      <c r="A10" s="4" t="s">
        <v>1089</v>
      </c>
      <c r="C10" s="5" t="n">
        <v>563662</v>
      </c>
      <c r="D10" s="4" t="s">
        <v>95</v>
      </c>
      <c r="E10" s="5" t="n">
        <v>0</v>
      </c>
    </row>
    <row r="11" spans="1:5">
      <c r="A11" s="4" t="s">
        <v>1091</v>
      </c>
      <c r="C11" s="6" t="n">
        <v>28000</v>
      </c>
    </row>
    <row r="12" spans="1:5">
      <c r="A12" s="4" t="s">
        <v>1062</v>
      </c>
    </row>
    <row r="13" spans="1:5">
      <c r="A13" s="3" t="s">
        <v>1063</v>
      </c>
    </row>
    <row r="14" spans="1:5">
      <c r="A14" s="4" t="s">
        <v>1090</v>
      </c>
      <c r="C14" s="4" t="s">
        <v>1075</v>
      </c>
    </row>
    <row r="15" spans="1:5">
      <c r="A15" s="4" t="s">
        <v>1088</v>
      </c>
      <c r="C15" s="6" t="n">
        <v>0</v>
      </c>
      <c r="E15" s="5" t="n">
        <v>0</v>
      </c>
    </row>
    <row r="16" spans="1:5">
      <c r="A16" s="4" t="s">
        <v>1089</v>
      </c>
      <c r="C16" s="6" t="n">
        <v>196875</v>
      </c>
      <c r="E16" s="5" t="n">
        <v>208638</v>
      </c>
    </row>
    <row r="17" spans="1:5">
      <c r="A17" s="4" t="s">
        <v>1092</v>
      </c>
    </row>
    <row r="18" spans="1:5">
      <c r="A18" s="3" t="s">
        <v>1063</v>
      </c>
    </row>
    <row r="19" spans="1:5">
      <c r="A19" s="4" t="s">
        <v>1090</v>
      </c>
      <c r="C19" s="4" t="s">
        <v>1081</v>
      </c>
    </row>
    <row r="20" spans="1:5">
      <c r="A20" s="4" t="s">
        <v>1088</v>
      </c>
      <c r="C20" s="6" t="n">
        <v>6825</v>
      </c>
      <c r="E20" s="5" t="n">
        <v>5093</v>
      </c>
    </row>
    <row r="21" spans="1:5">
      <c r="A21" s="4" t="s">
        <v>1089</v>
      </c>
      <c r="C21" s="6" t="n">
        <v>6503</v>
      </c>
      <c r="E21" s="5" t="n">
        <v>3602</v>
      </c>
    </row>
    <row r="22" spans="1:5">
      <c r="A22" s="4" t="s">
        <v>1093</v>
      </c>
    </row>
    <row r="23" spans="1:5">
      <c r="A23" s="3" t="s">
        <v>1063</v>
      </c>
    </row>
    <row r="24" spans="1:5">
      <c r="A24" s="4" t="s">
        <v>1090</v>
      </c>
      <c r="C24" s="4" t="s">
        <v>1072</v>
      </c>
    </row>
    <row r="25" spans="1:5">
      <c r="A25" s="4" t="s">
        <v>1088</v>
      </c>
      <c r="C25" s="6" t="n">
        <v>0</v>
      </c>
      <c r="E25" s="5" t="n">
        <v>0</v>
      </c>
    </row>
    <row r="26" spans="1:5">
      <c r="A26" s="4" t="s">
        <v>1089</v>
      </c>
      <c r="C26" s="6" t="n">
        <v>2476</v>
      </c>
      <c r="E26" s="5" t="n">
        <v>2530</v>
      </c>
    </row>
    <row r="27" spans="1:5">
      <c r="A27" s="4" t="s">
        <v>1094</v>
      </c>
    </row>
    <row r="28" spans="1:5">
      <c r="A28" s="3" t="s">
        <v>1063</v>
      </c>
    </row>
    <row r="29" spans="1:5">
      <c r="A29" s="4" t="s">
        <v>1090</v>
      </c>
      <c r="C29" s="4" t="s">
        <v>1095</v>
      </c>
    </row>
    <row r="30" spans="1:5">
      <c r="A30" s="4" t="s">
        <v>1088</v>
      </c>
      <c r="C30" s="6" t="n">
        <v>48460</v>
      </c>
      <c r="E30" s="5" t="n">
        <v>32451</v>
      </c>
    </row>
    <row r="31" spans="1:5">
      <c r="A31" s="4" t="s">
        <v>1089</v>
      </c>
      <c r="C31" s="6" t="n">
        <v>0</v>
      </c>
      <c r="E31" s="5" t="n">
        <v>0</v>
      </c>
    </row>
    <row r="32" spans="1:5">
      <c r="A32" s="4" t="s">
        <v>1096</v>
      </c>
    </row>
    <row r="33" spans="1:5">
      <c r="A33" s="3" t="s">
        <v>1063</v>
      </c>
    </row>
    <row r="34" spans="1:5">
      <c r="A34" s="4" t="s">
        <v>1090</v>
      </c>
      <c r="C34" s="4" t="s">
        <v>1097</v>
      </c>
    </row>
    <row r="35" spans="1:5">
      <c r="A35" s="4" t="s">
        <v>1088</v>
      </c>
      <c r="B35" s="4" t="s">
        <v>459</v>
      </c>
      <c r="C35" s="6" t="n">
        <v>12723</v>
      </c>
      <c r="E35" s="5" t="n">
        <v>1955</v>
      </c>
    </row>
    <row r="36" spans="1:5">
      <c r="A36" s="4" t="s">
        <v>1089</v>
      </c>
      <c r="B36" s="4" t="s">
        <v>459</v>
      </c>
      <c r="C36" s="6" t="n">
        <v>0</v>
      </c>
      <c r="E36" s="5" t="n">
        <v>0</v>
      </c>
    </row>
    <row r="37" spans="1:5">
      <c r="A37" s="4" t="s">
        <v>1098</v>
      </c>
    </row>
    <row r="38" spans="1:5">
      <c r="A38" s="3" t="s">
        <v>1063</v>
      </c>
    </row>
    <row r="39" spans="1:5">
      <c r="A39" s="4" t="s">
        <v>1090</v>
      </c>
      <c r="C39" s="4" t="s">
        <v>1072</v>
      </c>
    </row>
    <row r="40" spans="1:5">
      <c r="A40" s="4" t="s">
        <v>1088</v>
      </c>
      <c r="C40" s="6" t="n">
        <v>827</v>
      </c>
      <c r="E40" s="5" t="n">
        <v>2078</v>
      </c>
    </row>
    <row r="41" spans="1:5">
      <c r="A41" s="4" t="s">
        <v>1089</v>
      </c>
      <c r="C41" s="6" t="n">
        <v>15048</v>
      </c>
      <c r="E41" s="6" t="n">
        <v>18684</v>
      </c>
    </row>
    <row r="42" spans="1:5"/>
    <row r="43" spans="1:5">
      <c r="A43" s="4" t="s">
        <v>95</v>
      </c>
      <c r="B43" s="4" t="s">
        <v>1099</v>
      </c>
    </row>
    <row r="44" spans="1:5">
      <c r="A44" s="4" t="s">
        <v>459</v>
      </c>
      <c r="B44" s="4" t="s">
        <v>1100</v>
      </c>
    </row>
  </sheetData>
  <mergeCells count="6">
    <mergeCell ref="A1:B2"/>
    <mergeCell ref="C1:D1"/>
    <mergeCell ref="C2:D2"/>
    <mergeCell ref="A42:D42"/>
    <mergeCell ref="B43:D43"/>
    <mergeCell ref="B44:D4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101</v>
      </c>
      <c r="C1" s="2" t="s">
        <v>1</v>
      </c>
    </row>
    <row r="2" spans="1:4">
      <c r="C2" s="2" t="s">
        <v>2</v>
      </c>
      <c r="D2" s="2" t="s">
        <v>30</v>
      </c>
    </row>
    <row r="3" spans="1:4">
      <c r="A3" s="3" t="s">
        <v>1102</v>
      </c>
    </row>
    <row r="4" spans="1:4">
      <c r="A4" s="4" t="s">
        <v>1103</v>
      </c>
      <c r="C4" s="6" t="n">
        <v>1931696</v>
      </c>
    </row>
    <row r="5" spans="1:4">
      <c r="A5" s="4" t="s">
        <v>1104</v>
      </c>
      <c r="C5" s="5" t="n">
        <v>83</v>
      </c>
      <c r="D5" s="6" t="n">
        <v>139</v>
      </c>
    </row>
    <row r="6" spans="1:4">
      <c r="A6" s="4" t="s">
        <v>94</v>
      </c>
      <c r="C6" s="5" t="n">
        <v>0</v>
      </c>
    </row>
    <row r="7" spans="1:4">
      <c r="A7" s="4" t="s">
        <v>1105</v>
      </c>
      <c r="C7" s="5" t="n">
        <v>2130363</v>
      </c>
      <c r="D7" s="5" t="n">
        <v>1931696</v>
      </c>
    </row>
    <row r="8" spans="1:4">
      <c r="A8" s="4" t="s">
        <v>83</v>
      </c>
    </row>
    <row r="9" spans="1:4">
      <c r="A9" s="3" t="s">
        <v>1102</v>
      </c>
    </row>
    <row r="10" spans="1:4">
      <c r="A10" s="4" t="s">
        <v>1103</v>
      </c>
      <c r="C10" s="5" t="n">
        <v>-1290</v>
      </c>
      <c r="D10" s="5" t="n">
        <v>-1281</v>
      </c>
    </row>
    <row r="11" spans="1:4">
      <c r="A11" s="4" t="s">
        <v>1106</v>
      </c>
      <c r="D11" s="5" t="n">
        <v>-148</v>
      </c>
    </row>
    <row r="12" spans="1:4">
      <c r="A12" s="4" t="s">
        <v>1104</v>
      </c>
      <c r="C12" s="5" t="n">
        <v>83</v>
      </c>
      <c r="D12" s="5" t="n">
        <v>139</v>
      </c>
    </row>
    <row r="13" spans="1:4">
      <c r="A13" s="4" t="s">
        <v>1107</v>
      </c>
      <c r="C13" s="5" t="n">
        <v>83</v>
      </c>
      <c r="D13" s="5" t="n">
        <v>-9</v>
      </c>
    </row>
    <row r="14" spans="1:4">
      <c r="A14" s="4" t="s">
        <v>94</v>
      </c>
      <c r="B14" s="4" t="s">
        <v>95</v>
      </c>
      <c r="C14" s="5" t="n">
        <v>-260</v>
      </c>
    </row>
    <row r="15" spans="1:4">
      <c r="A15" s="4" t="s">
        <v>1105</v>
      </c>
      <c r="C15" s="5" t="n">
        <v>-1467</v>
      </c>
      <c r="D15" s="5" t="n">
        <v>-1290</v>
      </c>
    </row>
    <row r="16" spans="1:4">
      <c r="A16" s="4" t="s">
        <v>1108</v>
      </c>
    </row>
    <row r="17" spans="1:4">
      <c r="A17" s="3" t="s">
        <v>1102</v>
      </c>
    </row>
    <row r="18" spans="1:4">
      <c r="A18" s="4" t="s">
        <v>1103</v>
      </c>
      <c r="C18" s="5" t="n">
        <v>-612</v>
      </c>
      <c r="D18" s="5" t="n">
        <v>-464</v>
      </c>
    </row>
    <row r="19" spans="1:4">
      <c r="A19" s="4" t="s">
        <v>1106</v>
      </c>
      <c r="D19" s="5" t="n">
        <v>-148</v>
      </c>
    </row>
    <row r="20" spans="1:4">
      <c r="A20" s="4" t="s">
        <v>1104</v>
      </c>
      <c r="C20" s="5" t="n">
        <v>44</v>
      </c>
      <c r="D20" s="5" t="n">
        <v>0</v>
      </c>
    </row>
    <row r="21" spans="1:4">
      <c r="A21" s="4" t="s">
        <v>1107</v>
      </c>
      <c r="C21" s="5" t="n">
        <v>44</v>
      </c>
      <c r="D21" s="5" t="n">
        <v>-148</v>
      </c>
    </row>
    <row r="22" spans="1:4">
      <c r="A22" s="4" t="s">
        <v>94</v>
      </c>
      <c r="B22" s="4" t="s">
        <v>95</v>
      </c>
      <c r="C22" s="5" t="n">
        <v>-123</v>
      </c>
    </row>
    <row r="23" spans="1:4">
      <c r="A23" s="4" t="s">
        <v>1105</v>
      </c>
      <c r="C23" s="5" t="n">
        <v>-691</v>
      </c>
      <c r="D23" s="5" t="n">
        <v>-612</v>
      </c>
    </row>
    <row r="24" spans="1:4">
      <c r="A24" s="4" t="s">
        <v>1109</v>
      </c>
    </row>
    <row r="25" spans="1:4">
      <c r="A25" s="3" t="s">
        <v>1102</v>
      </c>
    </row>
    <row r="26" spans="1:4">
      <c r="A26" s="4" t="s">
        <v>1103</v>
      </c>
      <c r="C26" s="5" t="n">
        <v>-678</v>
      </c>
      <c r="D26" s="5" t="n">
        <v>-817</v>
      </c>
    </row>
    <row r="27" spans="1:4">
      <c r="A27" s="4" t="s">
        <v>1106</v>
      </c>
      <c r="D27" s="5" t="n">
        <v>0</v>
      </c>
    </row>
    <row r="28" spans="1:4">
      <c r="A28" s="4" t="s">
        <v>1104</v>
      </c>
      <c r="C28" s="5" t="n">
        <v>39</v>
      </c>
      <c r="D28" s="5" t="n">
        <v>139</v>
      </c>
    </row>
    <row r="29" spans="1:4">
      <c r="A29" s="4" t="s">
        <v>1107</v>
      </c>
      <c r="C29" s="5" t="n">
        <v>39</v>
      </c>
      <c r="D29" s="5" t="n">
        <v>139</v>
      </c>
    </row>
    <row r="30" spans="1:4">
      <c r="A30" s="4" t="s">
        <v>94</v>
      </c>
      <c r="B30" s="4" t="s">
        <v>95</v>
      </c>
      <c r="C30" s="5" t="n">
        <v>-137</v>
      </c>
    </row>
    <row r="31" spans="1:4">
      <c r="A31" s="4" t="s">
        <v>1105</v>
      </c>
      <c r="C31" s="6" t="n">
        <v>-776</v>
      </c>
      <c r="D31" s="6" t="n">
        <v>-678</v>
      </c>
    </row>
    <row r="32" spans="1:4"/>
    <row r="33" spans="1:4">
      <c r="A33" s="4" t="s">
        <v>95</v>
      </c>
      <c r="B33" s="4" t="s">
        <v>98</v>
      </c>
    </row>
  </sheetData>
  <mergeCells count="4">
    <mergeCell ref="A1:B2"/>
    <mergeCell ref="C1:D1"/>
    <mergeCell ref="A32:C32"/>
    <mergeCell ref="B33:C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0</v>
      </c>
      <c r="C1" s="2" t="s">
        <v>1</v>
      </c>
    </row>
    <row r="2" spans="1:5">
      <c r="C2" s="2" t="s">
        <v>2</v>
      </c>
      <c r="D2" s="2" t="s">
        <v>30</v>
      </c>
      <c r="E2" s="2" t="s">
        <v>31</v>
      </c>
    </row>
    <row r="3" spans="1:5">
      <c r="A3" s="3" t="s">
        <v>1111</v>
      </c>
    </row>
    <row r="4" spans="1:5">
      <c r="A4" s="4" t="s">
        <v>1112</v>
      </c>
      <c r="C4" s="6" t="n">
        <v>-227629</v>
      </c>
      <c r="D4" s="6" t="n">
        <v>-234271</v>
      </c>
      <c r="E4" s="6" t="n">
        <v>-202288</v>
      </c>
    </row>
    <row r="5" spans="1:5">
      <c r="A5" s="4" t="s">
        <v>1113</v>
      </c>
      <c r="C5" s="5" t="n">
        <v>68416</v>
      </c>
      <c r="D5" s="5" t="n">
        <v>82114</v>
      </c>
      <c r="E5" s="6" t="n">
        <v>75025</v>
      </c>
    </row>
    <row r="6" spans="1:5">
      <c r="A6" s="4" t="s">
        <v>1104</v>
      </c>
      <c r="C6" s="5" t="n">
        <v>83</v>
      </c>
      <c r="D6" s="5" t="n">
        <v>139</v>
      </c>
    </row>
    <row r="7" spans="1:5">
      <c r="A7" s="4" t="s">
        <v>1114</v>
      </c>
    </row>
    <row r="8" spans="1:5">
      <c r="A8" s="3" t="s">
        <v>1111</v>
      </c>
    </row>
    <row r="9" spans="1:5">
      <c r="A9" s="4" t="s">
        <v>1115</v>
      </c>
      <c r="B9" s="4" t="s">
        <v>95</v>
      </c>
      <c r="C9" s="5" t="n">
        <v>69</v>
      </c>
      <c r="D9" s="5" t="n">
        <v>0</v>
      </c>
    </row>
    <row r="10" spans="1:5">
      <c r="A10" s="4" t="s">
        <v>1108</v>
      </c>
    </row>
    <row r="11" spans="1:5">
      <c r="A11" s="3" t="s">
        <v>1111</v>
      </c>
    </row>
    <row r="12" spans="1:5">
      <c r="A12" s="4" t="s">
        <v>1104</v>
      </c>
      <c r="C12" s="5" t="n">
        <v>44</v>
      </c>
      <c r="D12" s="5" t="n">
        <v>0</v>
      </c>
    </row>
    <row r="13" spans="1:5">
      <c r="A13" s="4" t="s">
        <v>1116</v>
      </c>
    </row>
    <row r="14" spans="1:5">
      <c r="A14" s="3" t="s">
        <v>1111</v>
      </c>
    </row>
    <row r="15" spans="1:5">
      <c r="A15" s="4" t="s">
        <v>1115</v>
      </c>
      <c r="C15" s="5" t="n">
        <v>69</v>
      </c>
      <c r="D15" s="5" t="n">
        <v>0</v>
      </c>
    </row>
    <row r="16" spans="1:5">
      <c r="A16" s="4" t="s">
        <v>1117</v>
      </c>
      <c r="C16" s="5" t="n">
        <v>-25</v>
      </c>
      <c r="D16" s="5" t="n">
        <v>0</v>
      </c>
    </row>
    <row r="17" spans="1:5">
      <c r="A17" s="4" t="s">
        <v>1104</v>
      </c>
      <c r="C17" s="5" t="n">
        <v>44</v>
      </c>
      <c r="D17" s="5" t="n">
        <v>0</v>
      </c>
    </row>
    <row r="18" spans="1:5">
      <c r="A18" s="4" t="s">
        <v>1109</v>
      </c>
    </row>
    <row r="19" spans="1:5">
      <c r="A19" s="3" t="s">
        <v>1111</v>
      </c>
    </row>
    <row r="20" spans="1:5">
      <c r="A20" s="4" t="s">
        <v>1104</v>
      </c>
      <c r="C20" s="5" t="n">
        <v>39</v>
      </c>
      <c r="D20" s="5" t="n">
        <v>139</v>
      </c>
    </row>
    <row r="21" spans="1:5">
      <c r="A21" s="4" t="s">
        <v>1118</v>
      </c>
    </row>
    <row r="22" spans="1:5">
      <c r="A22" s="3" t="s">
        <v>1111</v>
      </c>
    </row>
    <row r="23" spans="1:5">
      <c r="A23" s="4" t="s">
        <v>1112</v>
      </c>
      <c r="C23" s="5" t="n">
        <v>63</v>
      </c>
      <c r="D23" s="5" t="n">
        <v>219</v>
      </c>
    </row>
    <row r="24" spans="1:5">
      <c r="A24" s="4" t="s">
        <v>1113</v>
      </c>
      <c r="C24" s="5" t="n">
        <v>-24</v>
      </c>
      <c r="D24" s="5" t="n">
        <v>-80</v>
      </c>
    </row>
    <row r="25" spans="1:5">
      <c r="A25" s="4" t="s">
        <v>1119</v>
      </c>
      <c r="C25" s="5" t="n">
        <v>39</v>
      </c>
      <c r="D25" s="5" t="n">
        <v>139</v>
      </c>
    </row>
    <row r="26" spans="1:5">
      <c r="A26" s="4" t="s">
        <v>1120</v>
      </c>
    </row>
    <row r="27" spans="1:5">
      <c r="A27" s="3" t="s">
        <v>1111</v>
      </c>
    </row>
    <row r="28" spans="1:5">
      <c r="A28" s="4" t="s">
        <v>1121</v>
      </c>
      <c r="B28" s="4" t="s">
        <v>459</v>
      </c>
      <c r="C28" s="6" t="n">
        <v>63</v>
      </c>
      <c r="D28" s="6" t="n">
        <v>219</v>
      </c>
    </row>
    <row r="29" spans="1:5"/>
    <row r="30" spans="1:5">
      <c r="A30" s="4" t="s">
        <v>95</v>
      </c>
      <c r="B30" s="4" t="s">
        <v>1122</v>
      </c>
    </row>
    <row r="31" spans="1:5">
      <c r="A31" s="4" t="s">
        <v>459</v>
      </c>
      <c r="B31" s="4" t="s">
        <v>1123</v>
      </c>
    </row>
  </sheetData>
  <mergeCells count="5">
    <mergeCell ref="A1:B2"/>
    <mergeCell ref="C1:E1"/>
    <mergeCell ref="A29:D29"/>
    <mergeCell ref="B30:D30"/>
    <mergeCell ref="B31:D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4</v>
      </c>
      <c r="B1" s="2" t="s">
        <v>1</v>
      </c>
    </row>
    <row r="2" spans="1:4">
      <c r="B2" s="2" t="s">
        <v>2</v>
      </c>
      <c r="C2" s="2" t="s">
        <v>30</v>
      </c>
      <c r="D2" s="2" t="s">
        <v>31</v>
      </c>
    </row>
    <row r="3" spans="1:4">
      <c r="A3" s="3" t="s">
        <v>1125</v>
      </c>
    </row>
    <row r="4" spans="1:4">
      <c r="A4" s="4" t="s">
        <v>1126</v>
      </c>
      <c r="B4" s="6" t="n">
        <v>2</v>
      </c>
      <c r="C4" s="6" t="n">
        <v>56</v>
      </c>
      <c r="D4" s="6" t="n">
        <v>0</v>
      </c>
    </row>
    <row r="5" spans="1:4">
      <c r="A5" s="3" t="s">
        <v>1127</v>
      </c>
    </row>
    <row r="6" spans="1:4">
      <c r="A6" s="4" t="s">
        <v>1128</v>
      </c>
      <c r="B6" s="5" t="n">
        <v>1436</v>
      </c>
      <c r="C6" s="5" t="n">
        <v>8809</v>
      </c>
      <c r="D6" s="5" t="n">
        <v>8632</v>
      </c>
    </row>
    <row r="7" spans="1:4">
      <c r="A7" s="4" t="s">
        <v>1129</v>
      </c>
      <c r="B7" s="5" t="n">
        <v>196558</v>
      </c>
      <c r="C7" s="5" t="n">
        <v>188175</v>
      </c>
      <c r="D7" s="5" t="n">
        <v>197134</v>
      </c>
    </row>
    <row r="8" spans="1:4">
      <c r="A8" s="4" t="s">
        <v>1130</v>
      </c>
      <c r="B8" s="5" t="n">
        <v>0</v>
      </c>
      <c r="C8" s="5" t="n">
        <v>189</v>
      </c>
      <c r="D8" s="5" t="n">
        <v>156</v>
      </c>
    </row>
    <row r="9" spans="1:4">
      <c r="A9" s="4" t="s">
        <v>850</v>
      </c>
      <c r="B9" s="5" t="n">
        <v>0</v>
      </c>
      <c r="C9" s="5" t="n">
        <v>0</v>
      </c>
      <c r="D9" s="6" t="n">
        <v>6</v>
      </c>
    </row>
    <row r="10" spans="1:4">
      <c r="A10" s="3" t="s">
        <v>1131</v>
      </c>
    </row>
    <row r="11" spans="1:4">
      <c r="A11" s="4" t="s">
        <v>44</v>
      </c>
      <c r="B11" s="5" t="n">
        <v>1297</v>
      </c>
      <c r="C11" s="5" t="n">
        <v>949</v>
      </c>
    </row>
    <row r="12" spans="1:4">
      <c r="A12" s="4" t="s">
        <v>48</v>
      </c>
      <c r="B12" s="5" t="n">
        <v>22577</v>
      </c>
      <c r="C12" s="5" t="n">
        <v>14414</v>
      </c>
    </row>
    <row r="13" spans="1:4">
      <c r="A13" s="4" t="s">
        <v>1132</v>
      </c>
    </row>
    <row r="14" spans="1:4">
      <c r="A14" s="3" t="s">
        <v>1131</v>
      </c>
    </row>
    <row r="15" spans="1:4">
      <c r="A15" s="4" t="s">
        <v>44</v>
      </c>
      <c r="B15" s="5" t="n">
        <v>964</v>
      </c>
      <c r="C15" s="5" t="n">
        <v>935</v>
      </c>
    </row>
    <row r="16" spans="1:4">
      <c r="A16" s="4" t="s">
        <v>48</v>
      </c>
      <c r="B16" s="5" t="n">
        <v>0</v>
      </c>
      <c r="C16" s="5" t="n">
        <v>0</v>
      </c>
    </row>
    <row r="17" spans="1:4">
      <c r="A17" s="4" t="s">
        <v>1133</v>
      </c>
    </row>
    <row r="18" spans="1:4">
      <c r="A18" s="3" t="s">
        <v>1131</v>
      </c>
    </row>
    <row r="19" spans="1:4">
      <c r="A19" s="4" t="s">
        <v>44</v>
      </c>
      <c r="B19" s="5" t="n">
        <v>7</v>
      </c>
      <c r="C19" s="5" t="n">
        <v>0</v>
      </c>
    </row>
    <row r="20" spans="1:4">
      <c r="A20" s="4" t="s">
        <v>48</v>
      </c>
      <c r="B20" s="5" t="n">
        <v>0</v>
      </c>
      <c r="C20" s="5" t="n">
        <v>333</v>
      </c>
    </row>
    <row r="21" spans="1:4">
      <c r="A21" s="4" t="s">
        <v>1134</v>
      </c>
    </row>
    <row r="22" spans="1:4">
      <c r="A22" s="3" t="s">
        <v>1131</v>
      </c>
    </row>
    <row r="23" spans="1:4">
      <c r="A23" s="4" t="s">
        <v>44</v>
      </c>
      <c r="B23" s="5" t="n">
        <v>0</v>
      </c>
      <c r="C23" s="5" t="n">
        <v>0</v>
      </c>
    </row>
    <row r="24" spans="1:4">
      <c r="A24" s="4" t="s">
        <v>48</v>
      </c>
      <c r="B24" s="5" t="n">
        <v>279</v>
      </c>
      <c r="C24" s="5" t="n">
        <v>745</v>
      </c>
    </row>
    <row r="25" spans="1:4">
      <c r="A25" s="4" t="s">
        <v>1135</v>
      </c>
    </row>
    <row r="26" spans="1:4">
      <c r="A26" s="3" t="s">
        <v>1131</v>
      </c>
    </row>
    <row r="27" spans="1:4">
      <c r="A27" s="4" t="s">
        <v>44</v>
      </c>
      <c r="B27" s="5" t="n">
        <v>326</v>
      </c>
      <c r="C27" s="5" t="n">
        <v>14</v>
      </c>
    </row>
    <row r="28" spans="1:4">
      <c r="A28" s="4" t="s">
        <v>48</v>
      </c>
      <c r="B28" s="6" t="n">
        <v>22298</v>
      </c>
      <c r="C28" s="6" t="n">
        <v>133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87</v>
      </c>
      <c r="J1" s="2" t="s">
        <v>1</v>
      </c>
    </row>
    <row r="2" spans="1:12">
      <c r="B2" s="2" t="s">
        <v>2</v>
      </c>
      <c r="C2" s="2" t="s">
        <v>488</v>
      </c>
      <c r="D2" s="2" t="s">
        <v>4</v>
      </c>
      <c r="E2" s="2" t="s">
        <v>1137</v>
      </c>
      <c r="F2" s="2" t="s">
        <v>30</v>
      </c>
      <c r="G2" s="2" t="s">
        <v>1138</v>
      </c>
      <c r="H2" s="2" t="s">
        <v>1139</v>
      </c>
      <c r="I2" s="2" t="s">
        <v>1140</v>
      </c>
      <c r="J2" s="2" t="s">
        <v>2</v>
      </c>
      <c r="K2" s="2" t="s">
        <v>30</v>
      </c>
      <c r="L2" s="2" t="s">
        <v>31</v>
      </c>
    </row>
    <row r="3" spans="1:12">
      <c r="A3" s="3" t="s">
        <v>242</v>
      </c>
    </row>
    <row r="4" spans="1:12">
      <c r="A4" s="4" t="s">
        <v>101</v>
      </c>
      <c r="B4" s="6" t="n">
        <v>426509</v>
      </c>
      <c r="C4" s="6" t="n">
        <v>551623</v>
      </c>
      <c r="D4" s="6" t="n">
        <v>479796</v>
      </c>
      <c r="E4" s="6" t="n">
        <v>460072</v>
      </c>
      <c r="F4" s="6" t="n">
        <v>464749</v>
      </c>
      <c r="G4" s="6" t="n">
        <v>554926</v>
      </c>
      <c r="H4" s="6" t="n">
        <v>440445</v>
      </c>
      <c r="I4" s="6" t="n">
        <v>390839</v>
      </c>
    </row>
    <row r="5" spans="1:12">
      <c r="A5" s="4" t="s">
        <v>108</v>
      </c>
      <c r="B5" s="5" t="n">
        <v>41498</v>
      </c>
      <c r="C5" s="5" t="n">
        <v>122407</v>
      </c>
      <c r="D5" s="5" t="n">
        <v>74489</v>
      </c>
      <c r="E5" s="5" t="n">
        <v>58415</v>
      </c>
      <c r="F5" s="5" t="n">
        <v>62964</v>
      </c>
      <c r="G5" s="5" t="n">
        <v>122362</v>
      </c>
      <c r="H5" s="5" t="n">
        <v>68386</v>
      </c>
      <c r="I5" s="5" t="n">
        <v>53569</v>
      </c>
      <c r="J5" s="6" t="n">
        <v>296809</v>
      </c>
      <c r="K5" s="6" t="n">
        <v>307281</v>
      </c>
      <c r="L5" s="6" t="n">
        <v>274465</v>
      </c>
    </row>
    <row r="6" spans="1:12">
      <c r="A6" s="4" t="s">
        <v>33</v>
      </c>
      <c r="B6" s="6" t="n">
        <v>31015</v>
      </c>
      <c r="C6" s="6" t="n">
        <v>67781</v>
      </c>
      <c r="D6" s="6" t="n">
        <v>35362</v>
      </c>
      <c r="E6" s="6" t="n">
        <v>25055</v>
      </c>
      <c r="F6" s="6" t="n">
        <v>29077</v>
      </c>
      <c r="G6" s="6" t="n">
        <v>68346</v>
      </c>
      <c r="H6" s="6" t="n">
        <v>32211</v>
      </c>
      <c r="I6" s="6" t="n">
        <v>22523</v>
      </c>
      <c r="J6" s="6" t="n">
        <v>159213</v>
      </c>
      <c r="K6" s="6" t="n">
        <v>152157</v>
      </c>
      <c r="L6" s="6" t="n">
        <v>12726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141</v>
      </c>
      <c r="C1" s="2" t="s">
        <v>1</v>
      </c>
    </row>
    <row r="2" spans="1:5">
      <c r="C2" s="2" t="s">
        <v>2</v>
      </c>
      <c r="D2" s="2" t="s">
        <v>30</v>
      </c>
      <c r="E2" s="2" t="s">
        <v>31</v>
      </c>
    </row>
    <row r="3" spans="1:5">
      <c r="A3" s="3" t="s">
        <v>1142</v>
      </c>
    </row>
    <row r="4" spans="1:5">
      <c r="A4" s="4" t="s">
        <v>512</v>
      </c>
      <c r="C4" s="6" t="n">
        <v>6379</v>
      </c>
      <c r="D4" s="6" t="n">
        <v>5888</v>
      </c>
      <c r="E4" s="6" t="n">
        <v>5839</v>
      </c>
    </row>
    <row r="5" spans="1:5">
      <c r="A5" s="4" t="s">
        <v>1143</v>
      </c>
      <c r="C5" s="5" t="n">
        <v>5091</v>
      </c>
      <c r="D5" s="5" t="n">
        <v>6066</v>
      </c>
      <c r="E5" s="5" t="n">
        <v>4655</v>
      </c>
    </row>
    <row r="6" spans="1:5">
      <c r="A6" s="4" t="s">
        <v>1144</v>
      </c>
      <c r="B6" s="4" t="s">
        <v>95</v>
      </c>
      <c r="C6" s="5" t="n">
        <v>1169</v>
      </c>
      <c r="D6" s="5" t="n">
        <v>907</v>
      </c>
      <c r="E6" s="5" t="n">
        <v>1036</v>
      </c>
    </row>
    <row r="7" spans="1:5">
      <c r="A7" s="4" t="s">
        <v>1145</v>
      </c>
      <c r="B7" s="4" t="s">
        <v>459</v>
      </c>
      <c r="C7" s="5" t="n">
        <v>6291</v>
      </c>
      <c r="D7" s="5" t="n">
        <v>6482</v>
      </c>
      <c r="E7" s="5" t="n">
        <v>5642</v>
      </c>
    </row>
    <row r="8" spans="1:5">
      <c r="A8" s="4" t="s">
        <v>518</v>
      </c>
      <c r="C8" s="6" t="n">
        <v>6348</v>
      </c>
      <c r="D8" s="6" t="n">
        <v>6379</v>
      </c>
      <c r="E8" s="6" t="n">
        <v>5888</v>
      </c>
    </row>
    <row r="9" spans="1:5"/>
    <row r="10" spans="1:5">
      <c r="A10" s="4" t="s">
        <v>95</v>
      </c>
      <c r="B10" s="4" t="s">
        <v>1146</v>
      </c>
    </row>
    <row r="11" spans="1:5">
      <c r="A11" s="4" t="s">
        <v>459</v>
      </c>
      <c r="B11" s="4" t="s">
        <v>1147</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3</v>
      </c>
    </row>
    <row r="4" spans="1:4">
      <c r="A4" s="4" t="s">
        <v>167</v>
      </c>
      <c r="B4" s="6" t="n">
        <v>24</v>
      </c>
      <c r="C4" s="6" t="n">
        <v>80</v>
      </c>
      <c r="D4" s="6" t="n">
        <v>97</v>
      </c>
    </row>
    <row r="5" spans="1:4">
      <c r="A5" s="4" t="s">
        <v>168</v>
      </c>
      <c r="B5" s="6" t="n">
        <v>26</v>
      </c>
      <c r="C5" s="6" t="n">
        <v>-84</v>
      </c>
      <c r="D5" s="6" t="n">
        <v>-2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32:09Z</dcterms:created>
  <dcterms:modified xmlns:dcterms="http://purl.org/dc/terms/" xmlns:xsi="http://www.w3.org/2001/XMLSchema-instance" xsi:type="dcterms:W3CDTF">2018-02-23T17:32:09Z</dcterms:modified>
</cp:coreProperties>
</file>